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LOAN LOSS ALLOWANCE" sheetId="13" state="visible" r:id="rId13"/>
    <sheet xmlns:r="http://schemas.openxmlformats.org/officeDocument/2006/relationships" name="BORROWED FUNDS" sheetId="14" state="visible" r:id="rId14"/>
    <sheet xmlns:r="http://schemas.openxmlformats.org/officeDocument/2006/relationships" name="DEPOSITS" sheetId="15" state="visible" r:id="rId15"/>
    <sheet xmlns:r="http://schemas.openxmlformats.org/officeDocument/2006/relationships" name="CAPITAL RATIOS AND SHAREHOLDER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CQUISITION (Tables)" sheetId="22" state="visible" r:id="rId22"/>
    <sheet xmlns:r="http://schemas.openxmlformats.org/officeDocument/2006/relationships" name="SECURITIES AVAILABLE FOR SALE (" sheetId="23" state="visible" r:id="rId23"/>
    <sheet xmlns:r="http://schemas.openxmlformats.org/officeDocument/2006/relationships" name="LOANS (Tables)" sheetId="24" state="visible" r:id="rId24"/>
    <sheet xmlns:r="http://schemas.openxmlformats.org/officeDocument/2006/relationships" name="LOAN LOSS ALLOWANCE (Tables)" sheetId="25" state="visible" r:id="rId25"/>
    <sheet xmlns:r="http://schemas.openxmlformats.org/officeDocument/2006/relationships" name="BORROWED FUNDS (Tables)" sheetId="26" state="visible" r:id="rId26"/>
    <sheet xmlns:r="http://schemas.openxmlformats.org/officeDocument/2006/relationships" name="DEPOSITS (Tables)" sheetId="27" state="visible" r:id="rId27"/>
    <sheet xmlns:r="http://schemas.openxmlformats.org/officeDocument/2006/relationships" name="CAPITAL RATIOS AND SHAREHOLDE28" sheetId="28" state="visible" r:id="rId28"/>
    <sheet xmlns:r="http://schemas.openxmlformats.org/officeDocument/2006/relationships" name="EARNINGS PER SHARE (Tables)" sheetId="29" state="visible" r:id="rId29"/>
    <sheet xmlns:r="http://schemas.openxmlformats.org/officeDocument/2006/relationships" name="DERIVATIVE FINANCIAL INSTRUME30" sheetId="30" state="visible" r:id="rId30"/>
    <sheet xmlns:r="http://schemas.openxmlformats.org/officeDocument/2006/relationships" name="FAIR VALUE MEASUREMENTS (Tables" sheetId="31" state="visible" r:id="rId31"/>
    <sheet xmlns:r="http://schemas.openxmlformats.org/officeDocument/2006/relationships" name="ACQUISITION - Narrative (Detail" sheetId="32" state="visible" r:id="rId32"/>
    <sheet xmlns:r="http://schemas.openxmlformats.org/officeDocument/2006/relationships" name="ACQUISITION - Consideration Pai" sheetId="33" state="visible" r:id="rId33"/>
    <sheet xmlns:r="http://schemas.openxmlformats.org/officeDocument/2006/relationships" name="ACQUISITION - Loan Portfolio Ac" sheetId="34" state="visible" r:id="rId34"/>
    <sheet xmlns:r="http://schemas.openxmlformats.org/officeDocument/2006/relationships" name="ACQUISITION - Pro Forma Informa" sheetId="35" state="visible" r:id="rId35"/>
    <sheet xmlns:r="http://schemas.openxmlformats.org/officeDocument/2006/relationships" name="SECURITIES AVAILABLE FOR SALE -"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LOANS - Summary of Total Loans " sheetId="41" state="visible" r:id="rId41"/>
    <sheet xmlns:r="http://schemas.openxmlformats.org/officeDocument/2006/relationships" name="LOANS - Narrative (Details)" sheetId="42" state="visible" r:id="rId42"/>
    <sheet xmlns:r="http://schemas.openxmlformats.org/officeDocument/2006/relationships" name="LOANS - Accretable Yield Activi" sheetId="43" state="visible" r:id="rId43"/>
    <sheet xmlns:r="http://schemas.openxmlformats.org/officeDocument/2006/relationships" name="LOANS - Summary of Past Due Loa" sheetId="44" state="visible" r:id="rId44"/>
    <sheet xmlns:r="http://schemas.openxmlformats.org/officeDocument/2006/relationships" name="LOANS - Summary Information Per" sheetId="45" state="visible" r:id="rId45"/>
    <sheet xmlns:r="http://schemas.openxmlformats.org/officeDocument/2006/relationships" name="LOANS - Loans Evaluated for Imp" sheetId="46" state="visible" r:id="rId46"/>
    <sheet xmlns:r="http://schemas.openxmlformats.org/officeDocument/2006/relationships" name="LOANS - Summary of Impaired Loa" sheetId="47" state="visible" r:id="rId47"/>
    <sheet xmlns:r="http://schemas.openxmlformats.org/officeDocument/2006/relationships" name="LOANS - Average Recorded Invest" sheetId="48" state="visible" r:id="rId48"/>
    <sheet xmlns:r="http://schemas.openxmlformats.org/officeDocument/2006/relationships" name="LOANS - Recorded Investment and" sheetId="49" state="visible" r:id="rId49"/>
    <sheet xmlns:r="http://schemas.openxmlformats.org/officeDocument/2006/relationships" name="LOAN LOSS ALLOWANCE - Allowance" sheetId="50" state="visible" r:id="rId50"/>
    <sheet xmlns:r="http://schemas.openxmlformats.org/officeDocument/2006/relationships" name="LOAN LOSS ALLOWANCE - Loans by " sheetId="51" state="visible" r:id="rId51"/>
    <sheet xmlns:r="http://schemas.openxmlformats.org/officeDocument/2006/relationships" name="BORROWED FUNDS - Summary of Bor" sheetId="52" state="visible" r:id="rId52"/>
    <sheet xmlns:r="http://schemas.openxmlformats.org/officeDocument/2006/relationships" name="BORROWED FUNDS - Narrative (Det" sheetId="53" state="visible" r:id="rId53"/>
    <sheet xmlns:r="http://schemas.openxmlformats.org/officeDocument/2006/relationships" name="BORROWED FUNDS - Summary of Mat" sheetId="54" state="visible" r:id="rId54"/>
    <sheet xmlns:r="http://schemas.openxmlformats.org/officeDocument/2006/relationships" name="DEPOSITS (Details)" sheetId="55" state="visible" r:id="rId55"/>
    <sheet xmlns:r="http://schemas.openxmlformats.org/officeDocument/2006/relationships" name="CAPITAL RATIOS AND SHAREHOLDE56" sheetId="56" state="visible" r:id="rId56"/>
    <sheet xmlns:r="http://schemas.openxmlformats.org/officeDocument/2006/relationships" name="CAPITAL RATIOS AND SHAREHOLDE57" sheetId="57" state="visible" r:id="rId57"/>
    <sheet xmlns:r="http://schemas.openxmlformats.org/officeDocument/2006/relationships" name="CAPITAL RATIOS AND SHAREHOLDE58" sheetId="58" state="visible" r:id="rId58"/>
    <sheet xmlns:r="http://schemas.openxmlformats.org/officeDocument/2006/relationships" name="CAPITAL RATIOS AND SHAREHOLDE59" sheetId="59" state="visible" r:id="rId59"/>
    <sheet xmlns:r="http://schemas.openxmlformats.org/officeDocument/2006/relationships" name="CAPITAL RATIOS AND SHAREHOLDE60" sheetId="60" state="visible" r:id="rId60"/>
    <sheet xmlns:r="http://schemas.openxmlformats.org/officeDocument/2006/relationships" name="EARNINGS PER SHARE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 MEASUREMENTS - Measu" sheetId="64" state="visible" r:id="rId64"/>
    <sheet xmlns:r="http://schemas.openxmlformats.org/officeDocument/2006/relationships" name="FAIR VALUE MEASUREMENTS - Chang" sheetId="65" state="visible" r:id="rId65"/>
    <sheet xmlns:r="http://schemas.openxmlformats.org/officeDocument/2006/relationships" name="FAIR VALUE MEASUREMENTS - Unobs" sheetId="66" state="visible" r:id="rId66"/>
    <sheet xmlns:r="http://schemas.openxmlformats.org/officeDocument/2006/relationships" name="FAIR VALUE MEASUREMENTS - Mea67" sheetId="67" state="visible" r:id="rId67"/>
    <sheet xmlns:r="http://schemas.openxmlformats.org/officeDocument/2006/relationships" name="FAIR VALUE MEASUREMENTS - Uno68"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s>
  <definedNames/>
  <calcPr calcId="124519" fullCalcOnLoad="1"/>
</workbook>
</file>

<file path=xl/sharedStrings.xml><?xml version="1.0" encoding="utf-8"?>
<sst xmlns="http://schemas.openxmlformats.org/spreadsheetml/2006/main" uniqueCount="942">
  <si>
    <t>Document and Entity Information - shares</t>
  </si>
  <si>
    <t>3 Months Ended</t>
  </si>
  <si>
    <t>Mar. 31, 2017</t>
  </si>
  <si>
    <t>May 04, 2017</t>
  </si>
  <si>
    <t>Document and Entity Information</t>
  </si>
  <si>
    <t>Entity Registrant Name</t>
  </si>
  <si>
    <t>BAR HARBOR BANKSHARES</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due from banks</t>
  </si>
  <si>
    <t>Interest-bearing deposit with the Federal Reserve Bank</t>
  </si>
  <si>
    <t>Total cash and cash equivalents</t>
  </si>
  <si>
    <t>Securities available for sale, at fair value</t>
  </si>
  <si>
    <t>Federal Home Loan Bank stock</t>
  </si>
  <si>
    <t>Total securities</t>
  </si>
  <si>
    <t>Commercial real estate</t>
  </si>
  <si>
    <t>Commercial and industrial</t>
  </si>
  <si>
    <t>Residential real estate</t>
  </si>
  <si>
    <t>Consumer</t>
  </si>
  <si>
    <t>Net deferred loan costs and fee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and other non-interest bearing deposits</t>
  </si>
  <si>
    <t>NOW deposits</t>
  </si>
  <si>
    <t>Savings deposits</t>
  </si>
  <si>
    <t>Money market deposits</t>
  </si>
  <si>
    <t>Time deposits</t>
  </si>
  <si>
    <t>Total deposits</t>
  </si>
  <si>
    <t>Senior borrowings</t>
  </si>
  <si>
    <t>Subordinated borrowings</t>
  </si>
  <si>
    <t>Total borrowings</t>
  </si>
  <si>
    <t>Other liabilities</t>
  </si>
  <si>
    <t>Total liabilities</t>
  </si>
  <si>
    <t>Shareholders’ equity</t>
  </si>
  <si>
    <t>Capital stock, par value $2.00; authorized 20,000,000 shares; issued 16,428,389 and 10,182,611 shares at March 31, 2017 and December 31, 2016, respectively</t>
  </si>
  <si>
    <t>Additional paid-in capital</t>
  </si>
  <si>
    <t>Retained earnings</t>
  </si>
  <si>
    <t>Accumulated other comprehensive loss</t>
  </si>
  <si>
    <t>Less: cost of 1,043,728 and 1,067,016 shares of treasury stock at March 31, 2017 and December 31, 2016, respectively</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Mar. 31, 2016</t>
  </si>
  <si>
    <t>Interest and dividend income</t>
  </si>
  <si>
    <t>Loans</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Insurance and brokerage service income</t>
  </si>
  <si>
    <t>Customer service fees</t>
  </si>
  <si>
    <t>Gain on sales of securities, net</t>
  </si>
  <si>
    <t>Bank-owned life insurance income</t>
  </si>
  <si>
    <t>Other income</t>
  </si>
  <si>
    <t>Total non-interest income</t>
  </si>
  <si>
    <t>Non-interest expense</t>
  </si>
  <si>
    <t>Salaries and employee benefits</t>
  </si>
  <si>
    <t>Occupancy and equipment</t>
  </si>
  <si>
    <t>Loss on premises and equipment, net</t>
  </si>
  <si>
    <t>FDIC insurance assessments</t>
  </si>
  <si>
    <t>Outside services</t>
  </si>
  <si>
    <t>Professional services</t>
  </si>
  <si>
    <t>Communication</t>
  </si>
  <si>
    <t>Amortization of intangible assets</t>
  </si>
  <si>
    <t>Merg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loss on securities available-for-sale</t>
  </si>
  <si>
    <t>Changes in unrealized loss on derivative hedges</t>
  </si>
  <si>
    <t>Changes in unrealized loss on pension</t>
  </si>
  <si>
    <t>Income taxes related to other comprehensive income:</t>
  </si>
  <si>
    <t>Total other comprehensive income</t>
  </si>
  <si>
    <t>Total comprehensive income</t>
  </si>
  <si>
    <t>CONSOLIDATED STATEMENTS OF CHANGES IN SHAREHOLDERS' EQUITY - USD ($) $ in Thousands</t>
  </si>
  <si>
    <t>Total</t>
  </si>
  <si>
    <t>Common stock amount</t>
  </si>
  <si>
    <t>Accumulated other comprehensive income</t>
  </si>
  <si>
    <t>Treasury stock</t>
  </si>
  <si>
    <t>Balance at beginning of period at Dec. 31, 2015</t>
  </si>
  <si>
    <t>Comprehensive income:</t>
  </si>
  <si>
    <t>Other comprehensive loss</t>
  </si>
  <si>
    <t>Cash dividends declared ($0.18 and $0.19 per share)</t>
  </si>
  <si>
    <t>Treasury stock purchased</t>
  </si>
  <si>
    <t>Net issuance (4,699 and 23,288) to employee stock plans, including related tax effects</t>
  </si>
  <si>
    <t>Stock-based compensation</t>
  </si>
  <si>
    <t>Balance at end of period at Mar. 31, 2016</t>
  </si>
  <si>
    <t>Balance at beginning of period at Dec. 31, 2016</t>
  </si>
  <si>
    <t>Acquisition of Lake Sunapee Bank Group</t>
  </si>
  <si>
    <t>Three-for-two stock split</t>
  </si>
  <si>
    <t>Balance at end of period at Mar. 31, 2017</t>
  </si>
  <si>
    <t>CONSOLIDATED STATEMENTS OF CHANGES IN SHAREHOLDERS' EQUITY (Parenthetical) - $ / shares</t>
  </si>
  <si>
    <t>Statement of Stockholders' Equity [Abstract]</t>
  </si>
  <si>
    <t>Cash dividends declared (in dollars per share)</t>
  </si>
  <si>
    <t>Treasury stock purchased (in shares)</t>
  </si>
  <si>
    <t>CONSOLIDATED STATEMENTS OF CASH FLOWS - USD ($) $ in Thousands</t>
  </si>
  <si>
    <t>Cash flows from operating activities:</t>
  </si>
  <si>
    <t>Adjustments to reconcile net income to net cash provided by operating activities:</t>
  </si>
  <si>
    <t>Net amortization of securities</t>
  </si>
  <si>
    <t>Deferred tax benefit</t>
  </si>
  <si>
    <t>Change in unamortized net loan costs and premiums</t>
  </si>
  <si>
    <t>Premises and equipment depreciation and amortization expense</t>
  </si>
  <si>
    <t>Stock-based compensation expense</t>
  </si>
  <si>
    <t>Accretion of purchase accounting entries, net</t>
  </si>
  <si>
    <t>Amortization of other intangibles</t>
  </si>
  <si>
    <t>Income from cash surrender value of bank-owned life insurance policies</t>
  </si>
  <si>
    <t>Net change in other</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Net change in loans</t>
  </si>
  <si>
    <t>Purchase of loans</t>
  </si>
  <si>
    <t>Purchase of Federal Home Loan Bank stock</t>
  </si>
  <si>
    <t>Purchase of premises and equipment, net</t>
  </si>
  <si>
    <t>Acquisitions, net of cash (paid) acquired</t>
  </si>
  <si>
    <t>Proceeds from sale of other real estate</t>
  </si>
  <si>
    <t>Net cash used in investing activities</t>
  </si>
  <si>
    <t>Cash flows from financing activities:</t>
  </si>
  <si>
    <t>Net decrease in deposits</t>
  </si>
  <si>
    <t>Net change in short-term advances from the Federal Home Loan Bank</t>
  </si>
  <si>
    <t>Repayments of long term advances from the Federal Home Loan Bank</t>
  </si>
  <si>
    <t>Net change in securities sold repurchase agreements</t>
  </si>
  <si>
    <t>Exercise of stock options</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t>
  </si>
  <si>
    <t>Income taxes paid, net</t>
  </si>
  <si>
    <t>Acquisition of non-cash assets and liabilities:</t>
  </si>
  <si>
    <t>Assets acquired</t>
  </si>
  <si>
    <t>Liabilities assumed</t>
  </si>
  <si>
    <t>Other non-cash changes:</t>
  </si>
  <si>
    <t>Real estate owned acquired in settlement of loans</t>
  </si>
  <si>
    <t>BASIS OF PRESENTATION</t>
  </si>
  <si>
    <t>Organization, Consolidation and Presentation of Financial Statements [Abstract]</t>
  </si>
  <si>
    <t>BASIS OF PRESENTATION 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U.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6 previously filed with the Securities and Exchange Commission. In management's opinion, all adjustments necessary for a fair statement are reflected in the interim periods presented. As a result of the Lake Sunapee Group acquisition, the Company has the following new significant and critical accounting policy regarding acquired loans: Acquired Loans: Loans that the Company acquired in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Going forward, the Company continues to evaluate reasonableness of expectations for the timing and the amount of cash to be collected. Subsequent decreases or increases in expected cash flows may result in changes in the amortization or accretion of fair market value adjustments, and in some cases may result in the loan being considered impaired. For collateral dependent loans with deteriorated credit quality, the Company estimates the fair value of the underlying collateral of the loans. These values are discounted using market derived rates of return, with consideration given to the period of time and costs associated with the foreclosure and disposition of the collateral. Recently Adopted Accounting Principle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currently, or recognized when they occur. ASU No. 2016-09 is effective for interim and annual reporting periods beginning after December 15, 2016. The Company adopted ASU No. 2016-09 on January 1, 2017 and elected to recognize forfeitures as they occur. As allowed by the ASU, the Company’s adoption was prospective, therefore, prior periods have not been adjusted. The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For the first quarter of 2017, the adoption of ASU No. 2016-09 resulted in an insignificant decrease to the provision for income taxes primarily due to the tax benefit from the exercise of stock options and the vesting of restricted stock.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elected to adopt the provisions of ASU No. 2017-08 as of March 31, 2017, which had no impact on the Company’s Consolidated Financial Statements. Future Application of Accounting Pronouncements In May 2014, the FASB and the International Accounting Standards Board (the “IASB”) jointly issued a comprehensive new revenue recognition standard that will supersede nearly all existing revenue recognition guidance under U.S. GAAP and International Financial Reporting Standards (“IFRS”). Previous revenue recognition guidance in U.S.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common revenu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U.S. GAAP, the Company does not expect the new guidance to have a material impact on revenue most closely associated with financial instruments, including interest income and expense. The Company is currently performing an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U.S.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as other employee compensation costs (e.g., Salaries and Benefits) arising from services rendered during the period. In addition, only the service cost component will be eligible for capitalization in assets. Employers will present the other components separately from the line item(e.g., Other Noninterest Expense)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ASU No. 2017-07 is not expected to have a material impact on the Company’s Consolidated Financial Statements.</t>
  </si>
  <si>
    <t>ACQUISITION</t>
  </si>
  <si>
    <t>Business Combinations [Abstract]</t>
  </si>
  <si>
    <t>ACQUISITION Lake Sunapee Bank Group On January 13, 2017, the Company completed its acquisition of Lake Sunapee Bank Group (“Lake Sunapee”). Lake Sunapee, as a holding company, had one banking subsidiary (“Lake Sunapee Bank”) that had 33 full service branches located throughout New Hampshire and Vermont. As a result of the transaction, Lake Sunapee Bank Group merged into Bar Harbor Bankshares, and Lake Sunapee Bank merged into Bar Harbor Bank. This business combination expands the Company's geographic footprint and increases market share in its New England based franchise. The goodwill recognized results from the expected synergies and earnings accretion from this combination, including future cost savings related to Lake Sunapee's operations. On the acquisition date, Lake Sunapee had 8.38 million common shares outstanding, which were exchanged for 4.16 million of the Company's common shares based on a 0.4970 exchange ratio as defined in the merger agreement. The merger qualifies as a reorganization for federal income tax purposes, and as a result, Lake Sunapee common shares exchanged for the Company's common shares are transferred on a tax-free basis. Bar Harbor Bankshares common stock issued in this exchange was valued at $43.69 per share based on the closing price posted on January 13, 2017 resulting in a consideration value of $181.90 million . The Company also paid $27 thousand to Lake Sunapee shareholders in lieu of the issuance of fractional shares. Total consideration paid at closing reflected the increase in Bar Harbor Bankshare's stock price since the time of the announcement. The results of Lake Sunapee's operations are included in the Company's Consolidated Statement of Income from the date of acquisition. The assets and liabilities in the Lake Sunapee acquisition were recorded at their fair value based on management’s best estimate using information available as of the date of acquisition. Consideration paid, and fair values of Lake Sunapee’s assets acquired and liabilities assumed, along with the resulting goodwill, are summarized in the following tables: (in thousands) As Acquired Fair Value Adjustments As Recorded at Acquisition Consideration paid: Bar Harbor Bankshares common stock issued to Lake Sunapee Bank Group stockholders (4,163,853 shares) $ 181,919 Cash paid for fractional shares 27 Total consideration paid 181,946 Recognized amounts of identifiable assets acquired and liabilities assumed, at fair value: Cash and short-term investments $ 40,970 $ (1,406 ) a $ 39,564 Investment securities 156,960 (1,381 ) b 155,579 Loans 1,217,928 (9,728 ) c 1,208,200 Premises and equipment 22,561 (351 ) d 22,210 Core deposit intangible — 7,786 e 7,786 Other assets 102,300 (50,083 ) f 52,217 Deposits (1,149,865 ) (746 ) g (1,150,611 ) Borrowings (232,261 ) (16 ) h (232,277 ) Deferred taxes, net (1,921 ) 10,007 i 8,086 Other liabilities (19,924 ) (3,860 ) j (23,784 ) Total identifiable net assets $ 136,748 $ (49,778 ) $ 86,970 Goodwill $ 94,976 Explanation of Certain Fair Value Adjustments a. Represents in-process payments that were made on the date of acquisition that were not recorded on Lake Sunapee's general ledger until after acquisition. b. Represents the write down of the book value of investments to their estimated fair value based on fair values on the date of acquisition. c.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Loans and Securities Acquired with Deteriorated Credit Quality, had a book value of $23.30 million and have a fair value $18.40 million . Non-impaired loans accounted for under ASC 310-10, Overall, had a book value of $1.20 billion and have a fair value of $1.188 billion . ASC 310-30 loans have a $1.09 million fair value adjustment discount that is accretable in earnings over the weighted average life of three years using the effective yield as determined on the date of acquisition. The effective yield is periodically adjusted for changes in expected flows. ASC 310-10 loans have a $11.40 million fair value adjustment discount that is amortized into expense over the remaining term of the loans using the effective interest method, or a straight-line method if the loan is a revolving credit facility. d. Represents the adjustment of the book value of buildings and equipment, to their estimated fair value based on appraisals and other methods. The adjustments will be depreciated over the estimated economic lives of the assets. e. Represents the value of the core deposit base assumed in the acquisition. The core deposit asset was recorded as an identifiable intangible asset and will be amortized using a straight-line method over the average life of the deposit base, which is estimated to be twelve years . f. Primarily represents the write-off of historical goodwill and unamortized intangibles recorded by Lake Sunapee from prior acquisitions that are not carried over to the Company's balance sheet. These adjustments are not accretable into earnings in the statement of income. Also represents the value of customer list intangibles which are accretable into earnings in the statement of income. g. Represents adjustments made to time deposits due to the weighted average contractual interest rates exceeding the cost of similar funding at the time of acquisition. The amount will be amortized using a straight-line method over the estimated useful life of one year . h. Represents the present value difference between cash flows of current debt instruments using contractual rates and those of similar borrowings on the date of acquisition. The adjustment will be amortized over the remaining four year weighted average contractual life. i. Represents net deferred tax assets resulting from the fair value adjustments related to the acquired assets and liabilities, identifiable intangibles, and other purchase accounting adjustments. j. Primarily represents the impact of change in control effects on post-retirement liabilities assumed by the Company, which are not accretable into earnings in the statement of income. 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o estimate the fair value for collateral dependent loans with deteriorated credit quality, we analyzed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that were acquired in the acquisition as the loans were initially recorded at fair value. Information about the acquired loan portfolio subject to ASC 310-30 as of January 13, 2017 is, as follows (in thousands): ASC 310-30 Loans Gross contractual receivable amounts at acquisition $ 23,338 Contractual cash flows not expected to be collected (nonaccretable discount) (3,801 ) Expected cash flows at acquisition 19,537 Interest component of expected cash flows (accretable discount) (1,089 ) Fair value of acquired loans $ 18,448 Direct acquisition and integration costs were expensed as incurred, and totaled $3.1 million during the three months ending March 31, 2017 and were zero for the same period of 2016 . Pro Forma Information (unaudited) The following table presents selected unaudited pro forma financial information reflecting the acquisition of Lake Sunapee assuming the acquisition was completed as of January 1, 2016. The unaudited pro forma financial information includes adjustments for scheduled amortization and accretion of fair value adjustments recorded at the acquisition. These adjustments would have been different if they had been recorded on January 1, 2016, and they do not include the impact of prepayments. The unaudited pro forma financial information is presented for illustrative purposes only and is not necessarily indicative of the combined financial results of the Company and Lake Sunapee had the transaction actually been completed at the beginning of the periods presented, nor does it indicate future results for any other interim or full-year period. Pro forma basic and diluted earnings per common share were calculated using the Company's actual weighted-average shares outstanding for the periods presented plus 4.164 million shares issued as a result of the acquisition. The unaudited pro forma information is based on the actual financial statements of the Company and Lake Sunapee for the periods shown until the date of acquisition, at which time Lake Sunapee operations became included in the Company's financial statements. The Company has determined it is impractical to report the amounts of revenue and earnings of the acquired entity since the acquisition date. Due to the integration of its operations with those of the organization, the Company does not record revenue and earnings separately for these operations. The unaudited pro forma information, for the three months ended March 31, 2017 and 2016 , set forth below reflects adjustments related to amortization and accretion of purchase accounting fair value adjustments and an estimated tax rate of 37.57% . Direct acquisition expenses incurred by the Company during 2017 , as noted above, are reversed for the purposes of this unaudited pro forma information. Furthermore, the unaudited pro forma information does not reflect management’s estimate of any revenue-enhancing or anticipated cost-savings that could occur as a result of the acquisition. Information in the following table is shown in thousands, except earnings per share: Pro Forma (unaudited) 2017 2016 Net interest income $ 23,208 $ 22,360 Non-interest income 6,495 7,909 Net income 6,807 7,016 Pro forma earnings per share: Basic $ 0.46 $ 0.46 Diluted $ 0.46 $ 0.46</t>
  </si>
  <si>
    <t>SECURITIES AVAILABLE FOR SALE</t>
  </si>
  <si>
    <t>Investments, Debt and Equity Securities [Abstract]</t>
  </si>
  <si>
    <t>SECURITIES AVAILABLE FOR SALE The following is a summary of securities available for sale: (In thousands) Amortized Cost Gross Unrealized Gains Gross Unrealized Losses Fair Value March 31, 2017 Securities available for sale Debt securities: Obligations of US Government sponsored enterprises $ 6,923 $ 53 $ — $ 6,976 Mortgage-backed securities: US Government-sponsored enterprises 463,878 2,993 5,050 461,821 US Government agency 82,371 748 670 82,449 Private label 838 193 10 1,021 Obligations of states and political subdivisions thereof 149,123 2,534 3,034 148,623 Corporate bonds 23,244 112 22 23,334 Total securities available for sale $ 726,377 $ 6,633 $ 8,786 $ 724,224 December 31, 2016 Securities available for sale Debt securities: Obligations of US Government sponsored enterprises $ — $ — $ — $ — Mortgage-backed securities: US Government-sponsored enterprises 330,635 2,682 4,865 328,452 US Government agency 76,722 797 613 76,906 Private label 936 207 11 1,132 Obligations of states and political subdivisions thereof 123,832 1,941 3,407 122,366 Corporate bonds — — — — Total securities available for sale $ 532,125 $ 5,627 $ 8,896 $ 528,856 The amortized cost and estimated fair value of available for sale (“AFS”) securities segregated by contractual maturity at March 31, 2017 are presented below. Expected maturities may differ from contractual maturities because issuers may have the right to call or prepay obligations. Mortgage-backed securities are shown in total, as their maturities are highly variable. Available for sale Amortized Fair (In thousands) Cost Value Within 1 year $ 69 $ 70 Over 1 year to 5 years 15,330 15,455 Over 5 years to 10 years 73,845 74,546 Over 10 years 637,133 634,153 Total securities available for sale $ 726,377 $ 724,224 Securities with unrealized losses, segregated by the duration of their continuous unrealized loss positions, are summarized as follows: Less Than Twelve Months Over Twelve Months Total (In thousands) Gross Unrealized Losses Fair Value Gross Unrealized Losses Fair Value Gross Fair March 31, 2017 Securities available for sale Debt securities: Obligations of US Government sponsored enterprises $ — $ — $ — $ — $ — $ — Mortgage-backed securities: US Government-sponsored enterprises 4,512 215,895 538 13,067 5,050 228,962 US Government agency 521 42,042 149 4,693 670 46,735 Private label — — 10 298 10 298 Obligations of states and political subdivisions thereof 2,872 67,691 163 4,463 3,034 72,154 Corporate bonds 22 3,022 — — 22 3,022 Total securities available for sale $ 7,927 $ 328,650 $ 860 $ 22,521 $ 8,786 $ 351,171 December 31, 2016 Securities available for sale Debt securities: Obligations of US Government sponsored enterprises $ — $ — $ — $ — $ — $ — Mortgage-backed securities: US Government-sponsored enterprises 4,369 197,914 496 10,120 4,865 208,034 US Government agency 472 36,941 141 4,263 613 41,204 Private label — 107 11 312 11 419 Obligations of states and political subdivisions thereof 3,252 76,803 155 3,916 3,407 80,719 Corporate bonds — — — — — — Total securities available for sale $ 8,093 $ 311,765 $ 803 $ 18,611 $ 8,896 $ 330,376 Securities Impairment: As a part of the Company’s ongoing security monitoring process, the Company identifies securities in an unrealized loss position that could potentially be other-than-temporarily impaired. For the three months ended March 31, 2017 and 2016 the Company did not record any other-than-temporary impairment (“OTTI”) losses. Three Months Ended March 31 2017 2016 Estimated credit losses as of prior year-end $ 1,697 $ 3,180 Reductions for securities paid off during the period — 387 Estimated credit losses at end of the period $ 1,697 $ 2,793 Visa Class B Common Shares The Bank was a member of the Visa USA payment network and was issued Class B shares in connection with the Visa Reorganization and the Visa Inc. initial public offering in March 2008. The Visa Class B shares are transferable only under limited circumstances until they can be converted into shares of the publicly traded class of Visa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statements of condition at zero value for all reporting periods since 2008. At March 31, 2017, the Bank owned 11,623 of Visa Class B shares with a then current conversion ratio to Visa Class A shares of 1.648 (or 19,158 Visa Class A shares). Upon termination of the existing transfer restriction and settlement of the litigation, and to the extent that the Bank continues to own such Visa Class B shares in the future, the Company expects to record its Visa Class B shares at fair value. For securities with unrealized losses, the following information was considered in determining that the impairments were not other-than-temporary: Debt Securities The Company expects to recover its amortized cost basis on all debt securities in its AFS portfolio. Furthermore, the Company does not intend to sell nor does it anticipate that it will be required to sell any of its securities in an unrealized loss position as of March 31, 2017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were not other-than-temporarily impaired at March 31, 2017 : US Government-sponsored enterprises At March 31, 2017 , 297 out of the total 802 securities in the Company’s portfolios of AFS US Government sponsored enterprises were in unrealized loss positions. Aggregate unrealized losses represented 0.4% of the amortized cost of securities in unrealized loss positions.The Federal National Mortgage Association (“FNMA”) and Federal Home Loan Mortgage Corporation (“FHLMC”) guarantee the contractual cash flows of all of the Company’s US government-sponsored enterprises. The securities are investment grade rated and there were no material underlying credit downgrades during the quarter. All securities are performing. US Government agencies At March 31, 2017 , 67 out of the total 215 securities in the Company’s portfolios of AFS US Government agency securities were in unrealized loss positions. Aggregate unrealized losses represented 0.3% of the amortized cost of securities in unrealized loss positions. The Government National Mortgage Association (“GNMA”) guarantees the contractual cash flows of all of the Company’s US government agency securities. The securities are investment grade rated and there were no material underlying credit downgrades during the quarter. All securities are performing. Private-label At March 31, 2017, seven of the total 27 securities in the Company’s portfolio of AFS private-label mortgage-backed securities were in unrealized loss positions. Aggregate unrealized losses represented 0.26% of the amortized cost of securities in unrealized loss positions. Based upon the foregoing considerations, and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At March 31, 2017 , 143 of the total 280 securities in the Company’s portfolio of AFS municipal bonds and obligations were in unrealized loss positions. Aggregate unrealized losses represented 0.51%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Corporate bonds At March 31, 2017 , one out of six securities in the Company’s portfolio of AFS corporate bonds were in an unrealized loss position. The aggregate unrealized loss represents 0.16%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LOANS The Company’s loan portfolio is comprised of the following segments: commercial real estate, commercial and industrial, residential real estate, and consumer loans. Commercial real estate loans includes single and multi-family, commercial construction and land, and other commercial real estate classes. Commercial and industrial loans includes loans to commercial businesses, agricultural and other loans to farmers, and tax exempt loans. Residential real estate loans consists of mortgages for 1 to 4 family housing. Consumer loans include home equity loans, indirect auto and other installment lending. The Company’s lending activities are principally conducted in Maine, New Hampshire, and Vermont. Total loans include business activity loans and acquired loans. Acquired loans are those loans acquired from Lake Sunapee Bank Group. The following is a summary of total loans: March 31, 2017 December 31, 2016 (In thousands) Business Activities Loans Acquired Loans Total Business Activities Loans Acquired Loans Total Commercial real estate: Construction and land development $ 8,315 $ 17,315 $ 25,630 $ 14,695 $ — $ 14,695 Commercial real estate other 436,622 317,582 754,204 403,594 — 403,594 Total commercial real estate 444,937 334,897 779,834 418,289 — 418,289 Commercial and industrial: Commercial other 120,302 82,761 203,063 103,586 — 103,586 Agricultural and other loans to farmers 32,621 643 33,264 31,808 — 31,808 Tax exempt loans 31,263 42,405 73,668 15,846 — 15,846 Total commercial and industrial 184,186 125,809 309,995 151,240 — 151,240 Total commercial loans 629,123 460,706 1,089,829 569,529 — 569,529 Residential real estate: Residential mortgages 518,556 636,880 1,155,436 506,612 — 506,612 Total residential real estate 518,556 636,880 1,155,436 506,612 — 506,612 Consumer: Home equity 48,018 68,374 116,392 46,921 — 46,921 Consumer other 7,131 3,847 10,978 6,172 — 6,172 Total consumer 55,149 72,221 127,370 53,093 — 53,093 Net deferred loan costs and fees (199 ) — (199 ) (170 ) — (170 ) Total loans $ 1,202,629 $ 1,169,807 $ 2,372,436 $ 1,129,064 $ — $ 1,129,064 The carrying amount of the acquired loans at March 31, 2017 totaled $1.17 billion . A subset of these loans was determined to have evidence of credit deterioration at acquisition date, which is accounted for in accordance with ASC 310-30. These purchased credit-impaired loans presently maintain a carrying value of $17.0 million (and a note balance of $21.7 million ). These loans are evaluated for impairment through the periodic reforecasting of expected cash flows. Loans considered not impaired at acquisition date had a carrying amount of $1.15 billion . The following table summarizes activity in the accretable yield for the acquired loan portfolio that falls under the purview of ASC 310-30, Accounting for Certain Loans or Debt Securities Acquired in a Transfer: Three Months Ended March 31, (In thousands) 2017 2016 Balance at beginning of period $ — $ — Acquisitions 3,398 — Reclassification from nonaccretable difference for loans with improved cash flows — — Accretion (204 ) — Balance at end of period $ 3,194 $ — The following is a summary of past due loans at March 31, 2017 and December 31, 2016 : Business Activities Loans (in thousands) 30-59 Days Past Due 60-89 Days Past Due 90 Days or Greater Past Due Total Past Due Current Total Loans Past Due &gt; 90 days and Accruing March 31, 2017 Commercial real estate: Construction and land development $ — $ — $ — $ — $ 8,315 $ 8,315 $ — Commercial real estate other 184 13 1,461 1,658 434,964 436,622 — Total commercial real estate 184 13 1,461 1,658 443,279 444,937 — Commercial and industrial: Commercial other 34 9 205 248 120,054 120,302 — Agricultural and other loans to farmers — 125 136 261 32,360 32,621 — Tax exempt loans — — — — 31,263 31,263 — Total commercial and industrial 34 134 341 509 183,677 184,186 — Total commercial loans 218 147 1,802 2,167 626,956 629,123 — Residential real estate: Residential mortgages 2,963 173 508 3,644 514,912 518,556 — Total residential real estate 2,963 173 508 3,644 514,912 518,556 — Consumer: Home equity 128 — — 128 47,890 48,018 — Consumer other 109 — — 109 7,022 7,131 — Total consumer 237 — — 237 54,912 55,149 — Net deferred loan costs and fees — — — — (199 ) (199 ) — Total loans $ 3,418 $ 320 $ 2,310 $ 6,048 $ 1,196,581 $ 1,202,629 $ — Business Activities Loans (in thousands) 30-59 Days Past Due 60-89 Days Past Due 90 Days or Greater Past Due Total Past Due Current Total Loans Past Due &gt; 90 days and Accruing December 31, 2016 Commercial real estate: Construction and land development $ — $ — $ — $ — $ 14,695 $ 14,695 $ — Commercial real estate other 195 554 1,665 2,414 401,180 403,594 — Total commercial real estate 195 554 1,665 2,414 415,875 418,289 — Commercial and industrial: Commercial other 61 45 201 307 103,279 103,586 — Agricultural and other loans to farmers 231 — — 231 31,577 31,808 — Tax exempt loans — — — — 15,846 15,846 — Total commercial and industrial 292 45 201 538 150,702 151,240 — Total commercial loans 487 599 1,866 2,952 566,577 569,529 — Residential real estate: Residential mortgages 4,484 429 938 5,851 500,761 506,612 — Total residential real estate 4,484 429 938 5,851 500,761 506,612 — Consumer: Home equity — — 15 15 46,906 46,921 — Consumer other 103 1 6 110 6,062 6,172 — Total consumer 103 1 21 125 52,968 53,093 — Net deferred loan costs and fees — — — — (170 ) (170 ) — Total loans $ 5,074 $ 1,029 $ 2,825 $ 8,928 $ 1,120,136 $ 1,129,064 $ — Acquired Loans (in thousands) 30-59 Days Past Due 60-89 Days Past Due 90 Days or Greater Past Due Total Past Due Acquired Credit Impaired Total Loans Past Due &gt; 90 days and Accruing March 31, 2017 Commercial real estate: Construction and land development $ — $ — $ — $ — $ 516 $ 17,315 $ — Commercial real estate other 742 425 — 1,167 11,337 317,582 — Total commercial real estate 742 425 — 1,167 11,853 334,897 — Commercial and industrial: Commercial other 218 — — 218 1,142 82,761 — Agricultural and other loans to farmers — — — — — 643 — Tax exempt loans — — — — — 42,405 — Total commercial and industrial 218 — — 218 1,142 125,809 — Total commercial loans 960 425 — 1,385 12,995 460,706 — Residential real estate: Residential mortgages 2,354 55 — 2,409 3,819 636,880 — Total residential real estate 2,354 55 — 2,409 3,819 636,880 — Consumer: Home equity 309 — — 309 192 68,374 — Consumer other 3 — — 3 19 3,847 — Total consumer 312 — — 312 211 72,221 — Net deferred loan costs and fees — — — — — — — Total loans $ 3,626 $ 480 $ — $ 4,106 $ 17,025 $ 1,169,807 $ — Non Accrual Loans The following is summary information pertaining to non-accrual loans at March 31, 2017 and December 31, 2016 : March 31, 2017 December 31, 2016 (In thousands) Business Activities Loans Acquired Loans Total Business Activities Loans Acquired Loans Total Commercial real estate: Construction and land development $ — $ — $ — $ — $ — $ — Commercial real estate other 2,354 — 2,354 2,564 — 2,564 Total commercial real estate 2,354 — 2,354 2,564 — 2,564 Commercial and industrial: Commercial loans 284 — 284 284 — 284 Agricultural and other loans to farmers 167 — 167 31 — 31 Tax exempt loans — — — — — — Total commercial and industrial 451 — 451 315 — 315 Total commercial loans 2,805 — 2,805 2,879 — 2,879 Residential real estate: Residential mortgages 3,066 — 3,066 3,419 — 3,419 Total residential real estate 3,066 — 3,066 3,419 — 3,419 Consumer: Home equity 62 — 62 90 — 90 Consumer other 98 — 98 108 — 108 Total consumer 160 — 160 198 — 198 Total loans $ 6,031 $ — $ 6,031 $ 6,496 $ — $ 6,496 Loans evaluated for impairment as of March 31, 2017 and December 31, 2016 were as follows: Business Activities Loans (In thousands) Commercial real estate Commercial and industrial Residential real estate Consumer Total March 31, 2017 Loans receivable: Balance at end of period Individually evaluated for impairment $ 4,191 $ 722 $ 1,700 $ 641 $ 7,254 Collectively evaluated 440,746 183,464 516,856 54,508 1,195,574 Total $ 444,937 $ 184,186 $ 518,556 $ 55,149 $ 1,202,828 Business Activities Loans (In thousands) Commercial real estate Commercial and industrial Residential real estate Consumer Total December 31, 2016 Loans receivable: Balance at end of period Individually evaluated for impairment $ 4,481 $ 486 $ 1,709 $ 33 $ 6,709 Collectively evaluated 413,808 150,754 504,903 53,060 1,122,525 Total $ 418,289 $ 151,240 $ 506,612 $ 53,093 $ 1,129,234 Acquired Loans (In thousands) Commercial real estate Commercial and industrial Residential real estate Consumer Total March 31, 2017 Loans receivable: Balance at end of period Individually evaluated for impairment $ — $ — $ — $ — $ — Purchased credit-impaired loans 11,853 1,142 3,819 211 17,025 Collectively evaluated 323,044 124,667 633,061 72,010 1,152,782 Total $ 334,897 $ 125,809 $ 636,880 $ 72,221 $ 1,169,807 The following is a summary of impaired loans at March 31, 2017 and December 31, 2016 : Business Activities Loans March 31, 2017 (In thousands) Recorded Investment Unpaid Principal Balance Related Allowance With no related allowance: Construction and land development $ — $ — $ — Commercial real estate other 2,471 2,612 — Commercial other 251 254 — Agricultural and other loans to farmers 256 256 — Tax exempt loans — — — Residential real estate 1,380 1,496 — Home equity 589 589 — Consumer other 44 44 — With an allowance recorded: Construction and land development $ — $ — $ — Commercial real estate other 1,720 3,699 302 Commercial other 215 365 172 Agricultural and other loans to farmers — — — Tax exempt loans — — — Residential real estate 320 320 45 Home equity — — — Consumer other 8 8 8 Total Commercial real estate $ 4,191 $ 6,311 $ 302 Commercial and industrial 722 875 172 Residential real estate 1,700 1,816 45 Consumer 641 641 8 Total impaired loans $ 7,254 $ 9,643 $ 527 Business Activities Loans December 31, 2016 (In thousands) Recorded Investment Unpaid Principal Balance Related Allowance With no related allowance: Construction and land development $ — $ — $ — Commercial real estate other 2,831 2,919 — Commercial other 130 130 — Agricultural and other loans to farmers 139 139 — Tax exempt loans — — — Residential real estate 1,387 1,504 — Home equity 16 16 — Consumer other 2 2 — With an allowance recorded: Construction and land development $ — $ — $ — Commercial real estate other 1,650 3,575 193 Commercial other 217 367 173 Agricultural and other loans to farmers — — — Tax exempt loans — — — Residential real estate 322 322 49 Home equity — — — Consumer other 15 15 9 Total Commercial real estate $ 4,481 $ 6,494 $ 193 Commercial and industrial 486 636 173 Residential real estate 1,709 1,826 49 Consumer 33 33 9 Total impaired loans $ 6,709 $ 8,989 $ 424 The following is a summary of the average recorded investment and interest income recognized on impaired loans as of March 31, 2017 and 2016 : Business Activities Loan Three Months Ended March 31, 2017 Three Months Ended March 31, 2016 (in thousands) Average Recorded Investment Cash Basis Interest Income Recognized Average Recorded Investment Cash Basis Interest Income Recognized With no related allowance: Construction and land development $ — $ — $ — $ — Commercial real estate other 2,592 34 1,932 22 Commercial other 226 3 98 2 Agricultural and other loans to farmers 192 2 141 3 Tax exempt loans — — — — Residential real estate 1,500 22 1,079 21 Home equity 590 — 17 — Consumer other 44 1 — — With an allowance recorded: Construction and land development $ — $ — $ 1,111 $ — Commercial real estate other 1,723 — 529 — Commercial other 216 — 223 — Agricultural and other loans to farmers — — — — Tax exempt loans — — — — Residential real estate 321 — 767 — Home equity — — — — Consumer other 9 — 8 — Total Commercial real estate $ 4,315 $ 34 $ 3,572 $ 22 Commercial and industrial 634 5 462 5 Residential real estate 1,821 22 1,846 21 Consumer 643 1 25 — Total impaired loans $ 7,413 $ 62 $ 5,905 $ 48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months ended March 31, 2017 and for the three months ended March 31, 2016 , respectively. The table includes the recorded investment in the loans prior to a modification and also the recorded investment in the loans after the loans were restructured. The modifications for the three months ended March 31, 2017 were attributable to interest rate concessions, maturity date extensions, reamortization or a combination of two concessions. The modifications for the three months ending March 31, 2016 were attributable to interest rate concessions, maturity date extensions or a combination of both. Three Months Ended March 31, 2017 (Dollars in thousands) Number of Modifications Pre-Modification Outstanding Recorded Investment Post-Modification Outstanding Recorded Investment Troubled Debt Restructurings Commercial other 1 $ 80 $ 80 Residential mortgages 2 575 574 Consumer other 1 38 37 Total 4 $ 693 $ 691 Three Months Ended March 31, 2016 (Dollars in thousands) Number of Modifications Pre-Modification Outstanding Recorded Investment Post-Modification Outstanding Recorded Investment Troubled Debt Restructurings Commercial real estate 2 $ 395 $ 394 Agricultural and other loans to farmers 2 30 25 Total 4 $ 425 $ 419 For the three months ended March 31, 2017 , there were no loans that were restructured that had subsequently defaulted during the period. The evaluation of certain loans individually for specific impairment includes loans that were previously classified as TDRs or continue to be classified as TDRs. As of March 31, 2017 , the Company maintained foreclosed residential real estate property with a fair value of $363 thousand . Additionally, residential mortgage loans collateralized by real estate property that are in the process of foreclosure as of March 31, 2017 and December 31, 2016 totaled $2.0 million and $2.4 million , respectively. As of December 31, 2016 , foreclosed residential real estate property totaled $90 thousand .</t>
  </si>
  <si>
    <t>LOAN LOSS ALLOWANCE</t>
  </si>
  <si>
    <t>LOAN LOSS ALLOWANCE Activity in the allowance for loan losses for the three months ended March 31, 2017 and 2016 was as follows: Business Activities Loans At or for the three months ended March 31, 2017 (In thousands) Commercial real estate Commercial and industrial Residential real estate Consumer Total Balance at beginning of period $ 5,145 $ 1,952 $ 2,721 $ 601 $ 10,419 Charged-off loans (107 ) (17 ) (199 ) (21 ) (344 ) Recoveries on charged-off loans 4 — 1 9 14 Provision/(releases) for loan losses 265 208 283 39 795 Balance at end of period $ 5,307 $ 2,143 $ 2,806 $ 628 $ 10,884 Individually evaluated for impairment 302 172 45 8 527 Collectively evaluated 5,005 1,971 2,761 620 10,357 Total $ 5,307 $ 2,143 $ 2,806 $ 628 $ 10,884 Business Activities Loans At or for the three months ended March 31, 2016 Commercial real estate Commercial and industrial Residential real estate Consumer Total Balance at beginning of period $ 4,430 $ 1,590 $ 2,747 $ 672 $ 9,439 Charged-off loans (34 ) (89 ) (31 ) (10 ) (164 ) Recoveries on charged-off loans 6 41 20 7 74 Provision/(releases) for loan losses 496 106 (115 ) (22 ) 465 Balance at end of period $ 4,898 $ 1,648 $ 2,621 $ 647 $ 9,814 Individually evaluated for impairment 140 175 118 — 433 Collectively evaluated 4,758 1,473 2,503 647 9,381 Total $ 4,898 $ 1,648 $ 2,621 $ 647 $ 9,814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i.e. risk rated 7 , 8 and 9 , respectively). The following are the definitions of the Bank’s credit quality indicators: Pass: Loans within all classes of commercial portfolio segments that are not adversely rated, are contractually current as to principal and interest, and are otherwise in compliance with the contractual terms of the loan agreement. Management believes that there is a low risk of loss related to these loans that are considered pass. Special mention: Loans that do not expose the Bank to risk sufficient to warrant classification in one of the subsequent categories, but which possess some weakness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inadequate loan agreement; (ii) the poor condition of or lack of control over collateral;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Bank to sufficient risks to warrant classification. Substandard: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at the Bank classifies as losse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present the Company’s loans by risk rating at March 31, 2017 and December 31, 2016 : Business Activities Loans Commercial Real Estate Credit Risk Profile by Creditworthiness Category Construction and land development Commercial real estate other Total commercial real estate (In thousands) March 31, 2017 December 31, 2016 March 31, 2017 December 31, 2016 March 31, 2017 December 31, 2016 Grade: Pass $ 7,586 $ 14,695 $ 411,243 $ 377,138 $ 418,829 $ 391,833 Special mention 29 — 7,677 5,868 7,706 5,868 Substandard 700 — 17,702 20,588 18,402 20,588 Total $ 8,315 $ 14,695 $ 436,622 $ 403,594 $ 444,937 $ 418,289 Commercial and Industrial Credit Risk Profile by Creditworthiness Category Commercial other Agricultural and other loans to farmers Tax exempt loans Total commercial and industrial (In thousands) March 31, 2017 December 31, 2016 March 31, 2017 December 31, 2016 March 31, 2017 December 31, 2016 March 31, 2017 December 31, 2016 Grade: Pass $ 115,679 $ 98,968 $ 31,922 $ 31,279 $ 31,096 $ 15,679 $ 178,697 $ 145,926 Special mention 2,632 2,384 102 251 167 167 2,901 2,802 Substandard 1,991 2,234 597 278 — — 2,588 2,512 Total $ 120,302 $ 103,586 $ 32,621 $ 31,808 $ 31,263 $ 15,846 $ 184,186 $ 151,240 Acquired Loans Commercial Real Estate Credit Risk Profile by Creditworthiness Category Commercial construction and land development Commercial real estate other Total commercial real estate (In thousands) March 31, 2017 December 31, 2016 March 31, 2017 December 31, 2016 March 31, 2017 December 31, 2016 Grade: Pass $ 16,845 $ — $ 306,425 $ — $ 323,270 $ — Special mention — — 1,559 — 1,559 — Substandard 470 — 9,598 — 10,068 — Total $ 17,315 $ — $ 317,582 $ — $ 334,897 $ — Commercial and Industrial Credit Risk Profile by Creditworthiness Category Commercial other Agricultural and other loans to farmers Tax exempt loans Total commercial and industrial (In thousands) March 31, 2017 December 31, 2016 March 31, 2017 December 31, 2016 March 31, 2017 December 31, 2016 March 31, 2017 December 31, 2016 Grade: 0 Pass $ 81,918 $ — $ 643 $ — $ 42,405 $ — $ 124,966 $ — Special mention 83 — — — — — 83 — Substandard 760 — — — — — 760 — Total $ 82,761 $ — $ 643 $ — $ 42,405 $ — $ 125,809 $ — The following table summarizes information about total loans rated Special Mention or higher as of March 31, 2017 and December 31, 2016 . The table below includes consumer loans that are special mention and substandard accruing that are classified in the above table as performing based on payment activity. March 31, 2017 December 31, 2016 (In thousands) Business Activities Loans Acquired Loans Total Business Activities Loans Acquired Loans Total Non-accrual $ 2,336 $ — $ 2,336 $ 2,733 $ — $ 2,733 Substandard accruing 18,654 10,827 29,481 20,368 — 20,368 Total classified 20,990 10,827 31,817 23,101 — 23,101 Special mention 10,606 1,643 12,249 8,669 — 8,669 Total Criticized $ 31,596 $ 12,470 $ 44,066 $ 31,770 $ — $ 31,770</t>
  </si>
  <si>
    <t>BORROWED FUNDS</t>
  </si>
  <si>
    <t>Debt Disclosure [Abstract]</t>
  </si>
  <si>
    <t>BORROWED FUNDS Borrowed funds at March 31, 2017 and December 31, 2016 are summarized, as follows: March 31, 2017 December 31, 2016 (dollars in thousands) Principal Weighted Average Rate Principal Weighted Short-term borrowings Advances from the FHLBB $ 582,755 1.08 % $ 372,700 0.97 % Other borrowings 33,557 0.45 21,780 0.29 Total short-term borrowings 616,312 1.05 394,480 0.43 Long-term borrowings Advances from the FHLBB 225,838 1.19 137,116 1.59 Subordinated borrowings 38,078 6.36 — — Junior subordinated borrowings 5,000 4.75 5,000 4.41 Total long-term borrowings 268,916 7.98 142,116 1.69 Total $ 885,228 1.33 % $ 536,596 1.13 % Short term debt includes Federal Home Loan Bank of Boston (“FHLBB”) advances with an original maturity of less than one year. The Bank also maintains a $1.0 million secured line of credit with the FHLBB that bears a daily adjustable rate calculated by the FHLBB. There w as an outstanding balance of $5 thousand on the FHLBB line of credit for the periods ended March 31, 2017 and December 31, 2016 . The Bank also had capacity to borrow funds on a secured basis utilizing the Borrower in Custody (“BIC”) program and the Discount Window at the Federal Reserve Bank of Boston (the “FRB”). At March 31, 2017 , the Bank’s available secured line of credit at the FRB was $133.0 million . The Bank has pledged certain loans and securities to the Federal Reserve Bank to support this arrangement. There were no borrowings with the Federal Reserve Bank for the periods ended March 31, 2017 and December 31, 2016 . Long-term FHLBB advances consist of advances with an original maturity of more than one year. The advances outstanding at March 31, 2017 include callable advances totaling $39.9 million , and amortizing advances totaling $700 thousand . The advances outstanding at December 31, 2016 include callable advances totaling $17.0 million , and no amortizing advances. All FHLBB borrowings, including the line of credit, are secured by a blanket security agreement on certain qualified collateral, principally all residential first mortgage loans and certain securities. A summary of maturities of FHLBB advances as of March 31, 2017 is as follows: March 31, 2017 (in thousands, except rates) Principal Weighted Fixed rate advances maturing: 2017 $ 580,755 0.93 % 2018 60,830 0.64 2019 104,933 1.63 2020 29,893 1.76 2020 and beyond 32,182 0.46 Total FHLBB advances $ 808,593 1.19 % In April 2008, the Bank issued fifteen year junior subordinated notes in the amount of $5.0 million . These debt securities qualify as Tier 2 capital for the Company and the Bank. The subordinated debt securities are callable by the bank after five years without penalty. The interest rate is three-month LIBOR plus 0.345% . At March 31, 2017 and December 31, 2016 the interest rate was 4.58% and 4.41% , respectively. On January 13, 2017, the Company acquired $17.0 million of subordinated debt in connection with the Lake Sunapee acquisition. The original subordinated debt was issued on October 29, 2014, through the issuance of a Subordinated Note Purchase Agreement with certain accredited investors under which the Company issued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will be unsecured, subordinated obligations of the Company and will rank junior in right of payment to the Company’s senior indebtedness and to the Company’s obligations to its general creditors. Also in connection with the Lake Sunapee acquisition, the Company acquired 100% of the common securities totaling $600 thousand and $20.0 million of Junior Subordinated Deferrable Interest Debentures ("Debentures") issued by NHTB Capital Trust II and NHTB Capital Trust III, which are both Connecticut statutory trusts. The debentures were originally issued on March 30, 2014, carry a variable interest rate of 3-month LIBOR plus 2.79% , and mature in year 2034. The debt is callable by the Company at the time when any interest payment is made. NHTB Trust II and Trust III are considered variable interest entities for which the Company is not the primary beneficiary. Accordingly, Trust II and Trust III are not consolidated into the Company’s financial statements.</t>
  </si>
  <si>
    <t>DEPOSITS</t>
  </si>
  <si>
    <t>Deposits [Abstract]</t>
  </si>
  <si>
    <t xml:space="preserve"> DEPOSITS A summary of time deposits is as follows: (In thousands) March 31, 2017 December 31, 2016 Time less than $100,000 $ 526,688 $ 304,393 Time $100,000 or more 194,211 112,044 Total time deposits $ 720,899 $ 416,437 Included in time deposits are brokered deposits of $322.1 million and $237.9 million at March 31, 2017 and December 31, 2016 , respectively. Included in the deposit balances contained on the balance sheet are reciprocal deposits of $43.4 million and $43.1 million at March 31, 2017 and December 31, 2016 , respectively.</t>
  </si>
  <si>
    <t>CAPITAL RATIOS AND SHAREHOLDERS' EQUITY</t>
  </si>
  <si>
    <t>Stockholders' Equity Note [Abstract]</t>
  </si>
  <si>
    <t>CAPITAL RATIOS AND STOCKHOLDERS' EQUITY</t>
  </si>
  <si>
    <t>CAPITAL RATIOS AND SHAREHOLDERS’ EQUITY The actual and required capital ratios were as follows: March 31, 2017 Regulatory Minimum to be Well Capitalized December 31, 2016 Regulatory Minimum to be Well Capitalized Company (consolidated) Total capital to risk weighted assets 13.6 % 10.0 % 16.5 % 10.0 % Common equity tier 1 capital to risk weighted assets 11.1 6.5 15.0 6.5 Tier 1 capital to risk weighted assets 12.1 8.0 15.0 8.0 Tier 1 capital to average assets 8.0 5.0 8.9 5.0 Bank Total capital to risk weighted assets 13.7 % 10.0 % 16.7 % 10.0 % Common equity tier 1 capital to risk weighted assets 12.9 6.5 15.2 6.5 Tier 1 capital to risk weighted assets 12.9 8.0 15.2 8.0 Tier 1 capital to average assets 8.6 5.0 9.1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increasing to 1.25% on January 1, 2017. The buffer will increase to 1.875% on January 1, 2018 and 2.5% on January 1, 2019. The final capital rules impose restrictions on capital distributions and certain discretionary cash bonus payments if the minimum capital conservation buffer is not met. At March 31, 2017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17 also exceeded the minimum capital requirements including the currently applicable capital conservation buffer of 0.625% . Accumulated other comprehensive loss Components of accumulated other comprehensive income is as follows: (In thousands) March 31, 2017 December 31, 2016 Other accumulated comprehensive loss, before tax: Net unrealized holding loss on AFS securities $ (2,153 ) $ (3,269 ) Net unrealized loss on effective cash flow hedging derivatives (2,989 ) (2,766 ) Net unrealized holding loss on post-retirement plans (565 ) (622 ) Income taxes related to items of accumulated other comprehensive loss: Net unrealized holding loss on AFS securities 796 1,144 Net unrealized loss on effective cash flow hedging derivatives 1,051 968 Net unrealized holding loss on post-retirement plans 198 219 Accumulated other comprehensive loss $ (3,662 ) $ (4,326 ) The following table presents the components of other comprehensive income for the three months ended March 31, 2017 and 2016 : (In thousands) Before Tax Tax Effect Net of Tax Three Months Ended March 31, 2017 Net unrealized holding gain on AFS securities: x Net unrealized gain arising during the period $ 1,116 $ (348 ) $ 768 Less: reclassification adjustment for gains (losses) realized in net income — — — Net unrealized holding gain on AFS securities 1,116 (348 ) 768 Net unrealized loss on cash flow hedging derivatives: Net unrealized loss arising during the period (223 ) 83 (140 ) Less: reclassification adjustment for gains (losses) realized in net income — — — Net unrealized gain on cash flow hedging derivatives (223 ) 83 (140 ) Net unrealized holding loss on post-retirement plans: Net unrealized gain arising during the period 57 (21 ) 36 Less: reclassification adjustment for gains (losses) realized in net income — — — Net unrealized holding gain on post-retirement plans 57 (21 ) 36 Other comprehensive income $ 950 $ (286 ) $ 664 Three Months Ended March 31, 2016 Net unrealized holding gains on AFS securities: Net unrealized gains arising during the period $ 7,363 $ (2,577 ) $ 4,786 Less: reclassification adjustment for gains realized in net income 1,436 (503 ) 933 Net unrealized holding gains on AFS securities 5,927 (2,074 ) 3,853 Net unrealized (loss) on cash flow hedging derivatives: Net unrealized (loss) arising during the period (714 ) 250 (464 ) Less: reclassification adjustment for gains (losses) realized in net income — — — Net unrealized (loss) on cash flow hedging derivatives (714 ) 250 (464 ) Net unrealized holding gain on post-retirement plans: Net unrealized gain arising during the period 73 (26 ) 47 Less: reclassification adjustment for gains (losses) realized in net income — — — Net unrealized holding gain on post-retirement plans 73 (26 ) 47 Other comprehensive income $ 5,286 $ (1,850 ) $ 3,436 The following table presents the changes in each component of accumulated other comprehensive income (loss), for the three months ended March 31, 2017 and 2016 : (in thousands) Net unrealized holding gain on AFS Securities Net loss on effective cash flow hedging derivatives Net unrealized holding loss on pension plans Total Three Months Ended March 31, 2017 Balance at beginning of period $ (2,125 ) $ (1,798 ) $ (403 ) $ (4,326 ) Other comprehensive gain(loss) before reclassifications 768 (140 ) 36 664 Less: amounts reclassified from accumulated other comprehensive income — — — — Total other comprehensive income 768 (140 ) 36 664 Balance at end of period $ (1,357 ) $ (1,938 ) $ (367 ) $ (3,662 ) Three Months Ended March 31, 2016 Balance at beginning of period $ 5,713 $ (1,621 ) $ (463 ) $ 3,629 Other comprehensive gain before reclassifications 4,786 (464 ) 47 4,369 Less: amounts reclassified from accumulated other comprehensive income 933 — — 933 Total other comprehensive income 3,853 (464 ) 47 3,436 Balance at end of period $ 9,566 $ (2,085 ) $ (416 ) $ 7,065 The following table presents the amounts reclassified out of each component of accumulated other comprehensive income (loss) for the three months ended March 31, 2017 and 2016 : Affected Line Item in the Three Months Ended March 31, Statement where Net Income (in thousands) 2017 2016 is Presented Realized gains on AFS securities: $ — $ 1,436 Non-interest income — (503 ) Tax expense Total reclassifications for the period $ — $ 933 Net of tax</t>
  </si>
  <si>
    <t>EARNINGS PER SHARE</t>
  </si>
  <si>
    <t>Earnings Per Share [Abstract]</t>
  </si>
  <si>
    <t>EARNINGS PER SHARE Earnings per share have been computed based on the following (average diluted shares outstanding are calculated using the treasury stock method): Three Months Ended March 31, (In thousands, except per share and share data) 2017 2016 Net income $ 4,211 $ 4,406 Average number of basic common shares outstanding 14,471,147 9,013,797 Plus: dilutive effect of stock options and awards outstanding 120,126 107,739 Average number of diluted common shares outstanding $ 14,591,273 $ 9,121,536 Earnings per share: Basic $ 0.29 $ 0.49 Diluted $ 0.29 $ 0.48</t>
  </si>
  <si>
    <t>DERIVATIVE FINANCIAL INSTRUMENTS AND HEDGING ACTIVITIES</t>
  </si>
  <si>
    <t>Derivative Instruments and Hedging Activities Disclosure [Abstract]</t>
  </si>
  <si>
    <t>DERIVATIVE FINANCIAL INSTRUMENTS AND HEDGING ACTIVITI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Information about derivative assets and liabilities at March 31, 2017 , follows: Weighted Estimated Notional Amount Average Maturity Fair Value Asset (Liability) (In thousands) (In years) (In thousands) Cash flow hedges: Interest rate caps agreements $ 90,000 5.9 $ 1,387 Total cash flow hedges 90,000 5.9 1,387 Economic hedges: Forward sale commitments 13,379 0.2 (55 ) Total economic hedges 13,379 0.2 (55 ) Non-hedging derivatives: Interest rate lock commitments 12,206 0.2 98 Total non-hedging derivatives 12,206 0.2 98 Total $ 115,585 $ 1,430 As of December 31, 2016 the Company had interest rate cap agreements totaling $90 million (notional amount), with a weighted average maturity of 6.1 years , and an estimated fair value of $1,748 . Information about derivative assets and liabilities for the three months ended March 31, 2017 and March 31, 2016 , follows: Three Months Ended March 31, (In thousands) 2017 2016 Cash flow hedges: Interest rate cap agreements Realized in interest expense $ 39 $ 3 Economic hedges: Forward commitments Realized gain in other non-interest income (78 ) — Non-hedging derivatives: Interest rate lock commitments Realized loss in other non-interest income 2 — Cash flow hedges In 2014, interest rate cap agreements were purchased to limit the Bank’s exposure to rising interest rates on four rolling, three-month borrowings indexed to three month LIBOR. Under the terms of the agreements, the Bank paid total premiums of $4,566 for the right to receive cash flow payments if 3-month LIBOR rises above the caps of 3.00% , thus effectively ensuring interest expense on the borrowings at maximum rates of 3.00% for the duration of the agreements. The interest rate cap agreements were designated as cash flow hedges. The fair values of the interest rate cap agreements are included in other assets on the Company’s consolidated balance sheets. Changes in the fair value, representing unrealized gains or losses, are recorded in accumulated other comprehensive income, net of tax. The premiums paid on the interest rate cap agreements are being recognized as increases in interest expense over the duration of the agreements using the caplet method. Economic hedge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typically uses mandatory delivery contracts, which are loan sale agreements where the Company commits to deliver a certain principal amount of mortgage loans to an investor at a specified price on or before a specified date. Generally, the Company may enter into mandatory delivery contracts shortly after the loan closes with a customer.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March 31, 2017 and December 31, 2016 , segregated by the level of the valuation inputs within the fair value hierarchy utilized to measure fair value. March 31, 2017 Level 1 Level 2 Level 3 Total (In thousands) Inputs Inputs Inputs Fair Value Available for sale securities: Obligations of US Government sponsored enterprises $ — $ 6,976 — $ 6,976 Mortgage-backed securities: US Government-sponsored enterprises — 461,821 — 461,821 US Government agency — 82,449 — 82,449 Private label — 1,021 — 1,021 Obligations of states and political subdivisions thereof — 148,623 — 148,623 Corporate bonds — 23,334 — 23,334 Derivative assets — 1,387 98 1,485 Derivative liabilities — — (55 ) (55 ) December 31, 2016 Level 1 Level 2 Level 3 Total (In thousands) Inputs Inputs Inputs Fair Value Available for sale securities: Obligations of US Government sponsored enterprises $ — $ — — $ — Mortgage-backed securities: — US Government-sponsored enterprises — 328,452 — 328,452 US Government agency — 76,906 — 76,906 Private label — 1,132 — 1,132 Obligations of states and political subdivisions thereof — 122,366 — 122,366 Corporate bonds — — — — Derivative assets — 1,748 — 1,748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The closing ratio is derived from the Bank’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considered factors that are not observable. As such, mandatory delivery forward commitments are classified as Level 3 measurements. The table below presents the changes in Level 3 assets and liabilities that were measured at fair value on a recurring basis for the three months ended March 31, 2017 and 2016 . Assets (Liabilities) Interest Rate Forward (In thousands) Commitments Commitments Three Months Ended March 31, 2017 December 31, 2016 $ — $ — Acquisition of Lake Sunapee Bank, January 13, 2017 96 23 Realized gain (loss) recognized in non-interest income 2 (78 ) March 31, 2017 $ 98 $ (55 )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98 Quoted prices for similar loans in active markets. Closing Ratio 80 % Pricing Model Freddie Mac pricing system Pair-off contract price Forward Commitments (55 ) Quoted prices for similar loans in active markets. Closing Ratio 80 % Pricing Model Freddie Mac pricing system Pair-off contract price Total $ 43 Non-Recurring Fair Value Measurements The Company is required, on a non-recurring basis, to adjust the carrying value or provide valuation allowances for certain assets using fair value measurements in accordance with U.S. GAAP. The following is a summary of applicable non-recurring fair value measurements. There are no liabilities measured at fair value on a non-recurring basis. March 31, 2017 December 31, 2016 Three months ended March 31, 2017 Fair Value Measurement Date as of March 31, 2017 (In thousands) Level 3 Inputs Level 3 Total Gains (Losses) Level 3 Inputs Assets Impaired loans $ 7,254 $ 6,709 $ — March 2017 Capitalized servicing rights 3,393 5 — January 2017 Other real estate owned 363 90 — January 2017-March 2017 Total $ 11,010 $ 6,804 $ — Quantitative information about the significant unobservable inputs within Level 3 non-recurring assets is as follows: Fair Value (in thousands, except ratios) March 31, 2017 Valuation Techniques Unobservable Inputs Range (Weighted Average) (a) Assets Impaired loans $ 3,037 Fair value of collateral - appraised value Loss severity 0% to 75% Appraised value $0 to $1,732 Impaired loans 4,217 Discount cash flow Discount rate 2.88% to 18.25% Cash flows $5 to $852 Capitalized servicing rights 3,393 Discounted cash flow Constant prepayment rate (CPR) 14.33 % Discount rate 7.55 % Other real estate owned 363 Fair value of collateral Appraised value $120 to $215 Total $ 11,010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3,268 Fair value of collateral - appraised value Loss severity 0% to 51% Appraised value $0 to $1,732 Impaired loans 3,441 Discount cash flow Discount rate 3.25% to 18.25% Cash flows $6 to $861 Capitalized servicing rights 5 Discounted cash flow Constant prepayment rate (CPR) 17.09 % Discount rate 7.55 % Other real estate owned 90 Fair value of collateral Appraised value $120 Total $ 6,804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17 and December 31, 2016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March 31, 2017 (In thousands) Carrying Amount Fair Value Level 1 Level 2 Level 3 Financial Assets Cash and cash equivalents $ 42,026 $ 42,026 $ 42,026 $ — $ — Securities available for sale 724,224 724,224 — 724,224 — FHLBB bank stock 42,404 42,404 — 42,404 — Net loans 2,361,553 2,334,432 — — 2,334,432 Accrued interest receivable 9,215 9,215 — 9,215 — Cash surrender value of bank-owned life insurance policies 56,627 56,627 — 56,627 — Derivative assets 1,387 1,387 — 1,387 98 Financial Liabilities Total deposits $ 2,174,253 $ 2,147,132 $ — $ 2,147,132 $ — Securities sold under agreements to repurchase 33,557 33,543 — 33,543 — Federal Home Loan Bank advances 808,593 808,509 — 808,509 — Subordinated borrowings 37,921 37,921 — 37,921 — Junior subordinated borrowings 5,000 3,550 — 3,550 — Derivative liabilities (55 ) (55 ) — — (55 ) December 31, 2016 (In thousands) Carrying Fair Level 1 Level 2 Level 3 Financial Assets Cash and cash equivalents $ 8,439 $ 8,439 $ 8,439 $ — $ — Securities available for sale 528,856 528,856 — 528,856 — FHLBB bank stock 25,331 25,331 — 25,331 — Net loans 1,118,645 1,100,601 — — 1,100,601 Accrued interest receivable 6,051 6,051 — 6,051 — Cash surrender value of bank-owned life insurance policies 24,450 24,450 — 24,450 — Derivative assets 1,748 1,748 — 1,748 — Financial Liabilities Total deposits $ 1,050,300 $ 1,048,932 $ — $ 1,048,932 $ — Securities sold under agreements to repurchase 21,780 21,773 — 21,773 — Federal Home Loan Bank advances 509,816 509,793 — 509,793 — Subordinated borrowings — — — — — Junior subordinated borrowings — 3,560 — 3,560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 Off-balance-sheet financial instruments. Off-balance-sheet financial instruments include standby letters of credit and other financial guarantees and commitments considered immaterial to the Company’s financial statements.</t>
  </si>
  <si>
    <t>SUBSEQUENT EVENTS</t>
  </si>
  <si>
    <t>Subsequent Events [Abstract]</t>
  </si>
  <si>
    <t>SUBSEQUENT EVENTS There were no significant subsequent events between March 31, 2017 and May 9, 2017.</t>
  </si>
  <si>
    <t>BASIS OF PRESENTATION (Policies)</t>
  </si>
  <si>
    <t>Basis of Presentation</t>
  </si>
  <si>
    <t>The consolidated financial statements (the “financial statements”) of Bar Harbor Bankshares and its subsidiaries (the “Company” or “Bar Harbor”) have been prepared in conformity with accounting principles generally accepted in the United States of America (“U.S.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U.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6 previously filed with the Securities and Exchange Commission. In management's opinion, all adjustments necessary for a fair statement are reflected in the interim periods presented.</t>
  </si>
  <si>
    <t>Acquired Loans</t>
  </si>
  <si>
    <t xml:space="preserve">Acquired Loans: Loans that the Company acquired in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Going forward, the Company continues to evaluate reasonableness of expectations for the timing and the amount of cash to be collected. Subsequent decreases or increases in expected cash flows may result in changes in the amortization or accretion of fair market value adjustments, and in some cases may result in the loan being considered impaired. For collateral dependent loans with deteriorated credit quality, the Company estimates the fair value of the underlying collateral of the loans. These values are discounted using market derived rates of return, with consideration given to the period of time and costs associated with the foreclosure and disposition of the collateral. </t>
  </si>
  <si>
    <t>Recently Adopted Accounting Principles and Future Application of Accounting Pronouncements</t>
  </si>
  <si>
    <t>Recently Adopted Accounting Principle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currently, or recognized when they occur. ASU No. 2016-09 is effective for interim and annual reporting periods beginning after December 15, 2016. The Company adopted ASU No. 2016-09 on January 1, 2017 and elected to recognize forfeitures as they occur. As allowed by the ASU, the Company’s adoption was prospective, therefore, prior periods have not been adjusted. The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For the first quarter of 2017, the adoption of ASU No. 2016-09 resulted in an insignificant decrease to the provision for income taxes primarily due to the tax benefit from the exercise of stock options and the vesting of restricted stock.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elected to adopt the provisions of ASU No. 2017-08 as of March 31, 2017, which had no impact on the Company’s Consolidated Financial Statements. Future Application of Accounting Pronouncements In May 2014, the FASB and the International Accounting Standards Board (the “IASB”) jointly issued a comprehensive new revenue recognition standard that will supersede nearly all existing revenue recognition guidance under U.S. GAAP and International Financial Reporting Standards (“IFRS”). Previous revenue recognition guidance in U.S.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common revenu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U.S. GAAP, the Company does not expect the new guidance to have a material impact on revenue most closely associated with financial instruments, including interest income and expense. The Company is currently performing an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U.S.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as other employee compensation costs (e.g., Salaries and Benefits) arising from services rendered during the period. In addition, only the service cost component will be eligible for capitalization in assets. Employers will present the other components separately from the line item(e.g., Other Noninterest Expense)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ASU No. 2017-07 is not expected to have a material impact on the Company’s Consolidated Financial Statements.</t>
  </si>
  <si>
    <t>ACQUISITION (Tables)</t>
  </si>
  <si>
    <t>Summary of Consideration Paid, and Fair Values of the Assets Acquired and Liabilities Assumed</t>
  </si>
  <si>
    <t>Consideration paid, and fair values of Lake Sunapee’s assets acquired and liabilities assumed, along with the resulting goodwill, are summarized in the following tables: (in thousands) As Acquired Fair Value Adjustments As Recorded at Acquisition Consideration paid: Bar Harbor Bankshares common stock issued to Lake Sunapee Bank Group stockholders (4,163,853 shares) $ 181,919 Cash paid for fractional shares 27 Total consideration paid 181,946 Recognized amounts of identifiable assets acquired and liabilities assumed, at fair value: Cash and short-term investments $ 40,970 $ (1,406 ) a $ 39,564 Investment securities 156,960 (1,381 ) b 155,579 Loans 1,217,928 (9,728 ) c 1,208,200 Premises and equipment 22,561 (351 ) d 22,210 Core deposit intangible — 7,786 e 7,786 Other assets 102,300 (50,083 ) f 52,217 Deposits (1,149,865 ) (746 ) g (1,150,611 ) Borrowings (232,261 ) (16 ) h (232,277 ) Deferred taxes, net (1,921 ) 10,007 i 8,086 Other liabilities (19,924 ) (3,860 ) j (23,784 ) Total identifiable net assets $ 136,748 $ (49,778 ) $ 86,970 Goodwill $ 94,976 Explanation of Certain Fair Value Adjustments a. Represents in-process payments that were made on the date of acquisition that were not recorded on Lake Sunapee's general ledger until after acquisition. b. Represents the write down of the book value of investments to their estimated fair value based on fair values on the date of acquisition. c.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Loans and Securities Acquired with Deteriorated Credit Quality, had a book value of $23.30 million and have a fair value $18.40 million . Non-impaired loans accounted for under ASC 310-10, Overall, had a book value of $1.20 billion and have a fair value of $1.188 billion . ASC 310-30 loans have a $1.09 million fair value adjustment discount that is accretable in earnings over the weighted average life of three years using the effective yield as determined on the date of acquisition. The effective yield is periodically adjusted for changes in expected flows. ASC 310-10 loans have a $11.40 million fair value adjustment discount that is amortized into expense over the remaining term of the loans using the effective interest method, or a straight-line method if the loan is a revolving credit facility. d. Represents the adjustment of the book value of buildings and equipment, to their estimated fair value based on appraisals and other methods. The adjustments will be depreciated over the estimated economic lives of the assets. e. Represents the value of the core deposit base assumed in the acquisition. The core deposit asset was recorded as an identifiable intangible asset and will be amortized using a straight-line method over the average life of the deposit base, which is estimated to be twelve years . f. Primarily represents the write-off of historical goodwill and unamortized intangibles recorded by Lake Sunapee from prior acquisitions that are not carried over to the Company's balance sheet. These adjustments are not accretable into earnings in the statement of income. Also represents the value of customer list intangibles which are accretable into earnings in the statement of income. g. Represents adjustments made to time deposits due to the weighted average contractual interest rates exceeding the cost of similar funding at the time of acquisition. The amount will be amortized using a straight-line method over the estimated useful life of one year . h. Represents the present value difference between cash flows of current debt instruments using contractual rates and those of similar borrowings on the date of acquisition. The adjustment will be amortized over the remaining four year weighted average contractual life. i. Represents net deferred tax assets resulting from the fair value adjustments related to the acquired assets and liabilities, identifiable intangibles, and other purchase accounting adjustments. j. Primarily represents the impact of change in control effects on post-retirement liabilities assumed by the Company, which are not accretable into earnings in the statement of income.</t>
  </si>
  <si>
    <t>Schedule of Acquired Loan Portfolio</t>
  </si>
  <si>
    <t>Information about the acquired loan portfolio subject to ASC 310-30 as of January 13, 2017 is, as follows (in thousands): ASC 310-30 Loans Gross contractual receivable amounts at acquisition $ 23,338 Contractual cash flows not expected to be collected (nonaccretable discount) (3,801 ) Expected cash flows at acquisition 19,537 Interest component of expected cash flows (accretable discount) (1,089 ) Fair value of acquired loans $ 18,448</t>
  </si>
  <si>
    <t>Pro Forma Financial Information</t>
  </si>
  <si>
    <t>Information in the following table is shown in thousands, except earnings per share: Pro Forma (unaudited) 2017 2016 Net interest income $ 23,208 $ 22,360 Non-interest income 6,495 7,909 Net income 6,807 7,016 Pro forma earnings per share: Basic $ 0.46 $ 0.46 Diluted $ 0.46 $ 0.46</t>
  </si>
  <si>
    <t>SECURITIES AVAILABLE FOR SALE (Tables)</t>
  </si>
  <si>
    <t>Summary of securities available for sale ("AFS") and held to maturity</t>
  </si>
  <si>
    <t>The following is a summary of securities available for sale: (In thousands) Amortized Cost Gross Unrealized Gains Gross Unrealized Losses Fair Value March 31, 2017 Securities available for sale Debt securities: Obligations of US Government sponsored enterprises $ 6,923 $ 53 $ — $ 6,976 Mortgage-backed securities: US Government-sponsored enterprises 463,878 2,993 5,050 461,821 US Government agency 82,371 748 670 82,449 Private label 838 193 10 1,021 Obligations of states and political subdivisions thereof 149,123 2,534 3,034 148,623 Corporate bonds 23,244 112 22 23,334 Total securities available for sale $ 726,377 $ 6,633 $ 8,786 $ 724,224 December 31, 2016 Securities available for sale Debt securities: Obligations of US Government sponsored enterprises $ — $ — $ — $ — Mortgage-backed securities: US Government-sponsored enterprises 330,635 2,682 4,865 328,452 US Government agency 76,722 797 613 76,906 Private label 936 207 11 1,132 Obligations of states and political subdivisions thereof 123,832 1,941 3,407 122,366 Corporate bonds — — — — Total securities available for sale $ 532,125 $ 5,627 $ 8,896 $ 528,856</t>
  </si>
  <si>
    <t>Schedule of amortized cost and estimated fair value of available for sale (AFS) and held to maturity (HTM) securities, segregated by contractual maturity</t>
  </si>
  <si>
    <t>The amortized cost and estimated fair value of available for sale (“AFS”) securities segregated by contractual maturity at March 31, 2017 are presented below. Expected maturities may differ from contractual maturities because issuers may have the right to call or prepay obligations. Mortgage-backed securities are shown in total, as their maturities are highly variable. Available for sale Amortized Fair (In thousands) Cost Value Within 1 year $ 69 $ 70 Over 1 year to 5 years 15,330 15,455 Over 5 years to 10 years 73,845 74,546 Over 10 years 637,133 634,153 Total securities available for sale $ 726,377 $ 724,224</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Unrealized Losses Fair Value Gross Unrealized Losses Fair Value Gross Fair March 31, 2017 Securities available for sale Debt securities: Obligations of US Government sponsored enterprises $ — $ — $ — $ — $ — $ — Mortgage-backed securities: US Government-sponsored enterprises 4,512 215,895 538 13,067 5,050 228,962 US Government agency 521 42,042 149 4,693 670 46,735 Private label — — 10 298 10 298 Obligations of states and political subdivisions thereof 2,872 67,691 163 4,463 3,034 72,154 Corporate bonds 22 3,022 — — 22 3,022 Total securities available for sale $ 7,927 $ 328,650 $ 860 $ 22,521 $ 8,786 $ 351,171 December 31, 2016 Securities available for sale Debt securities: Obligations of US Government sponsored enterprises $ — $ — $ — $ — $ — $ — Mortgage-backed securities: US Government-sponsored enterprises 4,369 197,914 496 10,120 4,865 208,034 US Government agency 472 36,941 141 4,263 613 41,204 Private label — 107 11 312 11 419 Obligations of states and political subdivisions thereof 3,252 76,803 155 3,916 3,407 80,719 Corporate bonds — — — — — — Total securities available for sale $ 8,093 $ 311,765 $ 803 $ 18,611 $ 8,896 $ 330,376</t>
  </si>
  <si>
    <t>Schedule of other than temporary impairment losses</t>
  </si>
  <si>
    <t xml:space="preserve"> Three Months Ended March 31 2017 2016 Estimated credit losses as of prior year-end $ 1,697 $ 3,180 Reductions for securities paid off during the period — 387 Estimated credit losses at end of the period $ 1,697 $ 2,793</t>
  </si>
  <si>
    <t>LOANS (Tables)</t>
  </si>
  <si>
    <t>Schedule of Loans</t>
  </si>
  <si>
    <t>The following is a summary of total loans: March 31, 2017 December 31, 2016 (In thousands) Business Activities Loans Acquired Loans Total Business Activities Loans Acquired Loans Total Commercial real estate: Construction and land development $ 8,315 $ 17,315 $ 25,630 $ 14,695 $ — $ 14,695 Commercial real estate other 436,622 317,582 754,204 403,594 — 403,594 Total commercial real estate 444,937 334,897 779,834 418,289 — 418,289 Commercial and industrial: Commercial other 120,302 82,761 203,063 103,586 — 103,586 Agricultural and other loans to farmers 32,621 643 33,264 31,808 — 31,808 Tax exempt loans 31,263 42,405 73,668 15,846 — 15,846 Total commercial and industrial 184,186 125,809 309,995 151,240 — 151,240 Total commercial loans 629,123 460,706 1,089,829 569,529 — 569,529 Residential real estate: Residential mortgages 518,556 636,880 1,155,436 506,612 — 506,612 Total residential real estate 518,556 636,880 1,155,436 506,612 — 506,612 Consumer: Home equity 48,018 68,374 116,392 46,921 — 46,921 Consumer other 7,131 3,847 10,978 6,172 — 6,172 Total consumer 55,149 72,221 127,370 53,093 — 53,093 Net deferred loan costs and fees (199 ) — (199 ) (170 ) — (170 ) Total loans $ 1,202,629 $ 1,169,807 $ 2,372,436 $ 1,129,064 $ — $ 1,129,064</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March 31, (In thousands) 2017 2016 Balance at beginning of period $ — $ — Acquisitions 3,398 — Reclassification from nonaccretable difference for loans with improved cash flows — — Accretion (204 ) — Balance at end of period $ 3,194 $ —</t>
  </si>
  <si>
    <t>Summary of Past Due Loans</t>
  </si>
  <si>
    <t>Business Activities Loans (in thousands) 30-59 Days Past Due 60-89 Days Past Due 90 Days or Greater Past Due Total Past Due Current Total Loans Past Due &gt; 90 days and Accruing March 31, 2017 Commercial real estate: Construction and land development $ — $ — $ — $ — $ 8,315 $ 8,315 $ — Commercial real estate other 184 13 1,461 1,658 434,964 436,622 — Total commercial real estate 184 13 1,461 1,658 443,279 444,937 — Commercial and industrial: Commercial other 34 9 205 248 120,054 120,302 — Agricultural and other loans to farmers — 125 136 261 32,360 32,621 — Tax exempt loans — — — — 31,263 31,263 — Total commercial and industrial 34 134 341 509 183,677 184,186 — Total commercial loans 218 147 1,802 2,167 626,956 629,123 — Residential real estate: Residential mortgages 2,963 173 508 3,644 514,912 518,556 — Total residential real estate 2,963 173 508 3,644 514,912 518,556 — Consumer: Home equity 128 — — 128 47,890 48,018 — Consumer other 109 — — 109 7,022 7,131 — Total consumer 237 — — 237 54,912 55,149 — Net deferred loan costs and fees — — — — (199 ) (199 ) — Total loans $ 3,418 $ 320 $ 2,310 $ 6,048 $ 1,196,581 $ 1,202,629 $ — Business Activities Loans (in thousands) 30-59 Days Past Due 60-89 Days Past Due 90 Days or Greater Past Due Total Past Due Current Total Loans Past Due &gt; 90 days and Accruing December 31, 2016 Commercial real estate: Construction and land development $ — $ — $ — $ — $ 14,695 $ 14,695 $ — Commercial real estate other 195 554 1,665 2,414 401,180 403,594 — Total commercial real estate 195 554 1,665 2,414 415,875 418,289 — Commercial and industrial: Commercial other 61 45 201 307 103,279 103,586 — Agricultural and other loans to farmers 231 — — 231 31,577 31,808 — Tax exempt loans — — — — 15,846 15,846 — Total commercial and industrial 292 45 201 538 150,702 151,240 — Total commercial loans 487 599 1,866 2,952 566,577 569,529 — Residential real estate: Residential mortgages 4,484 429 938 5,851 500,761 506,612 — Total residential real estate 4,484 429 938 5,851 500,761 506,612 — Consumer: Home equity — — 15 15 46,906 46,921 — Consumer other 103 1 6 110 6,062 6,172 — Total consumer 103 1 21 125 52,968 53,093 — Net deferred loan costs and fees — — — — (170 ) (170 ) — Total loans $ 5,074 $ 1,029 $ 2,825 $ 8,928 $ 1,120,136 $ 1,129,064 $ — Acquired Loans (in thousands) 30-59 Days Past Due 60-89 Days Past Due 90 Days or Greater Past Due Total Past Due Acquired Credit Impaired Total Loans Past Due &gt; 90 days and Accruing March 31, 2017 Commercial real estate: Construction and land development $ — $ — $ — $ — $ 516 $ 17,315 $ — Commercial real estate other 742 425 — 1,167 11,337 317,582 — Total commercial real estate 742 425 — 1,167 11,853 334,897 — Commercial and industrial: Commercial other 218 — — 218 1,142 82,761 — Agricultural and other loans to farmers — — — — — 643 — Tax exempt loans — — — — — 42,405 — Total commercial and industrial 218 — — 218 1,142 125,809 — Total commercial loans 960 425 — 1,385 12,995 460,706 — Residential real estate: Residential mortgages 2,354 55 — 2,409 3,819 636,880 — Total residential real estate 2,354 55 — 2,409 3,819 636,880 — Consumer: Home equity 309 — — 309 192 68,374 — Consumer other 3 — — 3 19 3,847 — Total consumer 312 — — 312 211 72,221 — Net deferred loan costs and fees — — — — — — — Total loans $ 3,626 $ 480 $ — $ 4,106 $ 17,025 $ 1,169,807 $ —</t>
  </si>
  <si>
    <t>Summary of Information Pertaining to Non-Accrual Loans</t>
  </si>
  <si>
    <t>The following is summary information pertaining to non-accrual loans at March 31, 2017 and December 31, 2016 : March 31, 2017 December 31, 2016 (In thousands) Business Activities Loans Acquired Loans Total Business Activities Loans Acquired Loans Total Commercial real estate: Construction and land development $ — $ — $ — $ — $ — $ — Commercial real estate other 2,354 — 2,354 2,564 — 2,564 Total commercial real estate 2,354 — 2,354 2,564 — 2,564 Commercial and industrial: Commercial loans 284 — 284 284 — 284 Agricultural and other loans to farmers 167 — 167 31 — 31 Tax exempt loans — — — — — — Total commercial and industrial 451 — 451 315 — 315 Total commercial loans 2,805 — 2,805 2,879 — 2,879 Residential real estate: Residential mortgages 3,066 — 3,066 3,419 — 3,419 Total residential real estate 3,066 — 3,066 3,419 — 3,419 Consumer: Home equity 62 — 62 90 — 90 Consumer other 98 — 98 108 — 108 Total consumer 160 — 160 198 — 198 Total loans $ 6,031 $ — $ 6,031 $ 6,496 $ — $ 6,496</t>
  </si>
  <si>
    <t>Schedule of Loans Evaluated for Impairment</t>
  </si>
  <si>
    <t>Loans evaluated for impairment as of March 31, 2017 and December 31, 2016 were as follows: Business Activities Loans (In thousands) Commercial real estate Commercial and industrial Residential real estate Consumer Total March 31, 2017 Loans receivable: Balance at end of period Individually evaluated for impairment $ 4,191 $ 722 $ 1,700 $ 641 $ 7,254 Collectively evaluated 440,746 183,464 516,856 54,508 1,195,574 Total $ 444,937 $ 184,186 $ 518,556 $ 55,149 $ 1,202,828 Business Activities Loans (In thousands) Commercial real estate Commercial and industrial Residential real estate Consumer Total December 31, 2016 Loans receivable: Balance at end of period Individually evaluated for impairment $ 4,481 $ 486 $ 1,709 $ 33 $ 6,709 Collectively evaluated 413,808 150,754 504,903 53,060 1,122,525 Total $ 418,289 $ 151,240 $ 506,612 $ 53,093 $ 1,129,234 Acquired Loans (In thousands) Commercial real estate Commercial and industrial Residential real estate Consumer Total March 31, 2017 Loans receivable: Balance at end of period Individually evaluated for impairment $ — $ — $ — $ — $ — Purchased credit-impaired loans 11,853 1,142 3,819 211 17,025 Collectively evaluated 323,044 124,667 633,061 72,010 1,152,782 Total $ 334,897 $ 125,809 $ 636,880 $ 72,221 $ 1,169,807</t>
  </si>
  <si>
    <t>Summary of Impaired Loans</t>
  </si>
  <si>
    <t>The following is a summary of impaired loans at March 31, 2017 and December 31, 2016 : Business Activities Loans March 31, 2017 (In thousands) Recorded Investment Unpaid Principal Balance Related Allowance With no related allowance: Construction and land development $ — $ — $ — Commercial real estate other 2,471 2,612 — Commercial other 251 254 — Agricultural and other loans to farmers 256 256 — Tax exempt loans — — — Residential real estate 1,380 1,496 — Home equity 589 589 — Consumer other 44 44 — With an allowance recorded: Construction and land development $ — $ — $ — Commercial real estate other 1,720 3,699 302 Commercial other 215 365 172 Agricultural and other loans to farmers — — — Tax exempt loans — — — Residential real estate 320 320 45 Home equity — — — Consumer other 8 8 8 Total Commercial real estate $ 4,191 $ 6,311 $ 302 Commercial and industrial 722 875 172 Residential real estate 1,700 1,816 45 Consumer 641 641 8 Total impaired loans $ 7,254 $ 9,643 $ 527 Business Activities Loans December 31, 2016 (In thousands) Recorded Investment Unpaid Principal Balance Related Allowance With no related allowance: Construction and land development $ — $ — $ — Commercial real estate other 2,831 2,919 — Commercial other 130 130 — Agricultural and other loans to farmers 139 139 — Tax exempt loans — — — Residential real estate 1,387 1,504 — Home equity 16 16 — Consumer other 2 2 — With an allowance recorded: Construction and land development $ — $ — $ — Commercial real estate other 1,650 3,575 193 Commercial other 217 367 173 Agricultural and other loans to farmers — — — Tax exempt loans — — — Residential real estate 322 322 49 Home equity — — — Consumer other 15 15 9 Total Commercial real estate $ 4,481 $ 6,494 $ 193 Commercial and industrial 486 636 173 Residential real estate 1,709 1,826 49 Consumer 33 33 9 Total impaired loans $ 6,709 $ 8,989 $ 424</t>
  </si>
  <si>
    <t>Summary of the Average Recorded Investment and Interest Income Recognized on Impaired Loans</t>
  </si>
  <si>
    <t>The following is a summary of the average recorded investment and interest income recognized on impaired loans as of March 31, 2017 and 2016 : Business Activities Loan Three Months Ended March 31, 2017 Three Months Ended March 31, 2016 (in thousands) Average Recorded Investment Cash Basis Interest Income Recognized Average Recorded Investment Cash Basis Interest Income Recognized With no related allowance: Construction and land development $ — $ — $ — $ — Commercial real estate other 2,592 34 1,932 22 Commercial other 226 3 98 2 Agricultural and other loans to farmers 192 2 141 3 Tax exempt loans — — — — Residential real estate 1,500 22 1,079 21 Home equity 590 — 17 — Consumer other 44 1 — — With an allowance recorded: Construction and land development $ — $ — $ 1,111 $ — Commercial real estate other 1,723 — 529 — Commercial other 216 — 223 — Agricultural and other loans to farmers — — — — Tax exempt loans — — — — Residential real estate 321 — 767 — Home equity — — — — Consumer other 9 — 8 — Total Commercial real estate $ 4,315 $ 34 $ 3,572 $ 22 Commercial and industrial 634 5 462 5 Residential real estate 1,821 22 1,846 21 Consumer 643 1 25 — Total impaired loans $ 7,413 $ 62 $ 5,905 $ 48</t>
  </si>
  <si>
    <t>Schedule of Recorded Investment and Number of Modifications for TDRs Identified During the Period</t>
  </si>
  <si>
    <t>The following tables include the recorded investment and number of modifications identified during the three months ended March 31, 2017 and for the three months ended March 31, 2016 , respectively. The table includes the recorded investment in the loans prior to a modification and also the recorded investment in the loans after the loans were restructured. The modifications for the three months ended March 31, 2017 were attributable to interest rate concessions, maturity date extensions, reamortization or a combination of two concessions. The modifications for the three months ending March 31, 2016 were attributable to interest rate concessions, maturity date extensions or a combination of both. Three Months Ended March 31, 2017 (Dollars in thousands) Number of Modifications Pre-Modification Outstanding Recorded Investment Post-Modification Outstanding Recorded Investment Troubled Debt Restructurings Commercial other 1 $ 80 $ 80 Residential mortgages 2 575 574 Consumer other 1 38 37 Total 4 $ 693 $ 691 Three Months Ended March 31, 2016 (Dollars in thousands) Number of Modifications Pre-Modification Outstanding Recorded Investment Post-Modification Outstanding Recorded Investment Troubled Debt Restructurings Commercial real estate 2 $ 395 $ 394 Agricultural and other loans to farmers 2 30 25 Total 4 $ 425 $ 419</t>
  </si>
  <si>
    <t>LOAN LOSS ALLOWANCE (Tables)</t>
  </si>
  <si>
    <t>Schedule of Activity in the Allowance for Loan Losses</t>
  </si>
  <si>
    <t>Activity in the allowance for loan losses for the three months ended March 31, 2017 and 2016 was as follows: Business Activities Loans At or for the three months ended March 31, 2017 (In thousands) Commercial real estate Commercial and industrial Residential real estate Consumer Total Balance at beginning of period $ 5,145 $ 1,952 $ 2,721 $ 601 $ 10,419 Charged-off loans (107 ) (17 ) (199 ) (21 ) (344 ) Recoveries on charged-off loans 4 — 1 9 14 Provision/(releases) for loan losses 265 208 283 39 795 Balance at end of period $ 5,307 $ 2,143 $ 2,806 $ 628 $ 10,884 Individually evaluated for impairment 302 172 45 8 527 Collectively evaluated 5,005 1,971 2,761 620 10,357 Total $ 5,307 $ 2,143 $ 2,806 $ 628 $ 10,884 Business Activities Loans At or for the three months ended March 31, 2016 Commercial real estate Commercial and industrial Residential real estate Consumer Total Balance at beginning of period $ 4,430 $ 1,590 $ 2,747 $ 672 $ 9,439 Charged-off loans (34 ) (89 ) (31 ) (10 ) (164 ) Recoveries on charged-off loans 6 41 20 7 74 Provision/(releases) for loan losses 496 106 (115 ) (22 ) 465 Balance at end of period $ 4,898 $ 1,648 $ 2,621 $ 647 $ 9,814 Individually evaluated for impairment 140 175 118 — 433 Collectively evaluated 4,758 1,473 2,503 647 9,381 Total $ 4,898 $ 1,648 $ 2,621 $ 647 $ 9,814</t>
  </si>
  <si>
    <t>Schedule of Loans by Risk Rating</t>
  </si>
  <si>
    <t>The following tables present the Company’s loans by risk rating at March 31, 2017 and December 31, 2016 : Business Activities Loans Commercial Real Estate Credit Risk Profile by Creditworthiness Category Construction and land development Commercial real estate other Total commercial real estate (In thousands) March 31, 2017 December 31, 2016 March 31, 2017 December 31, 2016 March 31, 2017 December 31, 2016 Grade: Pass $ 7,586 $ 14,695 $ 411,243 $ 377,138 $ 418,829 $ 391,833 Special mention 29 — 7,677 5,868 7,706 5,868 Substandard 700 — 17,702 20,588 18,402 20,588 Total $ 8,315 $ 14,695 $ 436,622 $ 403,594 $ 444,937 $ 418,289 Commercial and Industrial Credit Risk Profile by Creditworthiness Category Commercial other Agricultural and other loans to farmers Tax exempt loans Total commercial and industrial (In thousands) March 31, 2017 December 31, 2016 March 31, 2017 December 31, 2016 March 31, 2017 December 31, 2016 March 31, 2017 December 31, 2016 Grade: Pass $ 115,679 $ 98,968 $ 31,922 $ 31,279 $ 31,096 $ 15,679 $ 178,697 $ 145,926 Special mention 2,632 2,384 102 251 167 167 2,901 2,802 Substandard 1,991 2,234 597 278 — — 2,588 2,512 Total $ 120,302 $ 103,586 $ 32,621 $ 31,808 $ 31,263 $ 15,846 $ 184,186 $ 151,240 Acquired Loans Commercial Real Estate Credit Risk Profile by Creditworthiness Category Commercial construction and land development Commercial real estate other Total commercial real estate (In thousands) March 31, 2017 December 31, 2016 March 31, 2017 December 31, 2016 March 31, 2017 December 31, 2016 Grade: Pass $ 16,845 $ — $ 306,425 $ — $ 323,270 $ — Special mention — — 1,559 — 1,559 — Substandard 470 — 9,598 — 10,068 — Total $ 17,315 $ — $ 317,582 $ — $ 334,897 $ — Commercial and Industrial Credit Risk Profile by Creditworthiness Category Commercial other Agricultural and other loans to farmers Tax exempt loans Total commercial and industrial (In thousands) March 31, 2017 December 31, 2016 March 31, 2017 December 31, 2016 March 31, 2017 December 31, 2016 March 31, 2017 December 31, 2016 Grade: 0 Pass $ 81,918 $ — $ 643 $ — $ 42,405 $ — $ 124,966 $ — Special mention 83 — — — — — 83 — Substandard 760 — — — — — 760 — Total $ 82,761 $ — $ 643 $ — $ 42,405 $ — $ 125,809 $ —</t>
  </si>
  <si>
    <t>Summary of Information About Total Loans Rated Special Mention or Lower</t>
  </si>
  <si>
    <t>The following table summarizes information about total loans rated Special Mention or higher as of March 31, 2017 and December 31, 2016 . The table below includes consumer loans that are special mention and substandard accruing that are classified in the above table as performing based on payment activity. March 31, 2017 December 31, 2016 (In thousands) Business Activities Loans Acquired Loans Total Business Activities Loans Acquired Loans Total Non-accrual $ 2,336 $ — $ 2,336 $ 2,733 $ — $ 2,733 Substandard accruing 18,654 10,827 29,481 20,368 — 20,368 Total classified 20,990 10,827 31,817 23,101 — 23,101 Special mention 10,606 1,643 12,249 8,669 — 8,669 Total Criticized $ 31,596 $ 12,470 $ 44,066 $ 31,770 $ — $ 31,770</t>
  </si>
  <si>
    <t>BORROWED FUNDS (Tables)</t>
  </si>
  <si>
    <t>Schedule of Borrowed Funds</t>
  </si>
  <si>
    <t>Borrowed funds at March 31, 2017 and December 31, 2016 are summarized, as follows: March 31, 2017 December 31, 2016 (dollars in thousands) Principal Weighted Average Rate Principal Weighted Short-term borrowings Advances from the FHLBB $ 582,755 1.08 % $ 372,700 0.97 % Other borrowings 33,557 0.45 21,780 0.29 Total short-term borrowings 616,312 1.05 394,480 0.43 Long-term borrowings Advances from the FHLBB 225,838 1.19 137,116 1.59 Subordinated borrowings 38,078 6.36 — — Junior subordinated borrowings 5,000 4.75 5,000 4.41 Total long-term borrowings 268,916 7.98 142,116 1.69 Total $ 885,228 1.33 % $ 536,596 1.13 %</t>
  </si>
  <si>
    <t>Summary of Maturities of FHLBB Advances</t>
  </si>
  <si>
    <t>A summary of maturities of FHLBB advances as of March 31, 2017 is as follows: March 31, 2017 (in thousands, except rates) Principal Weighted Fixed rate advances maturing: 2017 $ 580,755 0.93 % 2018 60,830 0.64 2019 104,933 1.63 2020 29,893 1.76 2020 and beyond 32,182 0.46 Total FHLBB advances $ 808,593 1.19 %</t>
  </si>
  <si>
    <t>DEPOSITS (Tables)</t>
  </si>
  <si>
    <t>Summary of Time Deposits</t>
  </si>
  <si>
    <t>A summary of time deposits is as follows: (In thousands) March 31, 2017 December 31, 2016 Time less than $100,000 $ 526,688 $ 304,393 Time $100,000 or more 194,211 112,044 Total time deposits $ 720,899 $ 416,437</t>
  </si>
  <si>
    <t>CAPITAL RATIOS AND SHAREHOLDERS' EQUITY (Tables)</t>
  </si>
  <si>
    <t>Schedule of Actual and Required Capital Ratios</t>
  </si>
  <si>
    <t>The actual and required capital ratios were as follows: March 31, 2017 Regulatory Minimum to be Well Capitalized December 31, 2016 Regulatory Minimum to be Well Capitalized Company (consolidated) Total capital to risk weighted assets 13.6 % 10.0 % 16.5 % 10.0 % Common equity tier 1 capital to risk weighted assets 11.1 6.5 15.0 6.5 Tier 1 capital to risk weighted assets 12.1 8.0 15.0 8.0 Tier 1 capital to average assets 8.0 5.0 8.9 5.0 Bank Total capital to risk weighted assets 13.7 % 10.0 % 16.7 % 10.0 % Common equity tier 1 capital to risk weighted assets 12.9 6.5 15.2 6.5 Tier 1 capital to risk weighted assets 12.9 8.0 15.2 8.0 Tier 1 capital to average assets 8.6 5.0 9.1 5.0</t>
  </si>
  <si>
    <t>Schedule of Components of Accumulated Other Comprehensive Income</t>
  </si>
  <si>
    <t>Components of accumulated other comprehensive income is as follows: (In thousands) March 31, 2017 December 31, 2016 Other accumulated comprehensive loss, before tax: Net unrealized holding loss on AFS securities $ (2,153 ) $ (3,269 ) Net unrealized loss on effective cash flow hedging derivatives (2,989 ) (2,766 ) Net unrealized holding loss on post-retirement plans (565 ) (622 ) Income taxes related to items of accumulated other comprehensive loss: Net unrealized holding loss on AFS securities 796 1,144 Net unrealized loss on effective cash flow hedging derivatives 1,051 968 Net unrealized holding loss on post-retirement plans 198 219 Accumulated other comprehensive loss $ (3,662 ) $ (4,326 )</t>
  </si>
  <si>
    <t>Schedule of Components of Other Comprehensive Income</t>
  </si>
  <si>
    <t>The following table presents the components of other comprehensive income for the three months ended March 31, 2017 and 2016 : (In thousands) Before Tax Tax Effect Net of Tax Three Months Ended March 31, 2017 Net unrealized holding gain on AFS securities: x Net unrealized gain arising during the period $ 1,116 $ (348 ) $ 768 Less: reclassification adjustment for gains (losses) realized in net income — — — Net unrealized holding gain on AFS securities 1,116 (348 ) 768 Net unrealized loss on cash flow hedging derivatives: Net unrealized loss arising during the period (223 ) 83 (140 ) Less: reclassification adjustment for gains (losses) realized in net income — — — Net unrealized gain on cash flow hedging derivatives (223 ) 83 (140 ) Net unrealized holding loss on post-retirement plans: Net unrealized gain arising during the period 57 (21 ) 36 Less: reclassification adjustment for gains (losses) realized in net income — — — Net unrealized holding gain on post-retirement plans 57 (21 ) 36 Other comprehensive income $ 950 $ (286 ) $ 664 Three Months Ended March 31, 2016 Net unrealized holding gains on AFS securities: Net unrealized gains arising during the period $ 7,363 $ (2,577 ) $ 4,786 Less: reclassification adjustment for gains realized in net income 1,436 (503 ) 933 Net unrealized holding gains on AFS securities 5,927 (2,074 ) 3,853 Net unrealized (loss) on cash flow hedging derivatives: Net unrealized (loss) arising during the period (714 ) 250 (464 ) Less: reclassification adjustment for gains (losses) realized in net income — — — Net unrealized (loss) on cash flow hedging derivatives (714 ) 250 (464 ) Net unrealized holding gain on post-retirement plans: Net unrealized gain arising during the period 73 (26 ) 47 Less: reclassification adjustment for gains (losses) realized in net income — — — Net unrealized holding gain on post-retirement plans 73 (26 ) 47 Other comprehensive income $ 5,286 $ (1,850 ) $ 3,436</t>
  </si>
  <si>
    <t>Schedule of Gross Changes in Each Component of Accumulated Other Comprehensive Income</t>
  </si>
  <si>
    <t>The following table presents the changes in each component of accumulated other comprehensive income (loss), for the three months ended March 31, 2017 and 2016 : (in thousands) Net unrealized holding gain on AFS Securities Net loss on effective cash flow hedging derivatives Net unrealized holding loss on pension plans Total Three Months Ended March 31, 2017 Balance at beginning of period $ (2,125 ) $ (1,798 ) $ (403 ) $ (4,326 ) Other comprehensive gain(loss) before reclassifications 768 (140 ) 36 664 Less: amounts reclassified from accumulated other comprehensive income — — — — Total other comprehensive income 768 (140 ) 36 664 Balance at end of period $ (1,357 ) $ (1,938 ) $ (367 ) $ (3,662 ) Three Months Ended March 31, 2016 Balance at beginning of period $ 5,713 $ (1,621 ) $ (463 ) $ 3,629 Other comprehensive gain before reclassifications 4,786 (464 ) 47 4,369 Less: amounts reclassified from accumulated other comprehensive income 933 — — 933 Total other comprehensive income 3,853 (464 ) 47 3,436 Balance at end of period $ 9,566 $ (2,085 ) $ (416 ) $ 7,065</t>
  </si>
  <si>
    <t>Schedule of Amounts Reclassified Out of Each Component of Accumulated Other Comprehensive Income</t>
  </si>
  <si>
    <t>The following table presents the amounts reclassified out of each component of accumulated other comprehensive income (loss) for the three months ended March 31, 2017 and 2016 : Affected Line Item in the Three Months Ended March 31, Statement where Net Income (in thousands) 2017 2016 is Presented Realized gains on AFS securities: $ — $ 1,436 Non-interest income — (503 ) Tax expense Total reclassifications for the period $ — $ 933 Net of tax</t>
  </si>
  <si>
    <t>EARNINGS PER SHARE (Tables)</t>
  </si>
  <si>
    <t>Schedule of Earnings Per Share</t>
  </si>
  <si>
    <t>Earnings per share have been computed based on the following (average diluted shares outstanding are calculated using the treasury stock method): Three Months Ended March 31, (In thousands, except per share and share data) 2017 2016 Net income $ 4,211 $ 4,406 Average number of basic common shares outstanding 14,471,147 9,013,797 Plus: dilutive effect of stock options and awards outstanding 120,126 107,739 Average number of diluted common shares outstanding $ 14,591,273 $ 9,121,536 Earnings per share: Basic $ 0.29 $ 0.49 Diluted $ 0.29 $ 0.48</t>
  </si>
  <si>
    <t>DERIVATIVE FINANCIAL INSTRUMENTS AND HEDGING ACTIVITIES (Tables)</t>
  </si>
  <si>
    <t>Schedule of information about derivative assets and liabilities</t>
  </si>
  <si>
    <t>Information about derivative assets and liabilities at March 31, 2017 , follows: Weighted Estimated Notional Amount Average Maturity Fair Value Asset (Liability) (In thousands) (In years) (In thousands) Cash flow hedges: Interest rate caps agreements $ 90,000 5.9 $ 1,387 Total cash flow hedges 90,000 5.9 1,387 Economic hedges: Forward sale commitments 13,379 0.2 (55 ) Total economic hedges 13,379 0.2 (55 ) Non-hedging derivatives: Interest rate lock commitments 12,206 0.2 98 Total non-hedging derivatives 12,206 0.2 98 Total $ 115,585 $ 1,430 As of December 31, 2016 the Company had interest rate cap agreements totaling $90 million (notional amount), with a weighted average maturity of 6.1 years , and an estimated fair value of $1,748 . Information about derivative assets and liabilities for the three months ended March 31, 2017 and March 31, 2016 , follows: Three Months Ended March 31, (In thousands) 2017 2016 Cash flow hedges: Interest rate cap agreements Realized in interest expense $ 39 $ 3 Economic hedges: Forward commitments Realized gain in other non-interest income (78 ) — Non-hedging derivatives: Interest rate lock commitments Realized loss in other non-interest income 2 —</t>
  </si>
  <si>
    <t>FAIR VALUE MEASUREMENTS (Tables)</t>
  </si>
  <si>
    <t>Summary of Financial Assets and Financial Liabilities Measured at Fair Value on a Recurring Basis Segregated by the Level of the Valuation Inputs Within the Fair Value Hierarchy Utilized to Measure Fair Value</t>
  </si>
  <si>
    <t>The following table summarizes financial assets and financial liabilities measured at fair value on a recurring basis as of March 31, 2017 and December 31, 2016 , segregated by the level of the valuation inputs within the fair value hierarchy utilized to measure fair value. March 31, 2017 Level 1 Level 2 Level 3 Total (In thousands) Inputs Inputs Inputs Fair Value Available for sale securities: Obligations of US Government sponsored enterprises $ — $ 6,976 — $ 6,976 Mortgage-backed securities: US Government-sponsored enterprises — 461,821 — 461,821 US Government agency — 82,449 — 82,449 Private label — 1,021 — 1,021 Obligations of states and political subdivisions thereof — 148,623 — 148,623 Corporate bonds — 23,334 — 23,334 Derivative assets — 1,387 98 1,485 Derivative liabilities — — (55 ) (55 ) December 31, 2016 Level 1 Level 2 Level 3 Total (In thousands) Inputs Inputs Inputs Fair Value Available for sale securities: Obligations of US Government sponsored enterprises $ — $ — — $ — Mortgage-backed securities: — US Government-sponsored enterprises — 328,452 — 328,452 US Government agency — 76,906 — 76,906 Private label — 1,132 — 1,132 Obligations of states and political subdivisions thereof — 122,366 — 122,366 Corporate bonds — — — — Derivative assets — 1,748 — 1,748</t>
  </si>
  <si>
    <t>Schedule of Changes in Level 3 Assets and Liabilities That Were Measured at Fair Value on a Recurring Basis</t>
  </si>
  <si>
    <t>The table below presents the changes in Level 3 assets and liabilities that were measured at fair value on a recurring basis for the three months ended March 31, 2017 and 2016 . Assets (Liabilities) Interest Rate Forward (In thousands) Commitments Commitments Three Months Ended March 31, 2017 December 31, 2016 $ — $ — Acquisition of Lake Sunapee Bank, January 13, 2017 96 23 Realized gain (loss) recognized in non-interest income 2 (78 ) March 31, 2017 $ 98 $ (55 )</t>
  </si>
  <si>
    <t>Schedule of Quantitative Information About the Significant Unobservable Inputs Within Level 3</t>
  </si>
  <si>
    <t xml:space="preserve">The following is a summary of applicable non-recurring fair value measurements. There are no liabilities measured at fair value on a non-recurring basis. March 31, 2017 December 31, 2016 Three months ended March 31, 2017 Fair Value Measurement Date as of March 31, 2017 (In thousands) Level 3 Inputs Level 3 Total Gains (Losses) Level 3 Inputs Assets Impaired loans $ 7,254 $ 6,709 $ — March 2017 Capitalized servicing rights 3,393 5 — January 2017 Other real estate owned 363 90 — January 2017-March 2017 Total $ 11,010 $ 6,804 $ — Quantitative information about the significant unobservable inputs within Level 3 recurring assets and liabilities is as follows: (In thousands, except ratios) Fair Value Valuation Techniques Unobservable Inputs Significant Unobservable Input Value Assets (Liabilities) Interest Rate Lock Commitment $ 98 Quoted prices for similar loans in active markets. Closing Ratio 80 % Pricing Model Freddie Mac pricing system Pair-off contract price Forward Commitments (55 ) Quoted prices for similar loans in active markets. Closing Ratio 80 % Pricing Model Freddie Mac pricing system Pair-off contract price Total $ 43 </t>
  </si>
  <si>
    <t>Summary of Applicable Non-Recurring Fair Value Measurements</t>
  </si>
  <si>
    <t>Quantitative information about the significant unobservable inputs within Level 3 non-recurring assets is as follows: Fair Value (in thousands, except ratios) March 31, 2017 Valuation Techniques Unobservable Inputs Range (Weighted Average) (a) Assets Impaired loans $ 3,037 Fair value of collateral - appraised value Loss severity 0% to 75% Appraised value $0 to $1,732 Impaired loans 4,217 Discount cash flow Discount rate 2.88% to 18.25% Cash flows $5 to $852 Capitalized servicing rights 3,393 Discounted cash flow Constant prepayment rate (CPR) 14.33 % Discount rate 7.55 % Other real estate owned 363 Fair value of collateral Appraised value $120 to $215 Total $ 11,010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3,268 Fair value of collateral - appraised value Loss severity 0% to 51% Appraised value $0 to $1,732 Impaired loans 3,441 Discount cash flow Discount rate 3.25% to 18.25% Cash flows $6 to $861 Capitalized servicing rights 5 Discounted cash flow Constant prepayment rate (CPR) 17.09 % Discount rate 7.55 % Other real estate owned 90 Fair value of collateral Appraised value $120 Total $ 6,804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March 31, 2017 (In thousands) Carrying Amount Fair Value Level 1 Level 2 Level 3 Financial Assets Cash and cash equivalents $ 42,026 $ 42,026 $ 42,026 $ — $ — Securities available for sale 724,224 724,224 — 724,224 — FHLBB bank stock 42,404 42,404 — 42,404 — Net loans 2,361,553 2,334,432 — — 2,334,432 Accrued interest receivable 9,215 9,215 — 9,215 — Cash surrender value of bank-owned life insurance policies 56,627 56,627 — 56,627 — Derivative assets 1,387 1,387 — 1,387 98 Financial Liabilities Total deposits $ 2,174,253 $ 2,147,132 $ — $ 2,147,132 $ — Securities sold under agreements to repurchase 33,557 33,543 — 33,543 — Federal Home Loan Bank advances 808,593 808,509 — 808,509 — Subordinated borrowings 37,921 37,921 — 37,921 — Junior subordinated borrowings 5,000 3,550 — 3,550 — Derivative liabilities (55 ) (55 ) — — (55 ) December 31, 2016 (In thousands) Carrying Fair Level 1 Level 2 Level 3 Financial Assets Cash and cash equivalents $ 8,439 $ 8,439 $ 8,439 $ — $ — Securities available for sale 528,856 528,856 — 528,856 — FHLBB bank stock 25,331 25,331 — 25,331 — Net loans 1,118,645 1,100,601 — — 1,100,601 Accrued interest receivable 6,051 6,051 — 6,051 — Cash surrender value of bank-owned life insurance policies 24,450 24,450 — 24,450 — Derivative assets 1,748 1,748 — 1,748 — Financial Liabilities Total deposits $ 1,050,300 $ 1,048,932 $ — $ 1,048,932 $ — Securities sold under agreements to repurchase 21,780 21,773 — 21,773 — Federal Home Loan Bank advances 509,816 509,793 — 509,793 — Subordinated borrowings — — — — — Junior subordinated borrowings — 3,560 — 3,560 —</t>
  </si>
  <si>
    <t>ACQUISITION - Narrative (Details) $ / shares in Units, shares in Thousands</t>
  </si>
  <si>
    <t>Jan. 13, 2017USD ($)banking_officesubsidiary$ / sharesshares</t>
  </si>
  <si>
    <t>Mar. 31, 2017USD ($)</t>
  </si>
  <si>
    <t>Mar. 31, 2016USD ($)</t>
  </si>
  <si>
    <t>Business Acquisition [Line Items]</t>
  </si>
  <si>
    <t>Pro forma estimated tax rate</t>
  </si>
  <si>
    <t>37.57%</t>
  </si>
  <si>
    <t>Lake Sunapee</t>
  </si>
  <si>
    <t>Number of subsidiaries | subsidiary</t>
  </si>
  <si>
    <t>Number of full service branches acquired | banking_office</t>
  </si>
  <si>
    <t>Common shares outstanding | shares</t>
  </si>
  <si>
    <t>Shares issued/exchanged in acquisition | shares</t>
  </si>
  <si>
    <t>Fixed exchange ratio</t>
  </si>
  <si>
    <t>Acquired price per share (in dollars per share) | $ / shares</t>
  </si>
  <si>
    <t>Total consideration paid</t>
  </si>
  <si>
    <t>Cash paid for fractional shares</t>
  </si>
  <si>
    <t>Acquisition integration related costs</t>
  </si>
  <si>
    <t>ACQUISITION - Consideration Paid and Assets Acquired and Liabilities Assumed (Details) - USD ($) $ in Thousands</t>
  </si>
  <si>
    <t>Jan. 13, 2017</t>
  </si>
  <si>
    <t>Dec. 31, 2015</t>
  </si>
  <si>
    <t>Recognized amounts of identifiable assets acquired and liabilities assumed, at fair value:</t>
  </si>
  <si>
    <t>Fair value adjustment accretable yield</t>
  </si>
  <si>
    <t>Loans and leases receivable, deferred income</t>
  </si>
  <si>
    <t>Consideration paid:</t>
  </si>
  <si>
    <t>Bar Harbor Bankshares common stock issued to Lake Sunapee Bank Group stockholders (4,163,853 shares)</t>
  </si>
  <si>
    <t>Cash and short-term investments</t>
  </si>
  <si>
    <t>Investment securities</t>
  </si>
  <si>
    <t>Premises and equipment</t>
  </si>
  <si>
    <t>Core deposit intangible</t>
  </si>
  <si>
    <t>Deferred taxes, net</t>
  </si>
  <si>
    <t>Total identifiable net assets</t>
  </si>
  <si>
    <t>Loans receivable, fair value disclosure</t>
  </si>
  <si>
    <t>Fair value discount, amortization period (in years)</t>
  </si>
  <si>
    <t>3 years</t>
  </si>
  <si>
    <t>Deposits acquired, amortization period</t>
  </si>
  <si>
    <t>1 year</t>
  </si>
  <si>
    <t>Borrowings acquired, weighted average contractual life</t>
  </si>
  <si>
    <t>4 years</t>
  </si>
  <si>
    <t>Common stock issued to acquiree (in shares)</t>
  </si>
  <si>
    <t>Lake Sunapee | Core Deposits</t>
  </si>
  <si>
    <t>Acquired intangible assets, weighted average useful life</t>
  </si>
  <si>
    <t>12 years</t>
  </si>
  <si>
    <t>Lake Sunapee | Receivables Acquired with Deteriorated Credit Quality</t>
  </si>
  <si>
    <t>Lake Sunapee | As Acquired</t>
  </si>
  <si>
    <t>Lake Sunapee | Fair Value Adjustments</t>
  </si>
  <si>
    <t>ACQUISITION - Loan Portfolio Acquired (Details) - ASC 310-30 Loans - Lake Sunapee $ in Thousands</t>
  </si>
  <si>
    <t>Jan. 13, 2017USD ($)</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 - Pro Forma Information (Details) - Lake Sunapee - USD ($) $ / shares in Units, $ in Thousands</t>
  </si>
  <si>
    <t>Pro forma earnings per share, basic (in dollars per share)</t>
  </si>
  <si>
    <t>Pro forma earnings per share, diluted (in dollars per share)</t>
  </si>
  <si>
    <t>SECURITIES AVAILABLE FOR SALE - Summary of Securities Available for Sale (Details) - USD ($) $ in Thousands</t>
  </si>
  <si>
    <t>Available-for-sale Securities, Fair Value to Amortized Cost Basis</t>
  </si>
  <si>
    <t>Available-for-sale securities, amortized cost basis</t>
  </si>
  <si>
    <t>Gross Unrealized Gains</t>
  </si>
  <si>
    <t>Gross Unrealized Losses</t>
  </si>
  <si>
    <t>Available for sale securities</t>
  </si>
  <si>
    <t>Obligations of US Government sponsored enterprises</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Available for sale, Amortized Cost</t>
  </si>
  <si>
    <t>Within 1 year</t>
  </si>
  <si>
    <t>Over 1 year to 5 years</t>
  </si>
  <si>
    <t>Over 5 years to 10 years</t>
  </si>
  <si>
    <t>Over 10 years</t>
  </si>
  <si>
    <t>Available for sale, Fair Value</t>
  </si>
  <si>
    <t>SECURITIES AVAILABLE FOR SALE - Summary of Securities with Unrealized Losses (Details) - USD ($) $ in Thousands</t>
  </si>
  <si>
    <t>Less Than Twelve Months</t>
  </si>
  <si>
    <t>Over Twelve Months</t>
  </si>
  <si>
    <t>Fair Value</t>
  </si>
  <si>
    <t>SECURITIES AVAILABLE FOR SALE - Securities Impairment (Details) - Available-for-sale Securities - USD ($) $ in Thousands</t>
  </si>
  <si>
    <t>Other than Temporary Impairment, Credit Losses Recognized in Earnings [Roll Forward]</t>
  </si>
  <si>
    <t>Estimated credit losses as of prior year-end</t>
  </si>
  <si>
    <t>Reductions for securities paid off during the period</t>
  </si>
  <si>
    <t>Estimated credit losses at end of the period</t>
  </si>
  <si>
    <t>SECURITIES AVAILABLE FOR SALE - Narrative (Details)</t>
  </si>
  <si>
    <t>Mar. 31, 2017USD ($)securityshares</t>
  </si>
  <si>
    <t>Investment Holdings [Line Items]</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0.40%</t>
  </si>
  <si>
    <t>0.30%</t>
  </si>
  <si>
    <t>0.26%</t>
  </si>
  <si>
    <t>0.51%</t>
  </si>
  <si>
    <t>0.16%</t>
  </si>
  <si>
    <t>Visa Class B | Bar Harbor Bank &amp; Trust</t>
  </si>
  <si>
    <t>Carrying value of investment | $</t>
  </si>
  <si>
    <t>Number of Visa Class shares owned (in shares) | shares</t>
  </si>
  <si>
    <t>Visa Class A | Bar Harbor Bank &amp; Trust</t>
  </si>
  <si>
    <t>Conversion ratio, Visa Class</t>
  </si>
  <si>
    <t>LOANS - Summary of Total Loans (Details) - USD ($) $ in Thousands</t>
  </si>
  <si>
    <t>Accounts, Notes, Loans and Financing Receivable [Line Items]</t>
  </si>
  <si>
    <t>Business Activities Loans</t>
  </si>
  <si>
    <t>Total loans, gross</t>
  </si>
  <si>
    <t>Commercial Real Estate</t>
  </si>
  <si>
    <t>Commercial Real Estate | Business Activities Loans</t>
  </si>
  <si>
    <t>Commercial Real Estate | Acquired Loans</t>
  </si>
  <si>
    <t>Commercial Real Estate | Construction and land development</t>
  </si>
  <si>
    <t>Commercial Real Estate | Construction and land development | Business Activities Loans</t>
  </si>
  <si>
    <t>Commercial Real Estate | Construction and land development | Acquired Loans</t>
  </si>
  <si>
    <t>Commercial Real Estate | Commercial real estate other</t>
  </si>
  <si>
    <t>Commercial Real Estate | Commercial real estate other | Business Activities Loans</t>
  </si>
  <si>
    <t>Commercial Real Estate | Commercial real estate other | Acquired Loans</t>
  </si>
  <si>
    <t>Commercial and Industrial Loans</t>
  </si>
  <si>
    <t>Commercial and Industrial Loans | Business Activities Loans</t>
  </si>
  <si>
    <t>Commercial and Industrial Loans | Acquired Loans</t>
  </si>
  <si>
    <t>Commercial and Industrial Loans | Commercial other</t>
  </si>
  <si>
    <t>Commercial and Industrial Loans | Commercial other | Business Activities Loans</t>
  </si>
  <si>
    <t>Commercial and Industrial Loans | Commercial other | Acquired Loans</t>
  </si>
  <si>
    <t>Commercial and Industrial Loans | Agricultural and other loans to farmers</t>
  </si>
  <si>
    <t>Commercial and Industrial Loans | Agricultural and other loans to farmers | Business Activities Loans</t>
  </si>
  <si>
    <t>Commercial and Industrial Loans | Agricultural and other loans to farmers | Acquired Loans</t>
  </si>
  <si>
    <t>Commercial and Industrial Loans | Tax exempt loans</t>
  </si>
  <si>
    <t>Commercial and Industrial Loans | Tax exempt loans | Business Activities Loans</t>
  </si>
  <si>
    <t>Commercial and Industrial Loans | Tax exempt loans | Acquired Loans</t>
  </si>
  <si>
    <t>Commercial Loans</t>
  </si>
  <si>
    <t>Commercial Loans | Business Activities Loans</t>
  </si>
  <si>
    <t>Commercial Loans | Acquired Loans</t>
  </si>
  <si>
    <t>Residential Mortgages</t>
  </si>
  <si>
    <t>Residential Mortgages | Business Activities Loans</t>
  </si>
  <si>
    <t>Residential Mortgages | Acquired Loans</t>
  </si>
  <si>
    <t>Residential Mortgages | Residential real estate</t>
  </si>
  <si>
    <t>Residential Mortgages | Residential real estate | Business Activities Loans</t>
  </si>
  <si>
    <t>Residential Mortgages | Residential real estate | Acquired Loans</t>
  </si>
  <si>
    <t>Consumer | Business Activities Loans</t>
  </si>
  <si>
    <t>Consumer | Acquired Loans</t>
  </si>
  <si>
    <t>Consumer | Home equity</t>
  </si>
  <si>
    <t>Consumer | Home equity | Business Activities Loans</t>
  </si>
  <si>
    <t>Consumer | Home equity | Acquired Loans</t>
  </si>
  <si>
    <t>Consumer | Consumer other</t>
  </si>
  <si>
    <t>Consumer | Consumer other | Business Activities Loans</t>
  </si>
  <si>
    <t>Consumer | Consumer other | Acquired Loans</t>
  </si>
  <si>
    <t>LOANS - Narrative (Details) - USD ($) $ in Thousands</t>
  </si>
  <si>
    <t>12 Months Ended</t>
  </si>
  <si>
    <t>Borrower's sustained repayment performance period</t>
  </si>
  <si>
    <t>6 months</t>
  </si>
  <si>
    <t>Acquired credit impaired</t>
  </si>
  <si>
    <t>Certain loans acquired in transfer not accounted for as debt securities, note balance, net</t>
  </si>
  <si>
    <t>Financing receivable not considered impaired at time of acquisition</t>
  </si>
  <si>
    <t>Foreclosed property</t>
  </si>
  <si>
    <t>Residential Mortgages | Mortgages</t>
  </si>
  <si>
    <t>Process of foreclosure</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 and land development</t>
  </si>
  <si>
    <t>Business Activities Loans | Commercial Real Estate | Commercial real estate other</t>
  </si>
  <si>
    <t>Business Activities Loans | Commercial Real Estate | 30-59 Days Past Due</t>
  </si>
  <si>
    <t>Business Activities Loans | Commercial Real Estate | 30-59 Days Past Due | Construction and land development</t>
  </si>
  <si>
    <t>Business Activities Loans | Commercial Real Estate | 30-59 Days Past Due | Commercial real estate other</t>
  </si>
  <si>
    <t>Business Activities Loans | Commercial Real Estate | 60-89 Days Past Due</t>
  </si>
  <si>
    <t>Business Activities Loans | Commercial Real Estate | 60-89 Days Past Due | Construction and land development</t>
  </si>
  <si>
    <t>Business Activities Loans | Commercial Real Estate | 60-89 Days Past Due | Commercial real estate other</t>
  </si>
  <si>
    <t>Business Activities Loans | Commercial Real Estate | 90 Days or Greater Past Due</t>
  </si>
  <si>
    <t>Business Activities Loans | Commercial Real Estate | 90 Days or Greater Past Due | Construction and land development</t>
  </si>
  <si>
    <t>Business Activities Loans | Commercial Real Estate | 90 Days or Greater Past Due | Commercial real estate other</t>
  </si>
  <si>
    <t>Business Activities Loans | Commercial and Industrial Loans</t>
  </si>
  <si>
    <t>Business Activities Loans | Commercial and Industrial Loans | Commercial other</t>
  </si>
  <si>
    <t>Business Activities Loans | Commercial and Industrial Loans | Agricultural and other loans to farmers</t>
  </si>
  <si>
    <t>Business Activities Loans | Commercial and Industrial Loans | Tax exempt loans</t>
  </si>
  <si>
    <t>Business Activities Loans | Commercial and Industrial Loans | 30-59 Days Past Due</t>
  </si>
  <si>
    <t>Business Activities Loans | Commercial and Industrial Loans | 30-59 Days Past Due | Commercial other</t>
  </si>
  <si>
    <t>Business Activities Loans | Commercial and Industrial Loans | 30-59 Days Past Due | Agricultural and other loans to farmers</t>
  </si>
  <si>
    <t>Business Activities Loans | Commercial and Industrial Loans | 30-59 Days Past Due | Tax exempt loans</t>
  </si>
  <si>
    <t>Business Activities Loans | Commercial and Industrial Loans | 60-89 Days Past Due</t>
  </si>
  <si>
    <t>Business Activities Loans | Commercial and Industrial Loans | 60-89 Days Past Due | Commercial other</t>
  </si>
  <si>
    <t>Business Activities Loans | Commercial and Industrial Loans | 60-89 Days Past Due | Agricultural and other loans to farmers</t>
  </si>
  <si>
    <t>Business Activities Loans | Commercial and Industrial Loans | 60-89 Days Past Due | Tax exempt loans</t>
  </si>
  <si>
    <t>Business Activities Loans | Commercial and Industrial Loans | 90 Days or Greater Past Due</t>
  </si>
  <si>
    <t>Business Activities Loans | Commercial and Industrial Loans | 90 Days or Greater Past Due | Commercial other</t>
  </si>
  <si>
    <t>Business Activities Loans | Commercial and Industrial Loans | 90 Days or Greater Past Due | Agricultural and other loans to farmers</t>
  </si>
  <si>
    <t>Business Activities Loans | Commercial and Industrial Loans | 90 Days or Greater Past Due | Tax exempt loans</t>
  </si>
  <si>
    <t>Business Activities Loans | Commercial Loans</t>
  </si>
  <si>
    <t>Business Activities Loans | Commercial Loans | 30-59 Days Past Due</t>
  </si>
  <si>
    <t>Business Activities Loans | Commercial Loans | 60-89 Days Past Due</t>
  </si>
  <si>
    <t>Business Activities Loans | Commercial Loans | 90 Days or Greater Past Due</t>
  </si>
  <si>
    <t>Business Activities Loans | Residential Mortgages</t>
  </si>
  <si>
    <t>Business Activities Loans | Residential Mortgages | Residential real estate</t>
  </si>
  <si>
    <t>Business Activities Loans | Residential Mortgages | 30-59 Days Past Due</t>
  </si>
  <si>
    <t>Business Activities Loans | Residential Mortgages | 30-59 Days Past Due | Residential real estate</t>
  </si>
  <si>
    <t>Business Activities Loans | Residential Mortgages | 60-89 Days Past Due</t>
  </si>
  <si>
    <t>Business Activities Loans | Residential Mortgages | 60-89 Days Past Due | Residential real estate</t>
  </si>
  <si>
    <t>Business Activities Loans | Residential Mortgages | 90 Days or Greater Past Due</t>
  </si>
  <si>
    <t>Business Activities Loans | Residential Mortgages | 90 Days or Greater Past Due | Residential real estate</t>
  </si>
  <si>
    <t>Business Activities Loans | Consumer</t>
  </si>
  <si>
    <t>Business Activities Loans | Consumer | Home equity</t>
  </si>
  <si>
    <t>Business Activities Loans | Consumer | Consumer other</t>
  </si>
  <si>
    <t>Business Activities Loans | Consumer | 30-59 Days Past Due</t>
  </si>
  <si>
    <t>Business Activities Loans | Consumer | 30-59 Days Past Due | Home equity</t>
  </si>
  <si>
    <t>Business Activities Loans | Consumer | 30-59 Days Past Due | Consumer other</t>
  </si>
  <si>
    <t>Business Activities Loans | Consumer | 60-89 Days Past Due</t>
  </si>
  <si>
    <t>Business Activities Loans | Consumer | 60-89 Days Past Due | Home equity</t>
  </si>
  <si>
    <t>Business Activities Loans | Consumer | 60-89 Days Past Due | Consumer other</t>
  </si>
  <si>
    <t>Business Activities Loans | Consumer | 90 Days or Greater Past Due</t>
  </si>
  <si>
    <t>Business Activities Loans | Consumer | 90 Days or Greater Past Due | Home equity</t>
  </si>
  <si>
    <t>Business Activities Loans | Consumer | 90 Days or Greater Past Due | Consumer other</t>
  </si>
  <si>
    <t>Acquired Credit Impaired</t>
  </si>
  <si>
    <t>Acquired Loans | 30-59 Days Past Due</t>
  </si>
  <si>
    <t>Acquired Loans | 60-89 Days Past Due</t>
  </si>
  <si>
    <t>Acquired Loans | 90 Days or Greater Past Due</t>
  </si>
  <si>
    <t>Acquired Loans | Commercial Real Estate</t>
  </si>
  <si>
    <t>Acquired Loans | Commercial Real Estate | Construction and land development</t>
  </si>
  <si>
    <t>Acquired Loans | Commercial Real Estate | Commercial real estate other</t>
  </si>
  <si>
    <t>Acquired Loans | Commercial Real Estate | 30-59 Days Past Due</t>
  </si>
  <si>
    <t>Acquired Loans | Commercial Real Estate | 30-59 Days Past Due | Construction and land development</t>
  </si>
  <si>
    <t>Acquired Loans | Commercial Real Estate | 30-59 Days Past Due | Commercial real estate other</t>
  </si>
  <si>
    <t>Acquired Loans | Commercial Real Estate | 60-89 Days Past Due</t>
  </si>
  <si>
    <t>Acquired Loans | Commercial Real Estate | 60-89 Days Past Due | Construction and land development</t>
  </si>
  <si>
    <t>Acquired Loans | Commercial Real Estate | 60-89 Days Past Due | Commercial real estate other</t>
  </si>
  <si>
    <t>Acquired Loans | Commercial Real Estate | 90 Days or Greater Past Due</t>
  </si>
  <si>
    <t>Acquired Loans | Commercial Real Estate | 90 Days or Greater Past Due | Construction and land development</t>
  </si>
  <si>
    <t>Acquired Loans | Commercial Real Estate | 90 Days or Greater Past Due | Commercial real estate other</t>
  </si>
  <si>
    <t>Acquired Loans | Commercial and Industrial Loans</t>
  </si>
  <si>
    <t>Acquired Loans | Commercial and Industrial Loans | Commercial other</t>
  </si>
  <si>
    <t>Acquired Loans | Commercial and Industrial Loans | Agricultural and other loans to farmers</t>
  </si>
  <si>
    <t>Acquired Loans | Commercial and Industrial Loans | Tax exempt loans</t>
  </si>
  <si>
    <t>Acquired Loans | Commercial and Industrial Loans | 30-59 Days Past Due</t>
  </si>
  <si>
    <t>Acquired Loans | Commercial and Industrial Loans | 30-59 Days Past Due | Commercial other</t>
  </si>
  <si>
    <t>Acquired Loans | Commercial and Industrial Loans | 30-59 Days Past Due | Agricultural and other loans to farmers</t>
  </si>
  <si>
    <t>Acquired Loans | Commercial and Industrial Loans | 30-59 Days Past Due | Tax exempt loans</t>
  </si>
  <si>
    <t>Acquired Loans | Commercial and Industrial Loans | 60-89 Days Past Due</t>
  </si>
  <si>
    <t>Acquired Loans | Commercial and Industrial Loans | 60-89 Days Past Due | Commercial other</t>
  </si>
  <si>
    <t>Acquired Loans | Commercial and Industrial Loans | 60-89 Days Past Due | Agricultural and other loans to farmers</t>
  </si>
  <si>
    <t>Acquired Loans | Commercial and Industrial Loans | 60-89 Days Past Due | Tax exempt loans</t>
  </si>
  <si>
    <t>Acquired Loans | Commercial and Industrial Loans | 90 Days or Greater Past Due</t>
  </si>
  <si>
    <t>Acquired Loans | Commercial and Industrial Loans | 90 Days or Greater Past Due | Commercial other</t>
  </si>
  <si>
    <t>Acquired Loans | Commercial and Industrial Loans | 90 Days or Greater Past Due | Agricultural and other loans to farmers</t>
  </si>
  <si>
    <t>Acquired Loans | Commercial and Industrial Loans | 90 Days or Greater Past Due | Tax exempt loans</t>
  </si>
  <si>
    <t>Acquired Loans | Commercial Loans</t>
  </si>
  <si>
    <t>Acquired Loans | Commercial Loans | 30-59 Days Past Due</t>
  </si>
  <si>
    <t>Acquired Loans | Commercial Loans | 60-89 Days Past Due</t>
  </si>
  <si>
    <t>Acquired Loans | Commercial Loans | 90 Days or Greater Past Due</t>
  </si>
  <si>
    <t>Acquired Loans | Residential Mortgages</t>
  </si>
  <si>
    <t>Acquired Loans | Residential Mortgages | Residential real estate</t>
  </si>
  <si>
    <t>Acquired Loans | Residential Mortgages | 30-59 Days Past Due</t>
  </si>
  <si>
    <t>Acquired Loans | Residential Mortgages | 30-59 Days Past Due | Residential real estate</t>
  </si>
  <si>
    <t>Acquired Loans | Residential Mortgages | 60-89 Days Past Due</t>
  </si>
  <si>
    <t>Acquired Loans | Residential Mortgages | 60-89 Days Past Due | Residential real estate</t>
  </si>
  <si>
    <t>Acquired Loans | Residential Mortgages | 90 Days or Greater Past Due</t>
  </si>
  <si>
    <t>Acquired Loans | Residential Mortgages | 90 Days or Greater Past Due | Residential real estate</t>
  </si>
  <si>
    <t>Acquired Loans | Consumer</t>
  </si>
  <si>
    <t>Acquired Loans | Consumer | Home equity</t>
  </si>
  <si>
    <t>Acquired Loans | Consumer | Consumer other</t>
  </si>
  <si>
    <t>Acquired Loans | Consumer | 30-59 Days Past Due</t>
  </si>
  <si>
    <t>Acquired Loans | Consumer | 30-59 Days Past Due | Home equity</t>
  </si>
  <si>
    <t>Acquired Loans | Consumer | 30-59 Days Past Due | Consumer other</t>
  </si>
  <si>
    <t>Acquired Loans | Consumer | 60-89 Days Past Due</t>
  </si>
  <si>
    <t>Acquired Loans | Consumer | 60-89 Days Past Due | Home equity</t>
  </si>
  <si>
    <t>Acquired Loans | Consumer | 60-89 Days Past Due | Consumer other</t>
  </si>
  <si>
    <t>Acquired Loans | Consumer | 90 Days or Greater Past Due</t>
  </si>
  <si>
    <t>Acquired Loans | Consumer | 90 Days or Greater Past Due | Home equity</t>
  </si>
  <si>
    <t>Acquired Loans | Consumer | 90 Days or Greater Past Due | Consumer other</t>
  </si>
  <si>
    <t>LOANS - Summary Information Pertaining to Non-accrual Loans (Details) - USD ($) $ in Thousands</t>
  </si>
  <si>
    <t>Non-accrual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Business Activities Loans - USD ($) $ in Thousands</t>
  </si>
  <si>
    <t>Recorded Investment</t>
  </si>
  <si>
    <t>Unpaid Principal Balance</t>
  </si>
  <si>
    <t>Related Allowance</t>
  </si>
  <si>
    <t>With an allowance recorded</t>
  </si>
  <si>
    <t>With no related allowance</t>
  </si>
  <si>
    <t>LOANS - Average Recorded Investment and Interest Income Recognized on Impaired Loans (Details) - USD ($) $ in Thousands</t>
  </si>
  <si>
    <t>Average Recorded Investment</t>
  </si>
  <si>
    <t>Cash Basis Interest Income Recognized</t>
  </si>
  <si>
    <t>Average recorded investment, with no related allowance</t>
  </si>
  <si>
    <t>Cash basis interest income recognized, with no related allowance</t>
  </si>
  <si>
    <t>Recorded investment, with related allowance</t>
  </si>
  <si>
    <t>Cash basis interest income recognized, with related allowance</t>
  </si>
  <si>
    <t>LOANS - Recorded Investment and Number of Modifications (Details) $ in Thousands</t>
  </si>
  <si>
    <t>Mar. 31, 2017USD ($)modification</t>
  </si>
  <si>
    <t>Mar. 31, 2016USD ($)modification</t>
  </si>
  <si>
    <t>Number of Modifications | modification</t>
  </si>
  <si>
    <t>Pre-Modification Outstanding Recorded Investment</t>
  </si>
  <si>
    <t>Post-Modification Outstanding Recorded Investment</t>
  </si>
  <si>
    <t>Commercial real estate other | Commercial Real Estate</t>
  </si>
  <si>
    <t>Commercial other | Commercial and Industrial Loans</t>
  </si>
  <si>
    <t>Agricultural and other loans to farmers | Commercial and Industrial Loans</t>
  </si>
  <si>
    <t>Consumer other | Consumer</t>
  </si>
  <si>
    <t>LOAN LOSS ALLOWANCE - Allowance Activity (Details) - USD ($) $ in Thousands</t>
  </si>
  <si>
    <t>Activity in the allowance for loan losses</t>
  </si>
  <si>
    <t>Provision/(releases) for loan losses</t>
  </si>
  <si>
    <t>Allowance For Loan Losses</t>
  </si>
  <si>
    <t>Charged-off loans</t>
  </si>
  <si>
    <t>Recoveries on charged-off loans</t>
  </si>
  <si>
    <t>Collectively evaluated</t>
  </si>
  <si>
    <t>LOAN LOSS ALLOWANCE - Loans by Credit Risk Rating (Details) - USD ($) $ in Thousands</t>
  </si>
  <si>
    <t>Credit quality information</t>
  </si>
  <si>
    <t>Special mention</t>
  </si>
  <si>
    <t>Substandard</t>
  </si>
  <si>
    <t>Non Accrual</t>
  </si>
  <si>
    <t>Classified</t>
  </si>
  <si>
    <t>Criticized</t>
  </si>
  <si>
    <t>Business Activities Loans | Special mention</t>
  </si>
  <si>
    <t>Business Activities Loans | Substandard</t>
  </si>
  <si>
    <t>Business Activities Loans | Non 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Construction and land development | Pass</t>
  </si>
  <si>
    <t>Business Activities Loans | Commercial Real Estate | Construction and land development | Special mention</t>
  </si>
  <si>
    <t>Business Activities Loans | Commercial Real Estate | Construction and land development | Substandard</t>
  </si>
  <si>
    <t>Business Activities Loans | Commercial Real Estate | Commercial real estate other | Pass</t>
  </si>
  <si>
    <t>Business Activities Loans | Commercial Real Estate | Commercial real estate other | Special mention</t>
  </si>
  <si>
    <t>Business Activities Loans | Commercial Real Estate | Commercial real estate other | Substandard</t>
  </si>
  <si>
    <t>Business Activities Loans | Commercial and Industrial Loans | Pass</t>
  </si>
  <si>
    <t>Business Activities Loans | Commercial and Industrial Loans | Special mention</t>
  </si>
  <si>
    <t>Business Activities Loans | Commercial and Industrial Loans | Substandard</t>
  </si>
  <si>
    <t>Business Activities Loans | Commercial and Industrial Loans | Commercial other | Pass</t>
  </si>
  <si>
    <t>Business Activities Loans | Commercial and Industrial Loans | Commercial other | Special mention</t>
  </si>
  <si>
    <t>Business Activities Loans | Commercial and Industrial Loans | Commercial other | Substandard</t>
  </si>
  <si>
    <t>Business Activities Loans | Commercial and Industrial Loans | Agricultural and other loans to farmers | Pass</t>
  </si>
  <si>
    <t>Business Activities Loans | Commercial and Industrial Loans | Agricultural and other loans to farmers | Special mention</t>
  </si>
  <si>
    <t>Business Activities Loans | Commercial and Industrial Loans | Agricultural and other loans to farmers | Substandard</t>
  </si>
  <si>
    <t>Business Activities Loans | Commercial and Industrial Loans | Tax exempt loans | Pass</t>
  </si>
  <si>
    <t>Business Activities Loans | Commercial and Industrial Loans | Tax exempt loans | Special mention</t>
  </si>
  <si>
    <t>Business Activities Loans | Commercial and Industrial Loans | Tax exempt loans | Substandard</t>
  </si>
  <si>
    <t>Acquired Loans | Special mention</t>
  </si>
  <si>
    <t>Acquired Loans | Substandard</t>
  </si>
  <si>
    <t>Acquired Loans | Non 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and land development | Pass</t>
  </si>
  <si>
    <t>Acquired Loans | Commercial Real Estate | Construction and land development | Special mention</t>
  </si>
  <si>
    <t>Acquired Loans | Commercial Real Estate | Construction and land development | Substandard</t>
  </si>
  <si>
    <t>Acquired Loans | Commercial Real Estate | Commercial real estate other | Pass</t>
  </si>
  <si>
    <t>Acquired Loans | Commercial Real Estate | Commercial real estate other | Special mention</t>
  </si>
  <si>
    <t>Acquired Loans | Commercial Real Estate | Commercial real estate other | Substandard</t>
  </si>
  <si>
    <t>Acquired Loans | Commercial and Industrial Loans | Pass</t>
  </si>
  <si>
    <t>Acquired Loans | Commercial and Industrial Loans | Special mention</t>
  </si>
  <si>
    <t>Acquired Loans | Commercial and Industrial Loans | Substandard</t>
  </si>
  <si>
    <t>Acquired Loans | Commercial and Industrial Loans | Commercial other | Pass</t>
  </si>
  <si>
    <t>Acquired Loans | Commercial and Industrial Loans | Commercial other | Special mention</t>
  </si>
  <si>
    <t>Acquired Loans | Commercial and Industrial Loans | Commercial other | Substandard</t>
  </si>
  <si>
    <t>Acquired Loans | Commercial and Industrial Loans | Agricultural and other loans to farmers | Pass</t>
  </si>
  <si>
    <t>Acquired Loans | Commercial and Industrial Loans | Agricultural and other loans to farmers | Special mention</t>
  </si>
  <si>
    <t>Acquired Loans | Commercial and Industrial Loans | Agricultural and other loans to farmers | Substandard</t>
  </si>
  <si>
    <t>Acquired Loans | Commercial and Industrial Loans | Tax exempt loans | Pass</t>
  </si>
  <si>
    <t>Acquired Loans | Commercial and Industrial Loans | Tax exempt loans | Special mention</t>
  </si>
  <si>
    <t>Acquired Loans | Commercial and Industrial Loans | Tax exempt loans | Substandard</t>
  </si>
  <si>
    <t>BORROWED FUNDS - Summary of Borrowed Funds (Details) - USD ($) $ in Thousands</t>
  </si>
  <si>
    <t>Debt Instrument [Line Items]</t>
  </si>
  <si>
    <t>Short-term borrowings</t>
  </si>
  <si>
    <t>Long-term borrowings</t>
  </si>
  <si>
    <t>Weighted average rate on short-term borrowings</t>
  </si>
  <si>
    <t>1.05%</t>
  </si>
  <si>
    <t>0.43%</t>
  </si>
  <si>
    <t>Weighted average rate on long-term borrowings</t>
  </si>
  <si>
    <t>7.98%</t>
  </si>
  <si>
    <t>1.69%</t>
  </si>
  <si>
    <t>Weighted Average Rate</t>
  </si>
  <si>
    <t>1.33%</t>
  </si>
  <si>
    <t>1.13%</t>
  </si>
  <si>
    <t>Advances from the FHLBB</t>
  </si>
  <si>
    <t>1.08%</t>
  </si>
  <si>
    <t>0.97%</t>
  </si>
  <si>
    <t>1.19%</t>
  </si>
  <si>
    <t>1.59%</t>
  </si>
  <si>
    <t>Other Borrowings</t>
  </si>
  <si>
    <t>0.45%</t>
  </si>
  <si>
    <t>0.29%</t>
  </si>
  <si>
    <t>6.36%</t>
  </si>
  <si>
    <t>0.00%</t>
  </si>
  <si>
    <t>Junior subordinated borrowings</t>
  </si>
  <si>
    <t>4.75%</t>
  </si>
  <si>
    <t>4.41%</t>
  </si>
  <si>
    <t>BORROWED FUNDS - Narrative (Details) - USD ($)</t>
  </si>
  <si>
    <t>Apr. 30, 2008</t>
  </si>
  <si>
    <t>Short-term debt</t>
  </si>
  <si>
    <t>Financial Guarantee | NHTB Capital Trust II | Lake Sunapee</t>
  </si>
  <si>
    <t>Debentures issued by variable interest entities</t>
  </si>
  <si>
    <t>Financial Guarantee | NHTB Capital Trust III | Lake Sunapee</t>
  </si>
  <si>
    <t>Subordinated debt | Lake Sunapee</t>
  </si>
  <si>
    <t>Principal amount of debt issued</t>
  </si>
  <si>
    <t>Fixed interest rate</t>
  </si>
  <si>
    <t>6.75%</t>
  </si>
  <si>
    <t>LIBOR | Financial Guarantee | Lake Sunapee</t>
  </si>
  <si>
    <t>Interest rate margin</t>
  </si>
  <si>
    <t>2.79%</t>
  </si>
  <si>
    <t>Secured line of credit maintained</t>
  </si>
  <si>
    <t>Short-term line of credit outstanding</t>
  </si>
  <si>
    <t>Federal Reserve Bank Advances</t>
  </si>
  <si>
    <t>Federal Home Loan Bank Certificates and Obligations FHLB Callable Advances</t>
  </si>
  <si>
    <t>Federal Home Loan Bank Certificates and Obligations FHLB Amortizing Advances</t>
  </si>
  <si>
    <t>Maturity period (in years)</t>
  </si>
  <si>
    <t>15 years</t>
  </si>
  <si>
    <t>Earliest callable period without penalties</t>
  </si>
  <si>
    <t>5 years</t>
  </si>
  <si>
    <t>Effective interest rate</t>
  </si>
  <si>
    <t>4.58%</t>
  </si>
  <si>
    <t>Subordinated borrowings | LIBOR</t>
  </si>
  <si>
    <t>0.345%</t>
  </si>
  <si>
    <t>BORROWED FUNDS - Summary of Maturities of FHLBB (Details) - Fixed rate advances $ in Thousands</t>
  </si>
  <si>
    <t>Principal</t>
  </si>
  <si>
    <t>2020 and beyond</t>
  </si>
  <si>
    <t>Total FHLBB advances</t>
  </si>
  <si>
    <t>Weighted Average</t>
  </si>
  <si>
    <t>Weighted Average Rate (as a percent)</t>
  </si>
  <si>
    <t>0.93%</t>
  </si>
  <si>
    <t>0.64%</t>
  </si>
  <si>
    <t>1.63%</t>
  </si>
  <si>
    <t>1.76%</t>
  </si>
  <si>
    <t>0.46%</t>
  </si>
  <si>
    <t>DEPOSITS (Details) - USD ($) $ in Thousands</t>
  </si>
  <si>
    <t>Time less than $100,000</t>
  </si>
  <si>
    <t>Time $100,000 or more</t>
  </si>
  <si>
    <t>Total time deposits</t>
  </si>
  <si>
    <t>Brokered time deposits</t>
  </si>
  <si>
    <t>Reciprocal deposits</t>
  </si>
  <si>
    <t>CAPITAL RATIOS AND SHAREHOLDERS' EQUITY - Actual and Required Capital Ratios (Details)</t>
  </si>
  <si>
    <t>Tier 1 capital to risk-weighted assets</t>
  </si>
  <si>
    <t>Total capital to risk weighted assets</t>
  </si>
  <si>
    <t>13.60%</t>
  </si>
  <si>
    <t>16.50%</t>
  </si>
  <si>
    <t>Common equity tier 1 capital to risk weighted assets</t>
  </si>
  <si>
    <t>11.10%</t>
  </si>
  <si>
    <t>15.00%</t>
  </si>
  <si>
    <t>Tier 1 capital to risk weighted assets</t>
  </si>
  <si>
    <t>12.10%</t>
  </si>
  <si>
    <t>Tier 1 capital to average assets</t>
  </si>
  <si>
    <t>8.00%</t>
  </si>
  <si>
    <t>8.90%</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Regulatory minimum to be well capitalized, Tier 1 capital to average assets</t>
  </si>
  <si>
    <t>5.00%</t>
  </si>
  <si>
    <t>Bank</t>
  </si>
  <si>
    <t>13.70%</t>
  </si>
  <si>
    <t>16.70%</t>
  </si>
  <si>
    <t>12.90%</t>
  </si>
  <si>
    <t>15.20%</t>
  </si>
  <si>
    <t>8.60%</t>
  </si>
  <si>
    <t>9.10%</t>
  </si>
  <si>
    <t>CAPITAL RATIOS AND SHAREHOLDERS' EQUITY - Components of AOCI (Details) - USD ($) $ in Thousands</t>
  </si>
  <si>
    <t>Accumulated Other Comprehensive Income (Loss) [Line Items]</t>
  </si>
  <si>
    <t>Net unrealized holding loss on AFS securities</t>
  </si>
  <si>
    <t>Other accumulated comprehensive loss, before tax:</t>
  </si>
  <si>
    <t>Income taxes related to items of accumulated other comprehensive loss:</t>
  </si>
  <si>
    <t>Net unrealized loss on effective cash flow hedging derivatives</t>
  </si>
  <si>
    <t>Net unrealized holding loss on post-retirement plans</t>
  </si>
  <si>
    <t>CAPITAL RATIOS AND SHAREHOLDERS' EQUITY - Components of OCI (Details) - USD ($) $ in Thousands</t>
  </si>
  <si>
    <t>Net unrealized gain (loss) arising during the period</t>
  </si>
  <si>
    <t>Net of Tax</t>
  </si>
  <si>
    <t>Less: reclassification adjustment for gains (losses) realized in net income</t>
  </si>
  <si>
    <t>Other comprehensive income (loss)</t>
  </si>
  <si>
    <t>Before Tax</t>
  </si>
  <si>
    <t>Tax Effect</t>
  </si>
  <si>
    <t>CAPITAL RATIOS AND SHAREHOLDERS' EQUITY - Changes in AOCI (Details) - USD ($) $ in Thousands</t>
  </si>
  <si>
    <t>Accumulated Other Comprehensive Income (Loss), Net of Tax [Roll Forward]</t>
  </si>
  <si>
    <t>Other comprehensive gain(loss) before reclassifications</t>
  </si>
  <si>
    <t>Less: amounts reclassified from accumulated other comprehensive income</t>
  </si>
  <si>
    <t>Accumulated other comprehensive (loss) income</t>
  </si>
  <si>
    <t>CAPITAL RATIOS AND SHAREHOLDERS' EQUITY - Amounts Reclassified Out of AOCI (Details) - USD ($) $ in Thousands</t>
  </si>
  <si>
    <t>Amounts reclassified out of each component of accumulated other comprehensive income</t>
  </si>
  <si>
    <t>Tax expense</t>
  </si>
  <si>
    <t>Amount Reclassified from Accumulated Other Comprehensive Income (loss)</t>
  </si>
  <si>
    <t>Net of tax</t>
  </si>
  <si>
    <t>Net unrealized holding loss on AFS securities | Amount Reclassified from Accumulated Other Comprehensive Income (loss)</t>
  </si>
  <si>
    <t>EARNINGS PER SHARE (Details) - USD ($) $ / shares in Units, $ in Thousands</t>
  </si>
  <si>
    <t>Average number of basic common shares outstanding (in shares)</t>
  </si>
  <si>
    <t>Plus: dilutive effect of stock options and awards outstanding (in shares)</t>
  </si>
  <si>
    <t>Average number of diluted common shares outstanding (in shares)</t>
  </si>
  <si>
    <t>DERIVATIVE FINANCIAL INSTRUMENTS AND HEDGING ACTIVITIES - Derivative Assets and Liabilities (Details) - USD ($) $ in Thousands</t>
  </si>
  <si>
    <t>Interest rate swap agreements and non-hedging derivative assets and liabilities</t>
  </si>
  <si>
    <t>Notional Amount</t>
  </si>
  <si>
    <t>Estimated Fair Value Asset (Liability)</t>
  </si>
  <si>
    <t>Designated as Hedging Instrument | Cash flow hedges:</t>
  </si>
  <si>
    <t>Weighted Average Maturity (in years)</t>
  </si>
  <si>
    <t>5 years 10 months 24 days</t>
  </si>
  <si>
    <t>Designated as Hedging Instrument | Cash flow hedges: | Interest Rate Cap Agreements</t>
  </si>
  <si>
    <t>6 years 1 month 6 days</t>
  </si>
  <si>
    <t>Realized gain (loss) interest income</t>
  </si>
  <si>
    <t>Designated as Hedging Instrument | Economic hedges:</t>
  </si>
  <si>
    <t>2 months 12 days</t>
  </si>
  <si>
    <t>Designated as Hedging Instrument | Economic hedges: | Forward sale commitments</t>
  </si>
  <si>
    <t>Not Designated as Hedging Instrument</t>
  </si>
  <si>
    <t>Not Designated as Hedging Instrument | Interest Rate Lock Commitment</t>
  </si>
  <si>
    <t>DERIVATIVE FINANCIAL INSTRUMENTS AND HEDGING ACTIVITIES - Narrative (Details) - USD ($) $ in Thousands</t>
  </si>
  <si>
    <t>Dec. 31, 2014</t>
  </si>
  <si>
    <t>Derivative [Line Items]</t>
  </si>
  <si>
    <t>Notional amount</t>
  </si>
  <si>
    <t>Derivative asset (liability), fair value</t>
  </si>
  <si>
    <t>Interest Rate Cap Agreements</t>
  </si>
  <si>
    <t>Premiums paid</t>
  </si>
  <si>
    <t>Cap interest rate</t>
  </si>
  <si>
    <t>3.00%</t>
  </si>
  <si>
    <t>Effective percentage interest rate, maximum</t>
  </si>
  <si>
    <t>Cash Flow Hedges | Designated as Hedging Instrument</t>
  </si>
  <si>
    <t>Remaining weighted average maturity</t>
  </si>
  <si>
    <t>Cash Flow Hedges | Designated as Hedging Instrument | Interest Rate Cap Agreements</t>
  </si>
  <si>
    <t>FAIR VALUE MEASUREMENTS - Measured on Recurring Basi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Obligations of US Government sponsored enterprises</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Obligations of US Government sponsored enterprises</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Obligations of US Government sponsored enterprises</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Obligations of US Government sponsored enterprises</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in Thousands</t>
  </si>
  <si>
    <t>Interest Rate Lock Commitment</t>
  </si>
  <si>
    <t>Fair Value, Net Derivative Asset (Liability) Measured on Recurring Basis, Unobservable Input Reconciliation [Roll Forward]</t>
  </si>
  <si>
    <t>Beginning balance</t>
  </si>
  <si>
    <t>Acquisition of Lake Sunapee Bank, January 13, 2017</t>
  </si>
  <si>
    <t>Realized gain (loss) recognized in non-interest income</t>
  </si>
  <si>
    <t>Ending balance</t>
  </si>
  <si>
    <t>Forward Commitments</t>
  </si>
  <si>
    <t>FAIR VALUE MEASUREMENTS - Unobservable Inputs Recurring (Details) $ in Thousands</t>
  </si>
  <si>
    <t>Quantitative information about the significant unobservable inputs within Level 3</t>
  </si>
  <si>
    <t>Level 3 | Recurring</t>
  </si>
  <si>
    <t>Level 3 | Recurring | Interest Rate Lock Commitment</t>
  </si>
  <si>
    <t>Level 3 | Recurring | Interest Rate Lock Commitment | Pricing Model</t>
  </si>
  <si>
    <t>Closing Ratio</t>
  </si>
  <si>
    <t>80.00%</t>
  </si>
  <si>
    <t>Level 3 | Recurring | Forward Commitments</t>
  </si>
  <si>
    <t>Level 3 | Recurring | Forward Commitments | Pricing Model</t>
  </si>
  <si>
    <t>FAIR VALUE MEASUREMENTS - Measured on Non-recurring Basis (Details) - USD ($) $ in Thousands</t>
  </si>
  <si>
    <t>Non-recurring | Level 3</t>
  </si>
  <si>
    <t>Total Gains (Losses)</t>
  </si>
  <si>
    <t>Non-recurring | Level 3 | Impaired loans</t>
  </si>
  <si>
    <t>Impaired loans</t>
  </si>
  <si>
    <t>Non-recurring | Level 3 | Capitalized servicing rights</t>
  </si>
  <si>
    <t>Capitalized servicing rights</t>
  </si>
  <si>
    <t>Non-recurring | Level 3 | Other real estate owned</t>
  </si>
  <si>
    <t>FAIR VALUE MEASUREMENTS - Unobservable Inputs Non-recurring (Details) - USD ($)</t>
  </si>
  <si>
    <t>Non-recurring | Fair value of collateral - appraised value | Level 3</t>
  </si>
  <si>
    <t>Non-recurring | Discount cash flow | Level 3</t>
  </si>
  <si>
    <t>Non-recurring | Impaired loans | Level 3</t>
  </si>
  <si>
    <t>Non-recurring | Impaired loans | Minimum | Fair value of collateral - appraised value | Level 3</t>
  </si>
  <si>
    <t>Loss severity</t>
  </si>
  <si>
    <t>Appraised value</t>
  </si>
  <si>
    <t>Non-recurring | Impaired loans | Minimum | Discount cash flow | Level 3</t>
  </si>
  <si>
    <t>Discount rate</t>
  </si>
  <si>
    <t>2.88%</t>
  </si>
  <si>
    <t>3.25%</t>
  </si>
  <si>
    <t>Cash flows</t>
  </si>
  <si>
    <t>Non-recurring | Impaired loans | Maximum | Fair value of collateral - appraised value | Level 3</t>
  </si>
  <si>
    <t>75.00%</t>
  </si>
  <si>
    <t>51.00%</t>
  </si>
  <si>
    <t>Non-recurring | Impaired loans | Maximum | Discount cash flow | Level 3</t>
  </si>
  <si>
    <t>18.25%</t>
  </si>
  <si>
    <t>Non-recurring | Capitalized servicing rights | Level 3</t>
  </si>
  <si>
    <t>Non-recurring | Capitalized servicing rights | Maximum | Discount cash flow | Level 3</t>
  </si>
  <si>
    <t>7.55%</t>
  </si>
  <si>
    <t>Constant prepayment rate (CPR)</t>
  </si>
  <si>
    <t>14.33%</t>
  </si>
  <si>
    <t>17.09%</t>
  </si>
  <si>
    <t>Non-recurring | Other real estate owned | Level 3</t>
  </si>
  <si>
    <t>Non-recurring | Other real estate owned | Fair value of collateral - appraised value | Level 3</t>
  </si>
  <si>
    <t>Non-recurring | Other real estate owned | Minimum | Fair value of collateral - appraised value | Level 3</t>
  </si>
  <si>
    <t>Non-recurring | Other real estate owned | Maximum | Fair value of collateral - appraised value | Level 3</t>
  </si>
  <si>
    <t>FAIR VALUE MEASUREMENTS - Fair Values and Carrying Amounts (Details) - USD ($) $ in Thousands</t>
  </si>
  <si>
    <t>Financial Assets</t>
  </si>
  <si>
    <t>Securities available for sale</t>
  </si>
  <si>
    <t>Cash and cash equivalents</t>
  </si>
  <si>
    <t>FHLBB bank stock</t>
  </si>
  <si>
    <t>Accrued interest receivable</t>
  </si>
  <si>
    <t>Cash surrender value of bank-owned life insurance policies</t>
  </si>
  <si>
    <t>Financial Liabilities</t>
  </si>
  <si>
    <t>Securities sold under agreements to repurchase</t>
  </si>
  <si>
    <t>Federal Home Loan Bank advances</t>
  </si>
  <si>
    <t>Level 1 | Senior subordinated</t>
  </si>
  <si>
    <t>Level 1 | Junior subordinated</t>
  </si>
  <si>
    <t>Level 2 | Senior subordinated</t>
  </si>
  <si>
    <t>Level 2 | Junior subordinated</t>
  </si>
  <si>
    <t>Level 3 | Senior subordinated</t>
  </si>
  <si>
    <t>Level 3 | Junior subordinated</t>
  </si>
  <si>
    <t>Carrying Amount</t>
  </si>
  <si>
    <t>Carrying Amount | Senior subordinated</t>
  </si>
  <si>
    <t>Carrying Amount | Junior subordinated</t>
  </si>
  <si>
    <t>Total Fair Value | Senior subordinated</t>
  </si>
  <si>
    <t>Total Fair Value | Junior subordinated</t>
  </si>
  <si>
    <t>FAIR VALUE MEASUREMENTS - Narrative (Details)</t>
  </si>
  <si>
    <t>Junior subordinated debentures re-price period (in days)</t>
  </si>
  <si>
    <t>90 day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33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39085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245</v>
      </c>
      <c r="C3" s="7" t="n">
        <v>8219</v>
      </c>
    </row>
    <row r="4" spans="1:3">
      <c r="A4" s="4" t="s">
        <v>28</v>
      </c>
      <c r="B4" s="5" t="n">
        <v>12781</v>
      </c>
      <c r="C4" s="5" t="n">
        <v>220</v>
      </c>
    </row>
    <row r="5" spans="1:3">
      <c r="A5" s="4" t="s">
        <v>29</v>
      </c>
      <c r="B5" s="5" t="n">
        <v>42026</v>
      </c>
      <c r="C5" s="5" t="n">
        <v>8439</v>
      </c>
    </row>
    <row r="6" spans="1:3">
      <c r="A6" s="4" t="s">
        <v>30</v>
      </c>
      <c r="B6" s="5" t="n">
        <v>724224</v>
      </c>
      <c r="C6" s="5" t="n">
        <v>528856</v>
      </c>
    </row>
    <row r="7" spans="1:3">
      <c r="A7" s="4" t="s">
        <v>31</v>
      </c>
      <c r="B7" s="5" t="n">
        <v>42404</v>
      </c>
      <c r="C7" s="5" t="n">
        <v>25331</v>
      </c>
    </row>
    <row r="8" spans="1:3">
      <c r="A8" s="4" t="s">
        <v>32</v>
      </c>
      <c r="B8" s="5" t="n">
        <v>766628</v>
      </c>
      <c r="C8" s="5" t="n">
        <v>554187</v>
      </c>
    </row>
    <row r="9" spans="1:3">
      <c r="A9" s="4" t="s">
        <v>33</v>
      </c>
      <c r="B9" s="5" t="n">
        <v>779834</v>
      </c>
      <c r="C9" s="5" t="n">
        <v>418289</v>
      </c>
    </row>
    <row r="10" spans="1:3">
      <c r="A10" s="4" t="s">
        <v>34</v>
      </c>
      <c r="B10" s="5" t="n">
        <v>309995</v>
      </c>
      <c r="C10" s="5" t="n">
        <v>151240</v>
      </c>
    </row>
    <row r="11" spans="1:3">
      <c r="A11" s="4" t="s">
        <v>35</v>
      </c>
      <c r="B11" s="5" t="n">
        <v>1155436</v>
      </c>
      <c r="C11" s="5" t="n">
        <v>506612</v>
      </c>
    </row>
    <row r="12" spans="1:3">
      <c r="A12" s="4" t="s">
        <v>36</v>
      </c>
      <c r="B12" s="5" t="n">
        <v>127370</v>
      </c>
      <c r="C12" s="5" t="n">
        <v>53093</v>
      </c>
    </row>
    <row r="13" spans="1:3">
      <c r="A13" s="4" t="s">
        <v>37</v>
      </c>
      <c r="B13" s="5" t="n">
        <v>-199</v>
      </c>
      <c r="C13" s="5" t="n">
        <v>-170</v>
      </c>
    </row>
    <row r="14" spans="1:3">
      <c r="A14" s="4" t="s">
        <v>38</v>
      </c>
      <c r="B14" s="5" t="n">
        <v>2372436</v>
      </c>
      <c r="C14" s="5" t="n">
        <v>1129064</v>
      </c>
    </row>
    <row r="15" spans="1:3">
      <c r="A15" s="4" t="s">
        <v>39</v>
      </c>
      <c r="B15" s="5" t="n">
        <v>-10884</v>
      </c>
      <c r="C15" s="5" t="n">
        <v>-10419</v>
      </c>
    </row>
    <row r="16" spans="1:3">
      <c r="A16" s="4" t="s">
        <v>40</v>
      </c>
      <c r="B16" s="5" t="n">
        <v>2361552</v>
      </c>
      <c r="C16" s="5" t="n">
        <v>1118645</v>
      </c>
    </row>
    <row r="17" spans="1:3">
      <c r="A17" s="4" t="s">
        <v>41</v>
      </c>
      <c r="B17" s="5" t="n">
        <v>45581</v>
      </c>
      <c r="C17" s="5" t="n">
        <v>23419</v>
      </c>
    </row>
    <row r="18" spans="1:3">
      <c r="A18" s="4" t="s">
        <v>42</v>
      </c>
      <c r="B18" s="5" t="n">
        <v>363</v>
      </c>
      <c r="C18" s="5" t="n">
        <v>90</v>
      </c>
    </row>
    <row r="19" spans="1:3">
      <c r="A19" s="4" t="s">
        <v>43</v>
      </c>
      <c r="B19" s="5" t="n">
        <v>99901</v>
      </c>
      <c r="C19" s="5" t="n">
        <v>4935</v>
      </c>
    </row>
    <row r="20" spans="1:3">
      <c r="A20" s="4" t="s">
        <v>44</v>
      </c>
      <c r="B20" s="5" t="n">
        <v>9282</v>
      </c>
      <c r="C20" s="5" t="n">
        <v>377</v>
      </c>
    </row>
    <row r="21" spans="1:3">
      <c r="A21" s="4" t="s">
        <v>45</v>
      </c>
      <c r="B21" s="5" t="n">
        <v>56627</v>
      </c>
      <c r="C21" s="5" t="n">
        <v>24450</v>
      </c>
    </row>
    <row r="22" spans="1:3">
      <c r="A22" s="4" t="s">
        <v>46</v>
      </c>
      <c r="B22" s="5" t="n">
        <v>14158</v>
      </c>
      <c r="C22" s="5" t="n">
        <v>5990</v>
      </c>
    </row>
    <row r="23" spans="1:3">
      <c r="A23" s="4" t="s">
        <v>47</v>
      </c>
      <c r="B23" s="5" t="n">
        <v>31365</v>
      </c>
      <c r="C23" s="5" t="n">
        <v>14817</v>
      </c>
    </row>
    <row r="24" spans="1:3">
      <c r="A24" s="4" t="s">
        <v>48</v>
      </c>
      <c r="B24" s="5" t="n">
        <v>3427483</v>
      </c>
      <c r="C24" s="5" t="n">
        <v>1755349</v>
      </c>
    </row>
    <row r="25" spans="1:3">
      <c r="A25" s="3" t="s">
        <v>49</v>
      </c>
    </row>
    <row r="26" spans="1:3">
      <c r="A26" s="4" t="s">
        <v>50</v>
      </c>
      <c r="B26" s="5" t="n">
        <v>349896</v>
      </c>
      <c r="C26" s="5" t="n">
        <v>98856</v>
      </c>
    </row>
    <row r="27" spans="1:3">
      <c r="A27" s="4" t="s">
        <v>51</v>
      </c>
      <c r="B27" s="5" t="n">
        <v>242876</v>
      </c>
      <c r="C27" s="5" t="n">
        <v>175150</v>
      </c>
    </row>
    <row r="28" spans="1:3">
      <c r="A28" s="4" t="s">
        <v>52</v>
      </c>
      <c r="B28" s="5" t="n">
        <v>511091</v>
      </c>
      <c r="C28" s="5" t="n">
        <v>77623</v>
      </c>
    </row>
    <row r="29" spans="1:3">
      <c r="A29" s="4" t="s">
        <v>53</v>
      </c>
      <c r="B29" s="5" t="n">
        <v>349491</v>
      </c>
      <c r="C29" s="5" t="n">
        <v>282234</v>
      </c>
    </row>
    <row r="30" spans="1:3">
      <c r="A30" s="4" t="s">
        <v>54</v>
      </c>
      <c r="B30" s="5" t="n">
        <v>720899</v>
      </c>
      <c r="C30" s="5" t="n">
        <v>416437</v>
      </c>
    </row>
    <row r="31" spans="1:3">
      <c r="A31" s="4" t="s">
        <v>55</v>
      </c>
      <c r="B31" s="5" t="n">
        <v>2174253</v>
      </c>
      <c r="C31" s="5" t="n">
        <v>1050300</v>
      </c>
    </row>
    <row r="32" spans="1:3">
      <c r="A32" s="4" t="s">
        <v>56</v>
      </c>
      <c r="B32" s="5" t="n">
        <v>842150</v>
      </c>
      <c r="C32" s="5" t="n">
        <v>531596</v>
      </c>
    </row>
    <row r="33" spans="1:3">
      <c r="A33" s="4" t="s">
        <v>57</v>
      </c>
      <c r="B33" s="5" t="n">
        <v>43078</v>
      </c>
      <c r="C33" s="5" t="n">
        <v>5000</v>
      </c>
    </row>
    <row r="34" spans="1:3">
      <c r="A34" s="4" t="s">
        <v>58</v>
      </c>
      <c r="B34" s="5" t="n">
        <v>885228</v>
      </c>
      <c r="C34" s="5" t="n">
        <v>536596</v>
      </c>
    </row>
    <row r="35" spans="1:3">
      <c r="A35" s="4" t="s">
        <v>59</v>
      </c>
      <c r="B35" s="5" t="n">
        <v>26954</v>
      </c>
      <c r="C35" s="5" t="n">
        <v>11713</v>
      </c>
    </row>
    <row r="36" spans="1:3">
      <c r="A36" s="4" t="s">
        <v>60</v>
      </c>
      <c r="B36" s="5" t="n">
        <v>3086435</v>
      </c>
      <c r="C36" s="5" t="n">
        <v>1598609</v>
      </c>
    </row>
    <row r="37" spans="1:3">
      <c r="A37" s="3" t="s">
        <v>61</v>
      </c>
    </row>
    <row r="38" spans="1:3">
      <c r="A38" s="4" t="s">
        <v>62</v>
      </c>
      <c r="B38" s="5" t="n">
        <v>32857</v>
      </c>
      <c r="C38" s="5" t="n">
        <v>13577</v>
      </c>
    </row>
    <row r="39" spans="1:3">
      <c r="A39" s="4" t="s">
        <v>63</v>
      </c>
      <c r="B39" s="5" t="n">
        <v>185867</v>
      </c>
      <c r="C39" s="5" t="n">
        <v>23027</v>
      </c>
    </row>
    <row r="40" spans="1:3">
      <c r="A40" s="4" t="s">
        <v>64</v>
      </c>
      <c r="B40" s="5" t="n">
        <v>131814</v>
      </c>
      <c r="C40" s="5" t="n">
        <v>130489</v>
      </c>
    </row>
    <row r="41" spans="1:3">
      <c r="A41" s="4" t="s">
        <v>65</v>
      </c>
      <c r="B41" s="5" t="n">
        <v>-3662</v>
      </c>
      <c r="C41" s="5" t="n">
        <v>-4326</v>
      </c>
    </row>
    <row r="42" spans="1:3">
      <c r="A42" s="4" t="s">
        <v>66</v>
      </c>
      <c r="B42" s="5" t="n">
        <v>-5828</v>
      </c>
      <c r="C42" s="5" t="n">
        <v>-6027</v>
      </c>
    </row>
    <row r="43" spans="1:3">
      <c r="A43" s="4" t="s">
        <v>67</v>
      </c>
      <c r="B43" s="5" t="n">
        <v>341048</v>
      </c>
      <c r="C43" s="5" t="n">
        <v>156740</v>
      </c>
    </row>
    <row r="44" spans="1:3">
      <c r="A44" s="4" t="s">
        <v>68</v>
      </c>
      <c r="B44" s="7" t="n">
        <v>3427483</v>
      </c>
      <c r="C44" s="7" t="n">
        <v>175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70</v>
      </c>
    </row>
    <row r="3" spans="1:3">
      <c r="A3" s="4" t="s">
        <v>71</v>
      </c>
      <c r="B3" s="7" t="n">
        <v>2</v>
      </c>
      <c r="C3" s="7" t="n">
        <v>2</v>
      </c>
    </row>
    <row r="4" spans="1:3">
      <c r="A4" s="4" t="s">
        <v>72</v>
      </c>
      <c r="B4" s="5" t="n">
        <v>20000000</v>
      </c>
      <c r="C4" s="5" t="n">
        <v>20000000</v>
      </c>
    </row>
    <row r="5" spans="1:3">
      <c r="A5" s="4" t="s">
        <v>73</v>
      </c>
      <c r="B5" s="5" t="n">
        <v>16428389</v>
      </c>
      <c r="C5" s="5" t="n">
        <v>10182611</v>
      </c>
    </row>
    <row r="6" spans="1:3">
      <c r="A6" s="4" t="s">
        <v>74</v>
      </c>
      <c r="B6" s="5" t="n">
        <v>1043728</v>
      </c>
      <c r="C6" s="5" t="n">
        <v>1067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61"/>
    <col customWidth="1" max="3" min="3" width="21"/>
    <col customWidth="1" max="4" min="4" width="21"/>
  </cols>
  <sheetData>
    <row r="1" spans="1:4">
      <c r="A1" s="1" t="s">
        <v>310</v>
      </c>
      <c r="B1" s="2" t="s">
        <v>311</v>
      </c>
      <c r="C1" s="2" t="s">
        <v>312</v>
      </c>
      <c r="D1" s="2" t="s">
        <v>313</v>
      </c>
    </row>
    <row r="2" spans="1:4">
      <c r="A2" s="3" t="s">
        <v>314</v>
      </c>
    </row>
    <row r="3" spans="1:4">
      <c r="A3" s="4" t="s">
        <v>315</v>
      </c>
      <c r="C3" s="4" t="s">
        <v>316</v>
      </c>
    </row>
    <row r="4" spans="1:4">
      <c r="A4" s="4" t="s">
        <v>317</v>
      </c>
    </row>
    <row r="5" spans="1:4">
      <c r="A5" s="3" t="s">
        <v>314</v>
      </c>
    </row>
    <row r="6" spans="1:4">
      <c r="A6" s="4" t="s">
        <v>318</v>
      </c>
      <c r="B6" s="5" t="n">
        <v>1</v>
      </c>
    </row>
    <row r="7" spans="1:4">
      <c r="A7" s="4" t="s">
        <v>319</v>
      </c>
      <c r="B7" s="5" t="n">
        <v>33</v>
      </c>
    </row>
    <row r="8" spans="1:4">
      <c r="A8" s="4" t="s">
        <v>320</v>
      </c>
      <c r="B8" s="5" t="n">
        <v>8380</v>
      </c>
    </row>
    <row r="9" spans="1:4">
      <c r="A9" s="4" t="s">
        <v>321</v>
      </c>
      <c r="B9" s="5" t="n">
        <v>4164</v>
      </c>
    </row>
    <row r="10" spans="1:4">
      <c r="A10" s="4" t="s">
        <v>322</v>
      </c>
      <c r="B10" s="9" t="n">
        <v>0.497</v>
      </c>
    </row>
    <row r="11" spans="1:4">
      <c r="A11" s="4" t="s">
        <v>323</v>
      </c>
      <c r="B11" s="8" t="n">
        <v>43.69</v>
      </c>
    </row>
    <row r="12" spans="1:4">
      <c r="A12" s="4" t="s">
        <v>324</v>
      </c>
      <c r="B12" s="7" t="n">
        <v>181900000</v>
      </c>
      <c r="C12" s="7" t="n">
        <v>181946000</v>
      </c>
    </row>
    <row r="13" spans="1:4">
      <c r="A13" s="4" t="s">
        <v>325</v>
      </c>
      <c r="B13" s="7" t="n">
        <v>27000</v>
      </c>
    </row>
    <row r="14" spans="1:4">
      <c r="A14" s="4" t="s">
        <v>326</v>
      </c>
      <c r="C14" s="7" t="n">
        <v>3100000</v>
      </c>
      <c r="D1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328</v>
      </c>
      <c r="C1" s="2" t="s">
        <v>2</v>
      </c>
      <c r="D1" s="2" t="s">
        <v>25</v>
      </c>
      <c r="E1" s="2" t="s">
        <v>76</v>
      </c>
      <c r="F1" s="2" t="s">
        <v>329</v>
      </c>
    </row>
    <row r="2" spans="1:6">
      <c r="A2" s="3" t="s">
        <v>330</v>
      </c>
    </row>
    <row r="3" spans="1:6">
      <c r="A3" s="4" t="s">
        <v>43</v>
      </c>
      <c r="C3" s="7" t="n">
        <v>99901</v>
      </c>
      <c r="D3" s="7" t="n">
        <v>4935</v>
      </c>
    </row>
    <row r="4" spans="1:6">
      <c r="A4" s="4" t="s">
        <v>78</v>
      </c>
      <c r="C4" s="5" t="n">
        <v>2372436</v>
      </c>
      <c r="D4" s="5" t="n">
        <v>1129064</v>
      </c>
    </row>
    <row r="5" spans="1:6">
      <c r="A5" s="4" t="s">
        <v>331</v>
      </c>
      <c r="C5" s="5" t="n">
        <v>3194</v>
      </c>
      <c r="D5" s="5" t="n">
        <v>0</v>
      </c>
      <c r="E5" s="7" t="n">
        <v>0</v>
      </c>
      <c r="F5" s="7" t="n">
        <v>0</v>
      </c>
    </row>
    <row r="6" spans="1:6">
      <c r="A6" s="4" t="s">
        <v>332</v>
      </c>
      <c r="C6" s="5" t="n">
        <v>199</v>
      </c>
      <c r="D6" s="7" t="n">
        <v>170</v>
      </c>
    </row>
    <row r="7" spans="1:6">
      <c r="A7" s="4" t="s">
        <v>317</v>
      </c>
    </row>
    <row r="8" spans="1:6">
      <c r="A8" s="3" t="s">
        <v>333</v>
      </c>
    </row>
    <row r="9" spans="1:6">
      <c r="A9" s="4" t="s">
        <v>334</v>
      </c>
      <c r="C9" s="5" t="n">
        <v>181919</v>
      </c>
    </row>
    <row r="10" spans="1:6">
      <c r="A10" s="4" t="s">
        <v>325</v>
      </c>
      <c r="C10" s="5" t="n">
        <v>27</v>
      </c>
    </row>
    <row r="11" spans="1:6">
      <c r="A11" s="4" t="s">
        <v>324</v>
      </c>
      <c r="B11" s="7" t="n">
        <v>181900</v>
      </c>
      <c r="C11" s="5" t="n">
        <v>181946</v>
      </c>
    </row>
    <row r="12" spans="1:6">
      <c r="A12" s="3" t="s">
        <v>330</v>
      </c>
    </row>
    <row r="13" spans="1:6">
      <c r="A13" s="4" t="s">
        <v>335</v>
      </c>
      <c r="C13" s="5" t="n">
        <v>39564</v>
      </c>
    </row>
    <row r="14" spans="1:6">
      <c r="A14" s="4" t="s">
        <v>336</v>
      </c>
      <c r="C14" s="5" t="n">
        <v>155579</v>
      </c>
    </row>
    <row r="15" spans="1:6">
      <c r="A15" s="4" t="s">
        <v>78</v>
      </c>
      <c r="C15" s="5" t="n">
        <v>1208200</v>
      </c>
    </row>
    <row r="16" spans="1:6">
      <c r="A16" s="4" t="s">
        <v>337</v>
      </c>
      <c r="C16" s="5" t="n">
        <v>22210</v>
      </c>
    </row>
    <row r="17" spans="1:6">
      <c r="A17" s="4" t="s">
        <v>338</v>
      </c>
      <c r="C17" s="5" t="n">
        <v>7786</v>
      </c>
    </row>
    <row r="18" spans="1:6">
      <c r="A18" s="4" t="s">
        <v>47</v>
      </c>
      <c r="C18" s="5" t="n">
        <v>52217</v>
      </c>
    </row>
    <row r="19" spans="1:6">
      <c r="A19" s="4" t="s">
        <v>82</v>
      </c>
      <c r="C19" s="5" t="n">
        <v>-1150611</v>
      </c>
    </row>
    <row r="20" spans="1:6">
      <c r="A20" s="4" t="s">
        <v>83</v>
      </c>
      <c r="C20" s="5" t="n">
        <v>-232277</v>
      </c>
    </row>
    <row r="21" spans="1:6">
      <c r="A21" s="4" t="s">
        <v>339</v>
      </c>
      <c r="C21" s="5" t="n">
        <v>8086</v>
      </c>
    </row>
    <row r="22" spans="1:6">
      <c r="A22" s="4" t="s">
        <v>59</v>
      </c>
      <c r="C22" s="5" t="n">
        <v>-23784</v>
      </c>
    </row>
    <row r="23" spans="1:6">
      <c r="A23" s="4" t="s">
        <v>340</v>
      </c>
      <c r="C23" s="5" t="n">
        <v>86970</v>
      </c>
    </row>
    <row r="24" spans="1:6">
      <c r="A24" s="4" t="s">
        <v>43</v>
      </c>
      <c r="C24" s="5" t="n">
        <v>94976</v>
      </c>
    </row>
    <row r="25" spans="1:6">
      <c r="A25" s="4" t="s">
        <v>78</v>
      </c>
      <c r="C25" s="5" t="n">
        <v>1200000</v>
      </c>
    </row>
    <row r="26" spans="1:6">
      <c r="A26" s="4" t="s">
        <v>341</v>
      </c>
      <c r="C26" s="5" t="n">
        <v>1188000</v>
      </c>
    </row>
    <row r="27" spans="1:6">
      <c r="A27" s="4" t="s">
        <v>331</v>
      </c>
      <c r="C27" s="7" t="n">
        <v>1090</v>
      </c>
    </row>
    <row r="28" spans="1:6">
      <c r="A28" s="4" t="s">
        <v>342</v>
      </c>
      <c r="C28" s="4" t="s">
        <v>343</v>
      </c>
    </row>
    <row r="29" spans="1:6">
      <c r="A29" s="4" t="s">
        <v>332</v>
      </c>
      <c r="C29" s="7" t="n">
        <v>11400</v>
      </c>
    </row>
    <row r="30" spans="1:6">
      <c r="A30" s="4" t="s">
        <v>344</v>
      </c>
      <c r="C30" s="4" t="s">
        <v>345</v>
      </c>
    </row>
    <row r="31" spans="1:6">
      <c r="A31" s="4" t="s">
        <v>346</v>
      </c>
      <c r="C31" s="4" t="s">
        <v>347</v>
      </c>
    </row>
    <row r="32" spans="1:6">
      <c r="A32" s="4" t="s">
        <v>348</v>
      </c>
      <c r="B32" s="5" t="n">
        <v>4163853</v>
      </c>
    </row>
    <row r="33" spans="1:6">
      <c r="A33" s="4" t="s">
        <v>349</v>
      </c>
    </row>
    <row r="34" spans="1:6">
      <c r="A34" s="3" t="s">
        <v>330</v>
      </c>
    </row>
    <row r="35" spans="1:6">
      <c r="A35" s="4" t="s">
        <v>350</v>
      </c>
      <c r="C35" s="4" t="s">
        <v>351</v>
      </c>
    </row>
    <row r="36" spans="1:6">
      <c r="A36" s="4" t="s">
        <v>352</v>
      </c>
    </row>
    <row r="37" spans="1:6">
      <c r="A37" s="3" t="s">
        <v>330</v>
      </c>
    </row>
    <row r="38" spans="1:6">
      <c r="A38" s="4" t="s">
        <v>78</v>
      </c>
      <c r="C38" s="7" t="n">
        <v>23300</v>
      </c>
    </row>
    <row r="39" spans="1:6">
      <c r="A39" s="4" t="s">
        <v>341</v>
      </c>
      <c r="C39" s="5" t="n">
        <v>18400</v>
      </c>
    </row>
    <row r="40" spans="1:6">
      <c r="A40" s="4" t="s">
        <v>353</v>
      </c>
    </row>
    <row r="41" spans="1:6">
      <c r="A41" s="3" t="s">
        <v>330</v>
      </c>
    </row>
    <row r="42" spans="1:6">
      <c r="A42" s="4" t="s">
        <v>335</v>
      </c>
      <c r="B42" s="7" t="n">
        <v>40970</v>
      </c>
    </row>
    <row r="43" spans="1:6">
      <c r="A43" s="4" t="s">
        <v>336</v>
      </c>
      <c r="B43" s="5" t="n">
        <v>156960</v>
      </c>
    </row>
    <row r="44" spans="1:6">
      <c r="A44" s="4" t="s">
        <v>78</v>
      </c>
      <c r="B44" s="5" t="n">
        <v>1217928</v>
      </c>
    </row>
    <row r="45" spans="1:6">
      <c r="A45" s="4" t="s">
        <v>337</v>
      </c>
      <c r="B45" s="5" t="n">
        <v>22561</v>
      </c>
    </row>
    <row r="46" spans="1:6">
      <c r="A46" s="4" t="s">
        <v>338</v>
      </c>
      <c r="B46" s="5" t="n">
        <v>0</v>
      </c>
    </row>
    <row r="47" spans="1:6">
      <c r="A47" s="4" t="s">
        <v>47</v>
      </c>
      <c r="B47" s="5" t="n">
        <v>102300</v>
      </c>
    </row>
    <row r="48" spans="1:6">
      <c r="A48" s="4" t="s">
        <v>82</v>
      </c>
      <c r="B48" s="5" t="n">
        <v>-1149865</v>
      </c>
    </row>
    <row r="49" spans="1:6">
      <c r="A49" s="4" t="s">
        <v>83</v>
      </c>
      <c r="B49" s="5" t="n">
        <v>-232261</v>
      </c>
    </row>
    <row r="50" spans="1:6">
      <c r="A50" s="4" t="s">
        <v>339</v>
      </c>
      <c r="B50" s="5" t="n">
        <v>1921</v>
      </c>
    </row>
    <row r="51" spans="1:6">
      <c r="A51" s="4" t="s">
        <v>59</v>
      </c>
      <c r="B51" s="5" t="n">
        <v>-19924</v>
      </c>
    </row>
    <row r="52" spans="1:6">
      <c r="A52" s="4" t="s">
        <v>340</v>
      </c>
      <c r="B52" s="7" t="n">
        <v>136748</v>
      </c>
    </row>
    <row r="53" spans="1:6">
      <c r="A53" s="4" t="s">
        <v>354</v>
      </c>
    </row>
    <row r="54" spans="1:6">
      <c r="A54" s="3" t="s">
        <v>330</v>
      </c>
    </row>
    <row r="55" spans="1:6">
      <c r="A55" s="4" t="s">
        <v>335</v>
      </c>
      <c r="C55" s="5" t="n">
        <v>-1406</v>
      </c>
    </row>
    <row r="56" spans="1:6">
      <c r="A56" s="4" t="s">
        <v>336</v>
      </c>
      <c r="C56" s="5" t="n">
        <v>-1381</v>
      </c>
    </row>
    <row r="57" spans="1:6">
      <c r="A57" s="4" t="s">
        <v>78</v>
      </c>
      <c r="C57" s="5" t="n">
        <v>-9728</v>
      </c>
    </row>
    <row r="58" spans="1:6">
      <c r="A58" s="4" t="s">
        <v>337</v>
      </c>
      <c r="C58" s="5" t="n">
        <v>-351</v>
      </c>
    </row>
    <row r="59" spans="1:6">
      <c r="A59" s="4" t="s">
        <v>338</v>
      </c>
      <c r="C59" s="5" t="n">
        <v>7786</v>
      </c>
    </row>
    <row r="60" spans="1:6">
      <c r="A60" s="4" t="s">
        <v>47</v>
      </c>
      <c r="C60" s="5" t="n">
        <v>-50083</v>
      </c>
    </row>
    <row r="61" spans="1:6">
      <c r="A61" s="4" t="s">
        <v>82</v>
      </c>
      <c r="C61" s="5" t="n">
        <v>-746</v>
      </c>
    </row>
    <row r="62" spans="1:6">
      <c r="A62" s="4" t="s">
        <v>83</v>
      </c>
      <c r="C62" s="5" t="n">
        <v>-16</v>
      </c>
    </row>
    <row r="63" spans="1:6">
      <c r="A63" s="4" t="s">
        <v>339</v>
      </c>
      <c r="C63" s="5" t="n">
        <v>-10007</v>
      </c>
    </row>
    <row r="64" spans="1:6">
      <c r="A64" s="4" t="s">
        <v>59</v>
      </c>
      <c r="C64" s="5" t="n">
        <v>-3860</v>
      </c>
    </row>
    <row r="65" spans="1:6">
      <c r="A65" s="4" t="s">
        <v>340</v>
      </c>
      <c r="C65" s="7" t="n">
        <v>-497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14</v>
      </c>
    </row>
    <row r="3" spans="1:2">
      <c r="A3" s="4" t="s">
        <v>357</v>
      </c>
      <c r="B3" s="7" t="n">
        <v>23338</v>
      </c>
    </row>
    <row r="4" spans="1:2">
      <c r="A4" s="4" t="s">
        <v>358</v>
      </c>
      <c r="B4" s="5" t="n">
        <v>-3801</v>
      </c>
    </row>
    <row r="5" spans="1:2">
      <c r="A5" s="4" t="s">
        <v>359</v>
      </c>
      <c r="B5" s="5" t="n">
        <v>19537</v>
      </c>
    </row>
    <row r="6" spans="1:2">
      <c r="A6" s="4" t="s">
        <v>360</v>
      </c>
      <c r="B6" s="5" t="n">
        <v>-1089</v>
      </c>
    </row>
    <row r="7" spans="1:2">
      <c r="A7" s="4" t="s">
        <v>361</v>
      </c>
      <c r="B7" s="7" t="n">
        <v>184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6</v>
      </c>
    </row>
    <row r="3" spans="1:3">
      <c r="A3" s="3" t="s">
        <v>314</v>
      </c>
    </row>
    <row r="4" spans="1:3">
      <c r="A4" s="4" t="s">
        <v>85</v>
      </c>
      <c r="B4" s="7" t="n">
        <v>23208</v>
      </c>
      <c r="C4" s="7" t="n">
        <v>22360</v>
      </c>
    </row>
    <row r="5" spans="1:3">
      <c r="A5" s="4" t="s">
        <v>88</v>
      </c>
      <c r="B5" s="5" t="n">
        <v>6495</v>
      </c>
      <c r="C5" s="5" t="n">
        <v>7909</v>
      </c>
    </row>
    <row r="6" spans="1:3">
      <c r="A6" s="4" t="s">
        <v>110</v>
      </c>
      <c r="B6" s="7" t="n">
        <v>6807</v>
      </c>
      <c r="C6" s="7" t="n">
        <v>7016</v>
      </c>
    </row>
    <row r="7" spans="1:3">
      <c r="A7" s="4" t="s">
        <v>363</v>
      </c>
      <c r="B7" s="8" t="n">
        <v>0.46</v>
      </c>
      <c r="C7" s="8" t="n">
        <v>0.46</v>
      </c>
    </row>
    <row r="8" spans="1:3">
      <c r="A8" s="4" t="s">
        <v>364</v>
      </c>
      <c r="B8" s="8" t="n">
        <v>0.46</v>
      </c>
      <c r="C8" s="8" t="n">
        <v>0.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726377</v>
      </c>
      <c r="C3" s="7" t="n">
        <v>532125</v>
      </c>
    </row>
    <row r="4" spans="1:3">
      <c r="A4" s="4" t="s">
        <v>368</v>
      </c>
      <c r="B4" s="5" t="n">
        <v>6633</v>
      </c>
      <c r="C4" s="5" t="n">
        <v>5627</v>
      </c>
    </row>
    <row r="5" spans="1:3">
      <c r="A5" s="4" t="s">
        <v>369</v>
      </c>
      <c r="B5" s="5" t="n">
        <v>8786</v>
      </c>
      <c r="C5" s="5" t="n">
        <v>8896</v>
      </c>
    </row>
    <row r="6" spans="1:3">
      <c r="A6" s="4" t="s">
        <v>370</v>
      </c>
      <c r="B6" s="5" t="n">
        <v>724224</v>
      </c>
      <c r="C6" s="5" t="n">
        <v>528856</v>
      </c>
    </row>
    <row r="7" spans="1:3">
      <c r="A7" s="4" t="s">
        <v>371</v>
      </c>
    </row>
    <row r="8" spans="1:3">
      <c r="A8" s="3" t="s">
        <v>366</v>
      </c>
    </row>
    <row r="9" spans="1:3">
      <c r="A9" s="4" t="s">
        <v>367</v>
      </c>
      <c r="B9" s="5" t="n">
        <v>6923</v>
      </c>
      <c r="C9" s="5" t="n">
        <v>0</v>
      </c>
    </row>
    <row r="10" spans="1:3">
      <c r="A10" s="4" t="s">
        <v>368</v>
      </c>
      <c r="B10" s="5" t="n">
        <v>53</v>
      </c>
      <c r="C10" s="5" t="n">
        <v>0</v>
      </c>
    </row>
    <row r="11" spans="1:3">
      <c r="A11" s="4" t="s">
        <v>369</v>
      </c>
      <c r="B11" s="5" t="n">
        <v>0</v>
      </c>
      <c r="C11" s="5" t="n">
        <v>0</v>
      </c>
    </row>
    <row r="12" spans="1:3">
      <c r="A12" s="4" t="s">
        <v>370</v>
      </c>
      <c r="B12" s="5" t="n">
        <v>6976</v>
      </c>
      <c r="C12" s="5" t="n">
        <v>0</v>
      </c>
    </row>
    <row r="13" spans="1:3">
      <c r="A13" s="4" t="s">
        <v>372</v>
      </c>
    </row>
    <row r="14" spans="1:3">
      <c r="A14" s="3" t="s">
        <v>366</v>
      </c>
    </row>
    <row r="15" spans="1:3">
      <c r="A15" s="4" t="s">
        <v>367</v>
      </c>
      <c r="B15" s="5" t="n">
        <v>463878</v>
      </c>
      <c r="C15" s="5" t="n">
        <v>330635</v>
      </c>
    </row>
    <row r="16" spans="1:3">
      <c r="A16" s="4" t="s">
        <v>368</v>
      </c>
      <c r="B16" s="5" t="n">
        <v>2993</v>
      </c>
      <c r="C16" s="5" t="n">
        <v>2682</v>
      </c>
    </row>
    <row r="17" spans="1:3">
      <c r="A17" s="4" t="s">
        <v>369</v>
      </c>
      <c r="B17" s="5" t="n">
        <v>5050</v>
      </c>
      <c r="C17" s="5" t="n">
        <v>4865</v>
      </c>
    </row>
    <row r="18" spans="1:3">
      <c r="A18" s="4" t="s">
        <v>370</v>
      </c>
      <c r="B18" s="5" t="n">
        <v>461821</v>
      </c>
      <c r="C18" s="5" t="n">
        <v>328452</v>
      </c>
    </row>
    <row r="19" spans="1:3">
      <c r="A19" s="4" t="s">
        <v>373</v>
      </c>
    </row>
    <row r="20" spans="1:3">
      <c r="A20" s="3" t="s">
        <v>366</v>
      </c>
    </row>
    <row r="21" spans="1:3">
      <c r="A21" s="4" t="s">
        <v>367</v>
      </c>
      <c r="B21" s="5" t="n">
        <v>82371</v>
      </c>
      <c r="C21" s="5" t="n">
        <v>76722</v>
      </c>
    </row>
    <row r="22" spans="1:3">
      <c r="A22" s="4" t="s">
        <v>368</v>
      </c>
      <c r="B22" s="5" t="n">
        <v>748</v>
      </c>
      <c r="C22" s="5" t="n">
        <v>797</v>
      </c>
    </row>
    <row r="23" spans="1:3">
      <c r="A23" s="4" t="s">
        <v>369</v>
      </c>
      <c r="B23" s="5" t="n">
        <v>670</v>
      </c>
      <c r="C23" s="5" t="n">
        <v>613</v>
      </c>
    </row>
    <row r="24" spans="1:3">
      <c r="A24" s="4" t="s">
        <v>370</v>
      </c>
      <c r="B24" s="5" t="n">
        <v>82449</v>
      </c>
      <c r="C24" s="5" t="n">
        <v>76906</v>
      </c>
    </row>
    <row r="25" spans="1:3">
      <c r="A25" s="4" t="s">
        <v>374</v>
      </c>
    </row>
    <row r="26" spans="1:3">
      <c r="A26" s="3" t="s">
        <v>366</v>
      </c>
    </row>
    <row r="27" spans="1:3">
      <c r="A27" s="4" t="s">
        <v>367</v>
      </c>
      <c r="B27" s="5" t="n">
        <v>838</v>
      </c>
      <c r="C27" s="5" t="n">
        <v>936</v>
      </c>
    </row>
    <row r="28" spans="1:3">
      <c r="A28" s="4" t="s">
        <v>368</v>
      </c>
      <c r="B28" s="5" t="n">
        <v>193</v>
      </c>
      <c r="C28" s="5" t="n">
        <v>207</v>
      </c>
    </row>
    <row r="29" spans="1:3">
      <c r="A29" s="4" t="s">
        <v>369</v>
      </c>
      <c r="B29" s="5" t="n">
        <v>10</v>
      </c>
      <c r="C29" s="5" t="n">
        <v>11</v>
      </c>
    </row>
    <row r="30" spans="1:3">
      <c r="A30" s="4" t="s">
        <v>370</v>
      </c>
      <c r="B30" s="5" t="n">
        <v>1021</v>
      </c>
      <c r="C30" s="5" t="n">
        <v>1132</v>
      </c>
    </row>
    <row r="31" spans="1:3">
      <c r="A31" s="4" t="s">
        <v>375</v>
      </c>
    </row>
    <row r="32" spans="1:3">
      <c r="A32" s="3" t="s">
        <v>366</v>
      </c>
    </row>
    <row r="33" spans="1:3">
      <c r="A33" s="4" t="s">
        <v>367</v>
      </c>
      <c r="B33" s="5" t="n">
        <v>149123</v>
      </c>
      <c r="C33" s="5" t="n">
        <v>123832</v>
      </c>
    </row>
    <row r="34" spans="1:3">
      <c r="A34" s="4" t="s">
        <v>368</v>
      </c>
      <c r="B34" s="5" t="n">
        <v>2534</v>
      </c>
      <c r="C34" s="5" t="n">
        <v>1941</v>
      </c>
    </row>
    <row r="35" spans="1:3">
      <c r="A35" s="4" t="s">
        <v>369</v>
      </c>
      <c r="B35" s="5" t="n">
        <v>3034</v>
      </c>
      <c r="C35" s="5" t="n">
        <v>3407</v>
      </c>
    </row>
    <row r="36" spans="1:3">
      <c r="A36" s="4" t="s">
        <v>370</v>
      </c>
      <c r="B36" s="5" t="n">
        <v>148623</v>
      </c>
      <c r="C36" s="5" t="n">
        <v>122366</v>
      </c>
    </row>
    <row r="37" spans="1:3">
      <c r="A37" s="4" t="s">
        <v>376</v>
      </c>
    </row>
    <row r="38" spans="1:3">
      <c r="A38" s="3" t="s">
        <v>366</v>
      </c>
    </row>
    <row r="39" spans="1:3">
      <c r="A39" s="4" t="s">
        <v>367</v>
      </c>
      <c r="B39" s="5" t="n">
        <v>23244</v>
      </c>
      <c r="C39" s="5" t="n">
        <v>0</v>
      </c>
    </row>
    <row r="40" spans="1:3">
      <c r="A40" s="4" t="s">
        <v>368</v>
      </c>
      <c r="B40" s="5" t="n">
        <v>112</v>
      </c>
      <c r="C40" s="5" t="n">
        <v>0</v>
      </c>
    </row>
    <row r="41" spans="1:3">
      <c r="A41" s="4" t="s">
        <v>369</v>
      </c>
      <c r="B41" s="5" t="n">
        <v>22</v>
      </c>
      <c r="C41" s="5" t="n">
        <v>0</v>
      </c>
    </row>
    <row r="42" spans="1:3">
      <c r="A42" s="4" t="s">
        <v>370</v>
      </c>
      <c r="B42" s="7" t="n">
        <v>23334</v>
      </c>
      <c r="C4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69</v>
      </c>
    </row>
    <row r="4" spans="1:3">
      <c r="A4" s="4" t="s">
        <v>380</v>
      </c>
      <c r="B4" s="5" t="n">
        <v>15330</v>
      </c>
    </row>
    <row r="5" spans="1:3">
      <c r="A5" s="4" t="s">
        <v>381</v>
      </c>
      <c r="B5" s="5" t="n">
        <v>73845</v>
      </c>
    </row>
    <row r="6" spans="1:3">
      <c r="A6" s="4" t="s">
        <v>382</v>
      </c>
      <c r="B6" s="5" t="n">
        <v>637133</v>
      </c>
    </row>
    <row r="7" spans="1:3">
      <c r="A7" s="4" t="s">
        <v>367</v>
      </c>
      <c r="B7" s="5" t="n">
        <v>726377</v>
      </c>
      <c r="C7" s="7" t="n">
        <v>532125</v>
      </c>
    </row>
    <row r="8" spans="1:3">
      <c r="A8" s="3" t="s">
        <v>383</v>
      </c>
    </row>
    <row r="9" spans="1:3">
      <c r="A9" s="4" t="s">
        <v>379</v>
      </c>
      <c r="B9" s="5" t="n">
        <v>70</v>
      </c>
    </row>
    <row r="10" spans="1:3">
      <c r="A10" s="4" t="s">
        <v>380</v>
      </c>
      <c r="B10" s="5" t="n">
        <v>15455</v>
      </c>
    </row>
    <row r="11" spans="1:3">
      <c r="A11" s="4" t="s">
        <v>381</v>
      </c>
      <c r="B11" s="5" t="n">
        <v>74546</v>
      </c>
    </row>
    <row r="12" spans="1:3">
      <c r="A12" s="4" t="s">
        <v>382</v>
      </c>
      <c r="B12" s="5" t="n">
        <v>634153</v>
      </c>
    </row>
    <row r="13" spans="1:3">
      <c r="A13" s="4" t="s">
        <v>370</v>
      </c>
      <c r="B13" s="7" t="n">
        <v>724224</v>
      </c>
      <c r="C13" s="7" t="n">
        <v>528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69</v>
      </c>
    </row>
    <row r="3" spans="1:3">
      <c r="A3" s="4" t="s">
        <v>385</v>
      </c>
      <c r="B3" s="7" t="n">
        <v>7927</v>
      </c>
      <c r="C3" s="7" t="n">
        <v>8093</v>
      </c>
    </row>
    <row r="4" spans="1:3">
      <c r="A4" s="4" t="s">
        <v>386</v>
      </c>
      <c r="B4" s="5" t="n">
        <v>860</v>
      </c>
      <c r="C4" s="5" t="n">
        <v>803</v>
      </c>
    </row>
    <row r="5" spans="1:3">
      <c r="A5" s="4" t="s">
        <v>127</v>
      </c>
      <c r="B5" s="5" t="n">
        <v>8786</v>
      </c>
      <c r="C5" s="5" t="n">
        <v>8896</v>
      </c>
    </row>
    <row r="6" spans="1:3">
      <c r="A6" s="3" t="s">
        <v>387</v>
      </c>
    </row>
    <row r="7" spans="1:3">
      <c r="A7" s="4" t="s">
        <v>385</v>
      </c>
      <c r="B7" s="5" t="n">
        <v>328650</v>
      </c>
      <c r="C7" s="5" t="n">
        <v>311765</v>
      </c>
    </row>
    <row r="8" spans="1:3">
      <c r="A8" s="4" t="s">
        <v>386</v>
      </c>
      <c r="B8" s="5" t="n">
        <v>22521</v>
      </c>
      <c r="C8" s="5" t="n">
        <v>18611</v>
      </c>
    </row>
    <row r="9" spans="1:3">
      <c r="A9" s="4" t="s">
        <v>127</v>
      </c>
      <c r="B9" s="5" t="n">
        <v>351171</v>
      </c>
      <c r="C9" s="5" t="n">
        <v>330376</v>
      </c>
    </row>
    <row r="10" spans="1:3">
      <c r="A10" s="4" t="s">
        <v>371</v>
      </c>
    </row>
    <row r="11" spans="1:3">
      <c r="A11" s="3" t="s">
        <v>369</v>
      </c>
    </row>
    <row r="12" spans="1:3">
      <c r="A12" s="4" t="s">
        <v>385</v>
      </c>
      <c r="B12" s="5" t="n">
        <v>0</v>
      </c>
      <c r="C12" s="5" t="n">
        <v>0</v>
      </c>
    </row>
    <row r="13" spans="1:3">
      <c r="A13" s="4" t="s">
        <v>386</v>
      </c>
      <c r="B13" s="5" t="n">
        <v>0</v>
      </c>
      <c r="C13" s="5" t="n">
        <v>0</v>
      </c>
    </row>
    <row r="14" spans="1:3">
      <c r="A14" s="4" t="s">
        <v>127</v>
      </c>
      <c r="B14" s="5" t="n">
        <v>0</v>
      </c>
      <c r="C14" s="5" t="n">
        <v>0</v>
      </c>
    </row>
    <row r="15" spans="1:3">
      <c r="A15" s="3" t="s">
        <v>387</v>
      </c>
    </row>
    <row r="16" spans="1:3">
      <c r="A16" s="4" t="s">
        <v>385</v>
      </c>
      <c r="B16" s="5" t="n">
        <v>0</v>
      </c>
      <c r="C16" s="5" t="n">
        <v>0</v>
      </c>
    </row>
    <row r="17" spans="1:3">
      <c r="A17" s="4" t="s">
        <v>386</v>
      </c>
      <c r="B17" s="5" t="n">
        <v>0</v>
      </c>
      <c r="C17" s="5" t="n">
        <v>0</v>
      </c>
    </row>
    <row r="18" spans="1:3">
      <c r="A18" s="4" t="s">
        <v>127</v>
      </c>
      <c r="B18" s="5" t="n">
        <v>0</v>
      </c>
      <c r="C18" s="5" t="n">
        <v>0</v>
      </c>
    </row>
    <row r="19" spans="1:3">
      <c r="A19" s="4" t="s">
        <v>372</v>
      </c>
    </row>
    <row r="20" spans="1:3">
      <c r="A20" s="3" t="s">
        <v>369</v>
      </c>
    </row>
    <row r="21" spans="1:3">
      <c r="A21" s="4" t="s">
        <v>385</v>
      </c>
      <c r="B21" s="5" t="n">
        <v>4512</v>
      </c>
      <c r="C21" s="5" t="n">
        <v>4369</v>
      </c>
    </row>
    <row r="22" spans="1:3">
      <c r="A22" s="4" t="s">
        <v>386</v>
      </c>
      <c r="B22" s="5" t="n">
        <v>538</v>
      </c>
      <c r="C22" s="5" t="n">
        <v>496</v>
      </c>
    </row>
    <row r="23" spans="1:3">
      <c r="A23" s="4" t="s">
        <v>127</v>
      </c>
      <c r="B23" s="5" t="n">
        <v>5050</v>
      </c>
      <c r="C23" s="5" t="n">
        <v>4865</v>
      </c>
    </row>
    <row r="24" spans="1:3">
      <c r="A24" s="3" t="s">
        <v>387</v>
      </c>
    </row>
    <row r="25" spans="1:3">
      <c r="A25" s="4" t="s">
        <v>385</v>
      </c>
      <c r="B25" s="5" t="n">
        <v>215895</v>
      </c>
      <c r="C25" s="5" t="n">
        <v>197914</v>
      </c>
    </row>
    <row r="26" spans="1:3">
      <c r="A26" s="4" t="s">
        <v>386</v>
      </c>
      <c r="B26" s="5" t="n">
        <v>13067</v>
      </c>
      <c r="C26" s="5" t="n">
        <v>10120</v>
      </c>
    </row>
    <row r="27" spans="1:3">
      <c r="A27" s="4" t="s">
        <v>127</v>
      </c>
      <c r="B27" s="5" t="n">
        <v>228962</v>
      </c>
      <c r="C27" s="5" t="n">
        <v>208034</v>
      </c>
    </row>
    <row r="28" spans="1:3">
      <c r="A28" s="4" t="s">
        <v>373</v>
      </c>
    </row>
    <row r="29" spans="1:3">
      <c r="A29" s="3" t="s">
        <v>369</v>
      </c>
    </row>
    <row r="30" spans="1:3">
      <c r="A30" s="4" t="s">
        <v>385</v>
      </c>
      <c r="B30" s="5" t="n">
        <v>521</v>
      </c>
      <c r="C30" s="5" t="n">
        <v>472</v>
      </c>
    </row>
    <row r="31" spans="1:3">
      <c r="A31" s="4" t="s">
        <v>386</v>
      </c>
      <c r="B31" s="5" t="n">
        <v>149</v>
      </c>
      <c r="C31" s="5" t="n">
        <v>141</v>
      </c>
    </row>
    <row r="32" spans="1:3">
      <c r="A32" s="4" t="s">
        <v>127</v>
      </c>
      <c r="B32" s="5" t="n">
        <v>670</v>
      </c>
      <c r="C32" s="5" t="n">
        <v>613</v>
      </c>
    </row>
    <row r="33" spans="1:3">
      <c r="A33" s="3" t="s">
        <v>387</v>
      </c>
    </row>
    <row r="34" spans="1:3">
      <c r="A34" s="4" t="s">
        <v>385</v>
      </c>
      <c r="B34" s="5" t="n">
        <v>42042</v>
      </c>
      <c r="C34" s="5" t="n">
        <v>36941</v>
      </c>
    </row>
    <row r="35" spans="1:3">
      <c r="A35" s="4" t="s">
        <v>386</v>
      </c>
      <c r="B35" s="5" t="n">
        <v>4693</v>
      </c>
      <c r="C35" s="5" t="n">
        <v>4263</v>
      </c>
    </row>
    <row r="36" spans="1:3">
      <c r="A36" s="4" t="s">
        <v>127</v>
      </c>
      <c r="B36" s="5" t="n">
        <v>46735</v>
      </c>
      <c r="C36" s="5" t="n">
        <v>41204</v>
      </c>
    </row>
    <row r="37" spans="1:3">
      <c r="A37" s="4" t="s">
        <v>374</v>
      </c>
    </row>
    <row r="38" spans="1:3">
      <c r="A38" s="3" t="s">
        <v>369</v>
      </c>
    </row>
    <row r="39" spans="1:3">
      <c r="A39" s="4" t="s">
        <v>385</v>
      </c>
      <c r="B39" s="5" t="n">
        <v>0</v>
      </c>
      <c r="C39" s="5" t="n">
        <v>0</v>
      </c>
    </row>
    <row r="40" spans="1:3">
      <c r="A40" s="4" t="s">
        <v>386</v>
      </c>
      <c r="B40" s="5" t="n">
        <v>10</v>
      </c>
      <c r="C40" s="5" t="n">
        <v>11</v>
      </c>
    </row>
    <row r="41" spans="1:3">
      <c r="A41" s="4" t="s">
        <v>127</v>
      </c>
      <c r="B41" s="5" t="n">
        <v>10</v>
      </c>
      <c r="C41" s="5" t="n">
        <v>11</v>
      </c>
    </row>
    <row r="42" spans="1:3">
      <c r="A42" s="3" t="s">
        <v>387</v>
      </c>
    </row>
    <row r="43" spans="1:3">
      <c r="A43" s="4" t="s">
        <v>385</v>
      </c>
      <c r="B43" s="5" t="n">
        <v>0</v>
      </c>
      <c r="C43" s="5" t="n">
        <v>107</v>
      </c>
    </row>
    <row r="44" spans="1:3">
      <c r="A44" s="4" t="s">
        <v>386</v>
      </c>
      <c r="B44" s="5" t="n">
        <v>298</v>
      </c>
      <c r="C44" s="5" t="n">
        <v>312</v>
      </c>
    </row>
    <row r="45" spans="1:3">
      <c r="A45" s="4" t="s">
        <v>127</v>
      </c>
      <c r="B45" s="5" t="n">
        <v>298</v>
      </c>
      <c r="C45" s="5" t="n">
        <v>419</v>
      </c>
    </row>
    <row r="46" spans="1:3">
      <c r="A46" s="4" t="s">
        <v>375</v>
      </c>
    </row>
    <row r="47" spans="1:3">
      <c r="A47" s="3" t="s">
        <v>369</v>
      </c>
    </row>
    <row r="48" spans="1:3">
      <c r="A48" s="4" t="s">
        <v>385</v>
      </c>
      <c r="B48" s="5" t="n">
        <v>2872</v>
      </c>
      <c r="C48" s="5" t="n">
        <v>3252</v>
      </c>
    </row>
    <row r="49" spans="1:3">
      <c r="A49" s="4" t="s">
        <v>386</v>
      </c>
      <c r="B49" s="5" t="n">
        <v>163</v>
      </c>
      <c r="C49" s="5" t="n">
        <v>155</v>
      </c>
    </row>
    <row r="50" spans="1:3">
      <c r="A50" s="4" t="s">
        <v>127</v>
      </c>
      <c r="B50" s="5" t="n">
        <v>3034</v>
      </c>
      <c r="C50" s="5" t="n">
        <v>3407</v>
      </c>
    </row>
    <row r="51" spans="1:3">
      <c r="A51" s="3" t="s">
        <v>387</v>
      </c>
    </row>
    <row r="52" spans="1:3">
      <c r="A52" s="4" t="s">
        <v>385</v>
      </c>
      <c r="B52" s="5" t="n">
        <v>67691</v>
      </c>
      <c r="C52" s="5" t="n">
        <v>76803</v>
      </c>
    </row>
    <row r="53" spans="1:3">
      <c r="A53" s="4" t="s">
        <v>386</v>
      </c>
      <c r="B53" s="5" t="n">
        <v>4463</v>
      </c>
      <c r="C53" s="5" t="n">
        <v>3916</v>
      </c>
    </row>
    <row r="54" spans="1:3">
      <c r="A54" s="4" t="s">
        <v>127</v>
      </c>
      <c r="B54" s="5" t="n">
        <v>72154</v>
      </c>
      <c r="C54" s="5" t="n">
        <v>80719</v>
      </c>
    </row>
    <row r="55" spans="1:3">
      <c r="A55" s="4" t="s">
        <v>376</v>
      </c>
    </row>
    <row r="56" spans="1:3">
      <c r="A56" s="3" t="s">
        <v>369</v>
      </c>
    </row>
    <row r="57" spans="1:3">
      <c r="A57" s="4" t="s">
        <v>385</v>
      </c>
      <c r="B57" s="5" t="n">
        <v>22</v>
      </c>
      <c r="C57" s="5" t="n">
        <v>0</v>
      </c>
    </row>
    <row r="58" spans="1:3">
      <c r="A58" s="4" t="s">
        <v>386</v>
      </c>
      <c r="B58" s="5" t="n">
        <v>0</v>
      </c>
      <c r="C58" s="5" t="n">
        <v>0</v>
      </c>
    </row>
    <row r="59" spans="1:3">
      <c r="A59" s="4" t="s">
        <v>127</v>
      </c>
      <c r="B59" s="5" t="n">
        <v>22</v>
      </c>
      <c r="C59" s="5" t="n">
        <v>0</v>
      </c>
    </row>
    <row r="60" spans="1:3">
      <c r="A60" s="3" t="s">
        <v>387</v>
      </c>
    </row>
    <row r="61" spans="1:3">
      <c r="A61" s="4" t="s">
        <v>385</v>
      </c>
      <c r="B61" s="5" t="n">
        <v>3022</v>
      </c>
      <c r="C61" s="5" t="n">
        <v>0</v>
      </c>
    </row>
    <row r="62" spans="1:3">
      <c r="A62" s="4" t="s">
        <v>386</v>
      </c>
      <c r="B62" s="5" t="n">
        <v>0</v>
      </c>
      <c r="C62" s="5" t="n">
        <v>0</v>
      </c>
    </row>
    <row r="63" spans="1:3">
      <c r="A63" s="4" t="s">
        <v>127</v>
      </c>
      <c r="B63" s="7" t="n">
        <v>3022</v>
      </c>
      <c r="C6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3" t="s">
        <v>389</v>
      </c>
    </row>
    <row r="4" spans="1:3">
      <c r="A4" s="4" t="s">
        <v>390</v>
      </c>
      <c r="B4" s="7" t="n">
        <v>1697</v>
      </c>
      <c r="C4" s="7" t="n">
        <v>3180</v>
      </c>
    </row>
    <row r="5" spans="1:3">
      <c r="A5" s="4" t="s">
        <v>391</v>
      </c>
      <c r="B5" s="5" t="n">
        <v>0</v>
      </c>
      <c r="C5" s="5" t="n">
        <v>387</v>
      </c>
    </row>
    <row r="6" spans="1:3">
      <c r="A6" s="4" t="s">
        <v>392</v>
      </c>
      <c r="B6" s="7" t="n">
        <v>1697</v>
      </c>
      <c r="C6" s="7" t="n">
        <v>27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1194</v>
      </c>
      <c r="C4" s="7" t="n">
        <v>10083</v>
      </c>
    </row>
    <row r="5" spans="1:3">
      <c r="A5" s="4" t="s">
        <v>79</v>
      </c>
      <c r="B5" s="5" t="n">
        <v>4991</v>
      </c>
      <c r="C5" s="5" t="n">
        <v>4081</v>
      </c>
    </row>
    <row r="6" spans="1:3">
      <c r="A6" s="4" t="s">
        <v>80</v>
      </c>
      <c r="B6" s="5" t="n">
        <v>26185</v>
      </c>
      <c r="C6" s="5" t="n">
        <v>14164</v>
      </c>
    </row>
    <row r="7" spans="1:3">
      <c r="A7" s="3" t="s">
        <v>81</v>
      </c>
    </row>
    <row r="8" spans="1:3">
      <c r="A8" s="4" t="s">
        <v>82</v>
      </c>
      <c r="B8" s="5" t="n">
        <v>2210</v>
      </c>
      <c r="C8" s="5" t="n">
        <v>1577</v>
      </c>
    </row>
    <row r="9" spans="1:3">
      <c r="A9" s="4" t="s">
        <v>83</v>
      </c>
      <c r="B9" s="5" t="n">
        <v>2603</v>
      </c>
      <c r="C9" s="5" t="n">
        <v>1251</v>
      </c>
    </row>
    <row r="10" spans="1:3">
      <c r="A10" s="4" t="s">
        <v>84</v>
      </c>
      <c r="B10" s="5" t="n">
        <v>4813</v>
      </c>
      <c r="C10" s="5" t="n">
        <v>2828</v>
      </c>
    </row>
    <row r="11" spans="1:3">
      <c r="A11" s="4" t="s">
        <v>85</v>
      </c>
      <c r="B11" s="5" t="n">
        <v>21372</v>
      </c>
      <c r="C11" s="5" t="n">
        <v>11336</v>
      </c>
    </row>
    <row r="12" spans="1:3">
      <c r="A12" s="4" t="s">
        <v>86</v>
      </c>
      <c r="B12" s="5" t="n">
        <v>795</v>
      </c>
      <c r="C12" s="5" t="n">
        <v>465</v>
      </c>
    </row>
    <row r="13" spans="1:3">
      <c r="A13" s="4" t="s">
        <v>87</v>
      </c>
      <c r="B13" s="5" t="n">
        <v>20577</v>
      </c>
      <c r="C13" s="5" t="n">
        <v>10871</v>
      </c>
    </row>
    <row r="14" spans="1:3">
      <c r="A14" s="3" t="s">
        <v>88</v>
      </c>
    </row>
    <row r="15" spans="1:3">
      <c r="A15" s="4" t="s">
        <v>89</v>
      </c>
      <c r="B15" s="5" t="n">
        <v>2864</v>
      </c>
      <c r="C15" s="5" t="n">
        <v>948</v>
      </c>
    </row>
    <row r="16" spans="1:3">
      <c r="A16" s="4" t="s">
        <v>90</v>
      </c>
      <c r="B16" s="5" t="n">
        <v>364</v>
      </c>
      <c r="C16" s="5" t="n">
        <v>0</v>
      </c>
    </row>
    <row r="17" spans="1:3">
      <c r="A17" s="4" t="s">
        <v>91</v>
      </c>
      <c r="B17" s="5" t="n">
        <v>1360</v>
      </c>
      <c r="C17" s="5" t="n">
        <v>211</v>
      </c>
    </row>
    <row r="18" spans="1:3">
      <c r="A18" s="4" t="s">
        <v>92</v>
      </c>
      <c r="B18" s="5" t="n">
        <v>0</v>
      </c>
      <c r="C18" s="5" t="n">
        <v>1436</v>
      </c>
    </row>
    <row r="19" spans="1:3">
      <c r="A19" s="4" t="s">
        <v>93</v>
      </c>
      <c r="B19" s="5" t="n">
        <v>399</v>
      </c>
      <c r="C19" s="5" t="n">
        <v>225</v>
      </c>
    </row>
    <row r="20" spans="1:3">
      <c r="A20" s="4" t="s">
        <v>94</v>
      </c>
      <c r="B20" s="5" t="n">
        <v>959</v>
      </c>
      <c r="C20" s="5" t="n">
        <v>508</v>
      </c>
    </row>
    <row r="21" spans="1:3">
      <c r="A21" s="4" t="s">
        <v>95</v>
      </c>
      <c r="B21" s="5" t="n">
        <v>5946</v>
      </c>
      <c r="C21" s="5" t="n">
        <v>3328</v>
      </c>
    </row>
    <row r="22" spans="1:3">
      <c r="A22" s="3" t="s">
        <v>96</v>
      </c>
    </row>
    <row r="23" spans="1:3">
      <c r="A23" s="4" t="s">
        <v>97</v>
      </c>
      <c r="B23" s="5" t="n">
        <v>10321</v>
      </c>
      <c r="C23" s="5" t="n">
        <v>5017</v>
      </c>
    </row>
    <row r="24" spans="1:3">
      <c r="A24" s="4" t="s">
        <v>98</v>
      </c>
      <c r="B24" s="5" t="n">
        <v>2666</v>
      </c>
      <c r="C24" s="5" t="n">
        <v>1158</v>
      </c>
    </row>
    <row r="25" spans="1:3">
      <c r="A25" s="4" t="s">
        <v>99</v>
      </c>
      <c r="B25" s="5" t="n">
        <v>95</v>
      </c>
      <c r="C25" s="5" t="n">
        <v>0</v>
      </c>
    </row>
    <row r="26" spans="1:3">
      <c r="A26" s="4" t="s">
        <v>100</v>
      </c>
      <c r="B26" s="5" t="n">
        <v>380</v>
      </c>
      <c r="C26" s="5" t="n">
        <v>217</v>
      </c>
    </row>
    <row r="27" spans="1:3">
      <c r="A27" s="4" t="s">
        <v>101</v>
      </c>
      <c r="B27" s="5" t="n">
        <v>597</v>
      </c>
      <c r="C27" s="5" t="n">
        <v>110</v>
      </c>
    </row>
    <row r="28" spans="1:3">
      <c r="A28" s="4" t="s">
        <v>102</v>
      </c>
      <c r="B28" s="5" t="n">
        <v>440</v>
      </c>
      <c r="C28" s="5" t="n">
        <v>124</v>
      </c>
    </row>
    <row r="29" spans="1:3">
      <c r="A29" s="4" t="s">
        <v>103</v>
      </c>
      <c r="B29" s="5" t="n">
        <v>368</v>
      </c>
      <c r="C29" s="5" t="n">
        <v>93</v>
      </c>
    </row>
    <row r="30" spans="1:3">
      <c r="A30" s="4" t="s">
        <v>104</v>
      </c>
      <c r="B30" s="5" t="n">
        <v>157</v>
      </c>
      <c r="C30" s="5" t="n">
        <v>23</v>
      </c>
    </row>
    <row r="31" spans="1:3">
      <c r="A31" s="4" t="s">
        <v>105</v>
      </c>
      <c r="B31" s="5" t="n">
        <v>3112</v>
      </c>
      <c r="C31" s="5" t="n">
        <v>0</v>
      </c>
    </row>
    <row r="32" spans="1:3">
      <c r="A32" s="4" t="s">
        <v>106</v>
      </c>
      <c r="B32" s="5" t="n">
        <v>2695</v>
      </c>
      <c r="C32" s="5" t="n">
        <v>1255</v>
      </c>
    </row>
    <row r="33" spans="1:3">
      <c r="A33" s="4" t="s">
        <v>107</v>
      </c>
      <c r="B33" s="5" t="n">
        <v>20831</v>
      </c>
      <c r="C33" s="5" t="n">
        <v>7997</v>
      </c>
    </row>
    <row r="34" spans="1:3">
      <c r="A34" s="4" t="s">
        <v>108</v>
      </c>
      <c r="B34" s="5" t="n">
        <v>5692</v>
      </c>
      <c r="C34" s="5" t="n">
        <v>6202</v>
      </c>
    </row>
    <row r="35" spans="1:3">
      <c r="A35" s="4" t="s">
        <v>109</v>
      </c>
      <c r="B35" s="5" t="n">
        <v>1481</v>
      </c>
      <c r="C35" s="5" t="n">
        <v>1796</v>
      </c>
    </row>
    <row r="36" spans="1:3">
      <c r="A36" s="4" t="s">
        <v>110</v>
      </c>
      <c r="B36" s="7" t="n">
        <v>4211</v>
      </c>
      <c r="C36" s="7" t="n">
        <v>4406</v>
      </c>
    </row>
    <row r="37" spans="1:3">
      <c r="A37" s="3" t="s">
        <v>111</v>
      </c>
    </row>
    <row r="38" spans="1:3">
      <c r="A38" s="4" t="s">
        <v>112</v>
      </c>
      <c r="B38" s="8" t="n">
        <v>0.29</v>
      </c>
      <c r="C38" s="8" t="n">
        <v>0.49</v>
      </c>
    </row>
    <row r="39" spans="1:3">
      <c r="A39" s="4" t="s">
        <v>113</v>
      </c>
      <c r="B39" s="8" t="n">
        <v>0.29</v>
      </c>
      <c r="C39" s="8" t="n">
        <v>0.48</v>
      </c>
    </row>
    <row r="40" spans="1:3">
      <c r="A40" s="3" t="s">
        <v>114</v>
      </c>
    </row>
    <row r="41" spans="1:3">
      <c r="A41" s="4" t="s">
        <v>115</v>
      </c>
      <c r="B41" s="5" t="n">
        <v>14471147</v>
      </c>
      <c r="C41" s="5" t="n">
        <v>9013797</v>
      </c>
    </row>
    <row r="42" spans="1:3">
      <c r="A42" s="4" t="s">
        <v>116</v>
      </c>
      <c r="B42" s="5" t="n">
        <v>14591273</v>
      </c>
      <c r="C42" s="5" t="n">
        <v>9121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5"/>
  </cols>
  <sheetData>
    <row r="1" spans="1:2">
      <c r="A1" s="1" t="s">
        <v>393</v>
      </c>
      <c r="B1" s="2" t="s">
        <v>1</v>
      </c>
    </row>
    <row r="2" spans="1:2">
      <c r="B2" s="2" t="s">
        <v>394</v>
      </c>
    </row>
    <row r="3" spans="1:2">
      <c r="A3" s="4" t="s">
        <v>371</v>
      </c>
    </row>
    <row r="4" spans="1:2">
      <c r="A4" s="3" t="s">
        <v>395</v>
      </c>
    </row>
    <row r="5" spans="1:2">
      <c r="A5" s="4" t="s">
        <v>396</v>
      </c>
      <c r="B5" s="5" t="n">
        <v>297</v>
      </c>
    </row>
    <row r="6" spans="1:2">
      <c r="A6" s="4" t="s">
        <v>397</v>
      </c>
      <c r="B6" s="5" t="n">
        <v>802</v>
      </c>
    </row>
    <row r="7" spans="1:2">
      <c r="A7" s="4" t="s">
        <v>398</v>
      </c>
      <c r="B7" s="4" t="s">
        <v>399</v>
      </c>
    </row>
    <row r="8" spans="1:2">
      <c r="A8" s="4" t="s">
        <v>372</v>
      </c>
    </row>
    <row r="9" spans="1:2">
      <c r="A9" s="3" t="s">
        <v>395</v>
      </c>
    </row>
    <row r="10" spans="1:2">
      <c r="A10" s="4" t="s">
        <v>396</v>
      </c>
      <c r="B10" s="5" t="n">
        <v>67</v>
      </c>
    </row>
    <row r="11" spans="1:2">
      <c r="A11" s="4" t="s">
        <v>397</v>
      </c>
      <c r="B11" s="5" t="n">
        <v>215</v>
      </c>
    </row>
    <row r="12" spans="1:2">
      <c r="A12" s="4" t="s">
        <v>398</v>
      </c>
      <c r="B12" s="4" t="s">
        <v>400</v>
      </c>
    </row>
    <row r="13" spans="1:2">
      <c r="A13" s="4" t="s">
        <v>374</v>
      </c>
    </row>
    <row r="14" spans="1:2">
      <c r="A14" s="3" t="s">
        <v>395</v>
      </c>
    </row>
    <row r="15" spans="1:2">
      <c r="A15" s="4" t="s">
        <v>396</v>
      </c>
      <c r="B15" s="5" t="n">
        <v>7</v>
      </c>
    </row>
    <row r="16" spans="1:2">
      <c r="A16" s="4" t="s">
        <v>397</v>
      </c>
      <c r="B16" s="5" t="n">
        <v>27</v>
      </c>
    </row>
    <row r="17" spans="1:2">
      <c r="A17" s="4" t="s">
        <v>398</v>
      </c>
      <c r="B17" s="4" t="s">
        <v>401</v>
      </c>
    </row>
    <row r="18" spans="1:2">
      <c r="A18" s="4" t="s">
        <v>375</v>
      </c>
    </row>
    <row r="19" spans="1:2">
      <c r="A19" s="3" t="s">
        <v>395</v>
      </c>
    </row>
    <row r="20" spans="1:2">
      <c r="A20" s="4" t="s">
        <v>396</v>
      </c>
      <c r="B20" s="5" t="n">
        <v>143</v>
      </c>
    </row>
    <row r="21" spans="1:2">
      <c r="A21" s="4" t="s">
        <v>397</v>
      </c>
      <c r="B21" s="5" t="n">
        <v>280</v>
      </c>
    </row>
    <row r="22" spans="1:2">
      <c r="A22" s="4" t="s">
        <v>398</v>
      </c>
      <c r="B22" s="4" t="s">
        <v>402</v>
      </c>
    </row>
    <row r="23" spans="1:2">
      <c r="A23" s="4" t="s">
        <v>376</v>
      </c>
    </row>
    <row r="24" spans="1:2">
      <c r="A24" s="3" t="s">
        <v>395</v>
      </c>
    </row>
    <row r="25" spans="1:2">
      <c r="A25" s="4" t="s">
        <v>396</v>
      </c>
      <c r="B25" s="5" t="n">
        <v>1</v>
      </c>
    </row>
    <row r="26" spans="1:2">
      <c r="A26" s="4" t="s">
        <v>397</v>
      </c>
      <c r="B26" s="5" t="n">
        <v>6</v>
      </c>
    </row>
    <row r="27" spans="1:2">
      <c r="A27" s="4" t="s">
        <v>398</v>
      </c>
      <c r="B27" s="4" t="s">
        <v>403</v>
      </c>
    </row>
    <row r="28" spans="1:2">
      <c r="A28" s="4" t="s">
        <v>404</v>
      </c>
    </row>
    <row r="29" spans="1:2">
      <c r="A29" s="3" t="s">
        <v>395</v>
      </c>
    </row>
    <row r="30" spans="1:2">
      <c r="A30" s="4" t="s">
        <v>405</v>
      </c>
      <c r="B30" s="7" t="n">
        <v>0</v>
      </c>
    </row>
    <row r="31" spans="1:2">
      <c r="A31" s="4" t="s">
        <v>406</v>
      </c>
      <c r="B31" s="5" t="n">
        <v>11623</v>
      </c>
    </row>
    <row r="32" spans="1:2">
      <c r="A32" s="4" t="s">
        <v>407</v>
      </c>
    </row>
    <row r="33" spans="1:2">
      <c r="A33" s="3" t="s">
        <v>395</v>
      </c>
    </row>
    <row r="34" spans="1:2">
      <c r="A34" s="4" t="s">
        <v>406</v>
      </c>
      <c r="B34" s="5" t="n">
        <v>19158</v>
      </c>
    </row>
    <row r="35" spans="1:2">
      <c r="A35" s="4" t="s">
        <v>408</v>
      </c>
      <c r="B35" s="10" t="n">
        <v>1.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37</v>
      </c>
      <c r="B3" s="7" t="n">
        <v>-199</v>
      </c>
      <c r="C3" s="7" t="n">
        <v>-170</v>
      </c>
    </row>
    <row r="4" spans="1:3">
      <c r="A4" s="4" t="s">
        <v>38</v>
      </c>
      <c r="B4" s="5" t="n">
        <v>2372436</v>
      </c>
      <c r="C4" s="5" t="n">
        <v>1129064</v>
      </c>
    </row>
    <row r="5" spans="1:3">
      <c r="A5" s="4" t="s">
        <v>411</v>
      </c>
    </row>
    <row r="6" spans="1:3">
      <c r="A6" s="3" t="s">
        <v>410</v>
      </c>
    </row>
    <row r="7" spans="1:3">
      <c r="A7" s="4" t="s">
        <v>412</v>
      </c>
      <c r="B7" s="5" t="n">
        <v>1202828</v>
      </c>
      <c r="C7" s="5" t="n">
        <v>1129234</v>
      </c>
    </row>
    <row r="8" spans="1:3">
      <c r="A8" s="4" t="s">
        <v>37</v>
      </c>
      <c r="B8" s="5" t="n">
        <v>-199</v>
      </c>
      <c r="C8" s="5" t="n">
        <v>-170</v>
      </c>
    </row>
    <row r="9" spans="1:3">
      <c r="A9" s="4" t="s">
        <v>38</v>
      </c>
      <c r="B9" s="5" t="n">
        <v>1202629</v>
      </c>
      <c r="C9" s="5" t="n">
        <v>1129064</v>
      </c>
    </row>
    <row r="10" spans="1:3">
      <c r="A10" s="4" t="s">
        <v>230</v>
      </c>
    </row>
    <row r="11" spans="1:3">
      <c r="A11" s="3" t="s">
        <v>410</v>
      </c>
    </row>
    <row r="12" spans="1:3">
      <c r="A12" s="4" t="s">
        <v>412</v>
      </c>
      <c r="B12" s="5" t="n">
        <v>1169807</v>
      </c>
    </row>
    <row r="13" spans="1:3">
      <c r="A13" s="4" t="s">
        <v>37</v>
      </c>
      <c r="B13" s="5" t="n">
        <v>0</v>
      </c>
      <c r="C13" s="5" t="n">
        <v>0</v>
      </c>
    </row>
    <row r="14" spans="1:3">
      <c r="A14" s="4" t="s">
        <v>38</v>
      </c>
      <c r="B14" s="5" t="n">
        <v>1169807</v>
      </c>
      <c r="C14" s="5" t="n">
        <v>0</v>
      </c>
    </row>
    <row r="15" spans="1:3">
      <c r="A15" s="4" t="s">
        <v>413</v>
      </c>
    </row>
    <row r="16" spans="1:3">
      <c r="A16" s="3" t="s">
        <v>410</v>
      </c>
    </row>
    <row r="17" spans="1:3">
      <c r="A17" s="4" t="s">
        <v>412</v>
      </c>
      <c r="B17" s="5" t="n">
        <v>779834</v>
      </c>
      <c r="C17" s="5" t="n">
        <v>418289</v>
      </c>
    </row>
    <row r="18" spans="1:3">
      <c r="A18" s="4" t="s">
        <v>414</v>
      </c>
    </row>
    <row r="19" spans="1:3">
      <c r="A19" s="3" t="s">
        <v>410</v>
      </c>
    </row>
    <row r="20" spans="1:3">
      <c r="A20" s="4" t="s">
        <v>412</v>
      </c>
      <c r="B20" s="5" t="n">
        <v>444937</v>
      </c>
      <c r="C20" s="5" t="n">
        <v>418289</v>
      </c>
    </row>
    <row r="21" spans="1:3">
      <c r="A21" s="4" t="s">
        <v>38</v>
      </c>
      <c r="B21" s="5" t="n">
        <v>444937</v>
      </c>
      <c r="C21" s="5" t="n">
        <v>418289</v>
      </c>
    </row>
    <row r="22" spans="1:3">
      <c r="A22" s="4" t="s">
        <v>415</v>
      </c>
    </row>
    <row r="23" spans="1:3">
      <c r="A23" s="3" t="s">
        <v>410</v>
      </c>
    </row>
    <row r="24" spans="1:3">
      <c r="A24" s="4" t="s">
        <v>412</v>
      </c>
      <c r="B24" s="5" t="n">
        <v>334897</v>
      </c>
      <c r="C24" s="5" t="n">
        <v>0</v>
      </c>
    </row>
    <row r="25" spans="1:3">
      <c r="A25" s="4" t="s">
        <v>38</v>
      </c>
      <c r="B25" s="5" t="n">
        <v>334897</v>
      </c>
      <c r="C25" s="5" t="n">
        <v>0</v>
      </c>
    </row>
    <row r="26" spans="1:3">
      <c r="A26" s="4" t="s">
        <v>416</v>
      </c>
    </row>
    <row r="27" spans="1:3">
      <c r="A27" s="3" t="s">
        <v>410</v>
      </c>
    </row>
    <row r="28" spans="1:3">
      <c r="A28" s="4" t="s">
        <v>412</v>
      </c>
      <c r="B28" s="5" t="n">
        <v>25630</v>
      </c>
      <c r="C28" s="5" t="n">
        <v>14695</v>
      </c>
    </row>
    <row r="29" spans="1:3">
      <c r="A29" s="4" t="s">
        <v>417</v>
      </c>
    </row>
    <row r="30" spans="1:3">
      <c r="A30" s="3" t="s">
        <v>410</v>
      </c>
    </row>
    <row r="31" spans="1:3">
      <c r="A31" s="4" t="s">
        <v>412</v>
      </c>
      <c r="B31" s="5" t="n">
        <v>8315</v>
      </c>
      <c r="C31" s="5" t="n">
        <v>14695</v>
      </c>
    </row>
    <row r="32" spans="1:3">
      <c r="A32" s="4" t="s">
        <v>38</v>
      </c>
      <c r="B32" s="5" t="n">
        <v>8315</v>
      </c>
      <c r="C32" s="5" t="n">
        <v>14695</v>
      </c>
    </row>
    <row r="33" spans="1:3">
      <c r="A33" s="4" t="s">
        <v>418</v>
      </c>
    </row>
    <row r="34" spans="1:3">
      <c r="A34" s="3" t="s">
        <v>410</v>
      </c>
    </row>
    <row r="35" spans="1:3">
      <c r="A35" s="4" t="s">
        <v>412</v>
      </c>
      <c r="B35" s="5" t="n">
        <v>17315</v>
      </c>
      <c r="C35" s="5" t="n">
        <v>0</v>
      </c>
    </row>
    <row r="36" spans="1:3">
      <c r="A36" s="4" t="s">
        <v>38</v>
      </c>
      <c r="B36" s="5" t="n">
        <v>17315</v>
      </c>
      <c r="C36" s="5" t="n">
        <v>0</v>
      </c>
    </row>
    <row r="37" spans="1:3">
      <c r="A37" s="4" t="s">
        <v>419</v>
      </c>
    </row>
    <row r="38" spans="1:3">
      <c r="A38" s="3" t="s">
        <v>410</v>
      </c>
    </row>
    <row r="39" spans="1:3">
      <c r="A39" s="4" t="s">
        <v>412</v>
      </c>
      <c r="B39" s="5" t="n">
        <v>754204</v>
      </c>
      <c r="C39" s="5" t="n">
        <v>403594</v>
      </c>
    </row>
    <row r="40" spans="1:3">
      <c r="A40" s="4" t="s">
        <v>420</v>
      </c>
    </row>
    <row r="41" spans="1:3">
      <c r="A41" s="3" t="s">
        <v>410</v>
      </c>
    </row>
    <row r="42" spans="1:3">
      <c r="A42" s="4" t="s">
        <v>412</v>
      </c>
      <c r="B42" s="5" t="n">
        <v>436622</v>
      </c>
      <c r="C42" s="5" t="n">
        <v>403594</v>
      </c>
    </row>
    <row r="43" spans="1:3">
      <c r="A43" s="4" t="s">
        <v>38</v>
      </c>
      <c r="B43" s="5" t="n">
        <v>436622</v>
      </c>
      <c r="C43" s="5" t="n">
        <v>403594</v>
      </c>
    </row>
    <row r="44" spans="1:3">
      <c r="A44" s="4" t="s">
        <v>421</v>
      </c>
    </row>
    <row r="45" spans="1:3">
      <c r="A45" s="3" t="s">
        <v>410</v>
      </c>
    </row>
    <row r="46" spans="1:3">
      <c r="A46" s="4" t="s">
        <v>412</v>
      </c>
      <c r="B46" s="5" t="n">
        <v>317582</v>
      </c>
      <c r="C46" s="5" t="n">
        <v>0</v>
      </c>
    </row>
    <row r="47" spans="1:3">
      <c r="A47" s="4" t="s">
        <v>38</v>
      </c>
      <c r="B47" s="5" t="n">
        <v>317582</v>
      </c>
      <c r="C47" s="5" t="n">
        <v>0</v>
      </c>
    </row>
    <row r="48" spans="1:3">
      <c r="A48" s="4" t="s">
        <v>422</v>
      </c>
    </row>
    <row r="49" spans="1:3">
      <c r="A49" s="3" t="s">
        <v>410</v>
      </c>
    </row>
    <row r="50" spans="1:3">
      <c r="A50" s="4" t="s">
        <v>412</v>
      </c>
      <c r="B50" s="5" t="n">
        <v>309995</v>
      </c>
      <c r="C50" s="5" t="n">
        <v>151240</v>
      </c>
    </row>
    <row r="51" spans="1:3">
      <c r="A51" s="4" t="s">
        <v>423</v>
      </c>
    </row>
    <row r="52" spans="1:3">
      <c r="A52" s="3" t="s">
        <v>410</v>
      </c>
    </row>
    <row r="53" spans="1:3">
      <c r="A53" s="4" t="s">
        <v>412</v>
      </c>
      <c r="B53" s="5" t="n">
        <v>184186</v>
      </c>
      <c r="C53" s="5" t="n">
        <v>151240</v>
      </c>
    </row>
    <row r="54" spans="1:3">
      <c r="A54" s="4" t="s">
        <v>38</v>
      </c>
      <c r="B54" s="5" t="n">
        <v>184186</v>
      </c>
      <c r="C54" s="5" t="n">
        <v>151240</v>
      </c>
    </row>
    <row r="55" spans="1:3">
      <c r="A55" s="4" t="s">
        <v>424</v>
      </c>
    </row>
    <row r="56" spans="1:3">
      <c r="A56" s="3" t="s">
        <v>410</v>
      </c>
    </row>
    <row r="57" spans="1:3">
      <c r="A57" s="4" t="s">
        <v>412</v>
      </c>
      <c r="B57" s="5" t="n">
        <v>125809</v>
      </c>
      <c r="C57" s="5" t="n">
        <v>0</v>
      </c>
    </row>
    <row r="58" spans="1:3">
      <c r="A58" s="4" t="s">
        <v>38</v>
      </c>
      <c r="B58" s="5" t="n">
        <v>125809</v>
      </c>
      <c r="C58" s="5" t="n">
        <v>0</v>
      </c>
    </row>
    <row r="59" spans="1:3">
      <c r="A59" s="4" t="s">
        <v>425</v>
      </c>
    </row>
    <row r="60" spans="1:3">
      <c r="A60" s="3" t="s">
        <v>410</v>
      </c>
    </row>
    <row r="61" spans="1:3">
      <c r="A61" s="4" t="s">
        <v>412</v>
      </c>
      <c r="B61" s="5" t="n">
        <v>203063</v>
      </c>
      <c r="C61" s="5" t="n">
        <v>103586</v>
      </c>
    </row>
    <row r="62" spans="1:3">
      <c r="A62" s="4" t="s">
        <v>426</v>
      </c>
    </row>
    <row r="63" spans="1:3">
      <c r="A63" s="3" t="s">
        <v>410</v>
      </c>
    </row>
    <row r="64" spans="1:3">
      <c r="A64" s="4" t="s">
        <v>412</v>
      </c>
      <c r="B64" s="5" t="n">
        <v>120302</v>
      </c>
      <c r="C64" s="5" t="n">
        <v>103586</v>
      </c>
    </row>
    <row r="65" spans="1:3">
      <c r="A65" s="4" t="s">
        <v>38</v>
      </c>
      <c r="B65" s="5" t="n">
        <v>120302</v>
      </c>
      <c r="C65" s="5" t="n">
        <v>103586</v>
      </c>
    </row>
    <row r="66" spans="1:3">
      <c r="A66" s="4" t="s">
        <v>427</v>
      </c>
    </row>
    <row r="67" spans="1:3">
      <c r="A67" s="3" t="s">
        <v>410</v>
      </c>
    </row>
    <row r="68" spans="1:3">
      <c r="A68" s="4" t="s">
        <v>412</v>
      </c>
      <c r="B68" s="5" t="n">
        <v>82761</v>
      </c>
      <c r="C68" s="5" t="n">
        <v>0</v>
      </c>
    </row>
    <row r="69" spans="1:3">
      <c r="A69" s="4" t="s">
        <v>38</v>
      </c>
      <c r="B69" s="5" t="n">
        <v>82761</v>
      </c>
      <c r="C69" s="5" t="n">
        <v>0</v>
      </c>
    </row>
    <row r="70" spans="1:3">
      <c r="A70" s="4" t="s">
        <v>428</v>
      </c>
    </row>
    <row r="71" spans="1:3">
      <c r="A71" s="3" t="s">
        <v>410</v>
      </c>
    </row>
    <row r="72" spans="1:3">
      <c r="A72" s="4" t="s">
        <v>412</v>
      </c>
      <c r="B72" s="5" t="n">
        <v>33264</v>
      </c>
      <c r="C72" s="5" t="n">
        <v>31808</v>
      </c>
    </row>
    <row r="73" spans="1:3">
      <c r="A73" s="4" t="s">
        <v>429</v>
      </c>
    </row>
    <row r="74" spans="1:3">
      <c r="A74" s="3" t="s">
        <v>410</v>
      </c>
    </row>
    <row r="75" spans="1:3">
      <c r="A75" s="4" t="s">
        <v>412</v>
      </c>
      <c r="B75" s="5" t="n">
        <v>32621</v>
      </c>
      <c r="C75" s="5" t="n">
        <v>31808</v>
      </c>
    </row>
    <row r="76" spans="1:3">
      <c r="A76" s="4" t="s">
        <v>38</v>
      </c>
      <c r="B76" s="5" t="n">
        <v>32621</v>
      </c>
      <c r="C76" s="5" t="n">
        <v>31808</v>
      </c>
    </row>
    <row r="77" spans="1:3">
      <c r="A77" s="4" t="s">
        <v>430</v>
      </c>
    </row>
    <row r="78" spans="1:3">
      <c r="A78" s="3" t="s">
        <v>410</v>
      </c>
    </row>
    <row r="79" spans="1:3">
      <c r="A79" s="4" t="s">
        <v>412</v>
      </c>
      <c r="B79" s="5" t="n">
        <v>643</v>
      </c>
      <c r="C79" s="5" t="n">
        <v>0</v>
      </c>
    </row>
    <row r="80" spans="1:3">
      <c r="A80" s="4" t="s">
        <v>38</v>
      </c>
      <c r="B80" s="5" t="n">
        <v>643</v>
      </c>
      <c r="C80" s="5" t="n">
        <v>0</v>
      </c>
    </row>
    <row r="81" spans="1:3">
      <c r="A81" s="4" t="s">
        <v>431</v>
      </c>
    </row>
    <row r="82" spans="1:3">
      <c r="A82" s="3" t="s">
        <v>410</v>
      </c>
    </row>
    <row r="83" spans="1:3">
      <c r="A83" s="4" t="s">
        <v>412</v>
      </c>
      <c r="B83" s="5" t="n">
        <v>73668</v>
      </c>
      <c r="C83" s="5" t="n">
        <v>15846</v>
      </c>
    </row>
    <row r="84" spans="1:3">
      <c r="A84" s="4" t="s">
        <v>432</v>
      </c>
    </row>
    <row r="85" spans="1:3">
      <c r="A85" s="3" t="s">
        <v>410</v>
      </c>
    </row>
    <row r="86" spans="1:3">
      <c r="A86" s="4" t="s">
        <v>412</v>
      </c>
      <c r="B86" s="5" t="n">
        <v>31263</v>
      </c>
      <c r="C86" s="5" t="n">
        <v>15846</v>
      </c>
    </row>
    <row r="87" spans="1:3">
      <c r="A87" s="4" t="s">
        <v>38</v>
      </c>
      <c r="B87" s="5" t="n">
        <v>31263</v>
      </c>
      <c r="C87" s="5" t="n">
        <v>15846</v>
      </c>
    </row>
    <row r="88" spans="1:3">
      <c r="A88" s="4" t="s">
        <v>433</v>
      </c>
    </row>
    <row r="89" spans="1:3">
      <c r="A89" s="3" t="s">
        <v>410</v>
      </c>
    </row>
    <row r="90" spans="1:3">
      <c r="A90" s="4" t="s">
        <v>412</v>
      </c>
      <c r="B90" s="5" t="n">
        <v>42405</v>
      </c>
      <c r="C90" s="5" t="n">
        <v>0</v>
      </c>
    </row>
    <row r="91" spans="1:3">
      <c r="A91" s="4" t="s">
        <v>38</v>
      </c>
      <c r="B91" s="5" t="n">
        <v>42405</v>
      </c>
      <c r="C91" s="5" t="n">
        <v>0</v>
      </c>
    </row>
    <row r="92" spans="1:3">
      <c r="A92" s="4" t="s">
        <v>434</v>
      </c>
    </row>
    <row r="93" spans="1:3">
      <c r="A93" s="3" t="s">
        <v>410</v>
      </c>
    </row>
    <row r="94" spans="1:3">
      <c r="A94" s="4" t="s">
        <v>412</v>
      </c>
      <c r="B94" s="5" t="n">
        <v>1089829</v>
      </c>
      <c r="C94" s="5" t="n">
        <v>569529</v>
      </c>
    </row>
    <row r="95" spans="1:3">
      <c r="A95" s="4" t="s">
        <v>435</v>
      </c>
    </row>
    <row r="96" spans="1:3">
      <c r="A96" s="3" t="s">
        <v>410</v>
      </c>
    </row>
    <row r="97" spans="1:3">
      <c r="A97" s="4" t="s">
        <v>412</v>
      </c>
      <c r="B97" s="5" t="n">
        <v>629123</v>
      </c>
      <c r="C97" s="5" t="n">
        <v>569529</v>
      </c>
    </row>
    <row r="98" spans="1:3">
      <c r="A98" s="4" t="s">
        <v>38</v>
      </c>
      <c r="B98" s="5" t="n">
        <v>629123</v>
      </c>
      <c r="C98" s="5" t="n">
        <v>569529</v>
      </c>
    </row>
    <row r="99" spans="1:3">
      <c r="A99" s="4" t="s">
        <v>436</v>
      </c>
    </row>
    <row r="100" spans="1:3">
      <c r="A100" s="3" t="s">
        <v>410</v>
      </c>
    </row>
    <row r="101" spans="1:3">
      <c r="A101" s="4" t="s">
        <v>412</v>
      </c>
      <c r="B101" s="5" t="n">
        <v>460706</v>
      </c>
      <c r="C101" s="5" t="n">
        <v>0</v>
      </c>
    </row>
    <row r="102" spans="1:3">
      <c r="A102" s="4" t="s">
        <v>38</v>
      </c>
      <c r="B102" s="5" t="n">
        <v>460706</v>
      </c>
    </row>
    <row r="103" spans="1:3">
      <c r="A103" s="4" t="s">
        <v>437</v>
      </c>
    </row>
    <row r="104" spans="1:3">
      <c r="A104" s="3" t="s">
        <v>410</v>
      </c>
    </row>
    <row r="105" spans="1:3">
      <c r="A105" s="4" t="s">
        <v>412</v>
      </c>
      <c r="B105" s="5" t="n">
        <v>1155436</v>
      </c>
      <c r="C105" s="5" t="n">
        <v>506612</v>
      </c>
    </row>
    <row r="106" spans="1:3">
      <c r="A106" s="4" t="s">
        <v>438</v>
      </c>
    </row>
    <row r="107" spans="1:3">
      <c r="A107" s="3" t="s">
        <v>410</v>
      </c>
    </row>
    <row r="108" spans="1:3">
      <c r="A108" s="4" t="s">
        <v>412</v>
      </c>
      <c r="B108" s="5" t="n">
        <v>518556</v>
      </c>
      <c r="C108" s="5" t="n">
        <v>506612</v>
      </c>
    </row>
    <row r="109" spans="1:3">
      <c r="A109" s="4" t="s">
        <v>38</v>
      </c>
      <c r="B109" s="5" t="n">
        <v>518556</v>
      </c>
      <c r="C109" s="5" t="n">
        <v>506612</v>
      </c>
    </row>
    <row r="110" spans="1:3">
      <c r="A110" s="4" t="s">
        <v>439</v>
      </c>
    </row>
    <row r="111" spans="1:3">
      <c r="A111" s="3" t="s">
        <v>410</v>
      </c>
    </row>
    <row r="112" spans="1:3">
      <c r="A112" s="4" t="s">
        <v>412</v>
      </c>
      <c r="B112" s="5" t="n">
        <v>636880</v>
      </c>
      <c r="C112" s="5" t="n">
        <v>0</v>
      </c>
    </row>
    <row r="113" spans="1:3">
      <c r="A113" s="4" t="s">
        <v>38</v>
      </c>
      <c r="B113" s="5" t="n">
        <v>636880</v>
      </c>
    </row>
    <row r="114" spans="1:3">
      <c r="A114" s="4" t="s">
        <v>440</v>
      </c>
    </row>
    <row r="115" spans="1:3">
      <c r="A115" s="3" t="s">
        <v>410</v>
      </c>
    </row>
    <row r="116" spans="1:3">
      <c r="A116" s="4" t="s">
        <v>412</v>
      </c>
      <c r="B116" s="5" t="n">
        <v>1155436</v>
      </c>
      <c r="C116" s="5" t="n">
        <v>506612</v>
      </c>
    </row>
    <row r="117" spans="1:3">
      <c r="A117" s="4" t="s">
        <v>441</v>
      </c>
    </row>
    <row r="118" spans="1:3">
      <c r="A118" s="3" t="s">
        <v>410</v>
      </c>
    </row>
    <row r="119" spans="1:3">
      <c r="A119" s="4" t="s">
        <v>412</v>
      </c>
      <c r="B119" s="5" t="n">
        <v>518556</v>
      </c>
      <c r="C119" s="5" t="n">
        <v>506612</v>
      </c>
    </row>
    <row r="120" spans="1:3">
      <c r="A120" s="4" t="s">
        <v>38</v>
      </c>
      <c r="B120" s="5" t="n">
        <v>518556</v>
      </c>
      <c r="C120" s="5" t="n">
        <v>506612</v>
      </c>
    </row>
    <row r="121" spans="1:3">
      <c r="A121" s="4" t="s">
        <v>442</v>
      </c>
    </row>
    <row r="122" spans="1:3">
      <c r="A122" s="3" t="s">
        <v>410</v>
      </c>
    </row>
    <row r="123" spans="1:3">
      <c r="A123" s="4" t="s">
        <v>412</v>
      </c>
      <c r="B123" s="5" t="n">
        <v>636880</v>
      </c>
      <c r="C123" s="5" t="n">
        <v>0</v>
      </c>
    </row>
    <row r="124" spans="1:3">
      <c r="A124" s="4" t="s">
        <v>38</v>
      </c>
      <c r="B124" s="5" t="n">
        <v>636880</v>
      </c>
    </row>
    <row r="125" spans="1:3">
      <c r="A125" s="4" t="s">
        <v>36</v>
      </c>
    </row>
    <row r="126" spans="1:3">
      <c r="A126" s="3" t="s">
        <v>410</v>
      </c>
    </row>
    <row r="127" spans="1:3">
      <c r="A127" s="4" t="s">
        <v>412</v>
      </c>
      <c r="B127" s="5" t="n">
        <v>127370</v>
      </c>
      <c r="C127" s="5" t="n">
        <v>53093</v>
      </c>
    </row>
    <row r="128" spans="1:3">
      <c r="A128" s="4" t="s">
        <v>443</v>
      </c>
    </row>
    <row r="129" spans="1:3">
      <c r="A129" s="3" t="s">
        <v>410</v>
      </c>
    </row>
    <row r="130" spans="1:3">
      <c r="A130" s="4" t="s">
        <v>412</v>
      </c>
      <c r="B130" s="5" t="n">
        <v>55149</v>
      </c>
      <c r="C130" s="5" t="n">
        <v>53093</v>
      </c>
    </row>
    <row r="131" spans="1:3">
      <c r="A131" s="4" t="s">
        <v>38</v>
      </c>
      <c r="B131" s="5" t="n">
        <v>55149</v>
      </c>
      <c r="C131" s="5" t="n">
        <v>53093</v>
      </c>
    </row>
    <row r="132" spans="1:3">
      <c r="A132" s="4" t="s">
        <v>444</v>
      </c>
    </row>
    <row r="133" spans="1:3">
      <c r="A133" s="3" t="s">
        <v>410</v>
      </c>
    </row>
    <row r="134" spans="1:3">
      <c r="A134" s="4" t="s">
        <v>412</v>
      </c>
      <c r="B134" s="5" t="n">
        <v>72221</v>
      </c>
      <c r="C134" s="5" t="n">
        <v>0</v>
      </c>
    </row>
    <row r="135" spans="1:3">
      <c r="A135" s="4" t="s">
        <v>38</v>
      </c>
      <c r="B135" s="5" t="n">
        <v>72221</v>
      </c>
    </row>
    <row r="136" spans="1:3">
      <c r="A136" s="4" t="s">
        <v>445</v>
      </c>
    </row>
    <row r="137" spans="1:3">
      <c r="A137" s="3" t="s">
        <v>410</v>
      </c>
    </row>
    <row r="138" spans="1:3">
      <c r="A138" s="4" t="s">
        <v>412</v>
      </c>
      <c r="B138" s="5" t="n">
        <v>116392</v>
      </c>
      <c r="C138" s="5" t="n">
        <v>46921</v>
      </c>
    </row>
    <row r="139" spans="1:3">
      <c r="A139" s="4" t="s">
        <v>446</v>
      </c>
    </row>
    <row r="140" spans="1:3">
      <c r="A140" s="3" t="s">
        <v>410</v>
      </c>
    </row>
    <row r="141" spans="1:3">
      <c r="A141" s="4" t="s">
        <v>412</v>
      </c>
      <c r="B141" s="5" t="n">
        <v>48018</v>
      </c>
      <c r="C141" s="5" t="n">
        <v>46921</v>
      </c>
    </row>
    <row r="142" spans="1:3">
      <c r="A142" s="4" t="s">
        <v>38</v>
      </c>
      <c r="B142" s="5" t="n">
        <v>48018</v>
      </c>
      <c r="C142" s="5" t="n">
        <v>46921</v>
      </c>
    </row>
    <row r="143" spans="1:3">
      <c r="A143" s="4" t="s">
        <v>447</v>
      </c>
    </row>
    <row r="144" spans="1:3">
      <c r="A144" s="3" t="s">
        <v>410</v>
      </c>
    </row>
    <row r="145" spans="1:3">
      <c r="A145" s="4" t="s">
        <v>412</v>
      </c>
      <c r="B145" s="5" t="n">
        <v>68374</v>
      </c>
      <c r="C145" s="5" t="n">
        <v>0</v>
      </c>
    </row>
    <row r="146" spans="1:3">
      <c r="A146" s="4" t="s">
        <v>38</v>
      </c>
      <c r="B146" s="5" t="n">
        <v>68374</v>
      </c>
    </row>
    <row r="147" spans="1:3">
      <c r="A147" s="4" t="s">
        <v>448</v>
      </c>
    </row>
    <row r="148" spans="1:3">
      <c r="A148" s="3" t="s">
        <v>410</v>
      </c>
    </row>
    <row r="149" spans="1:3">
      <c r="A149" s="4" t="s">
        <v>412</v>
      </c>
      <c r="B149" s="5" t="n">
        <v>10978</v>
      </c>
      <c r="C149" s="5" t="n">
        <v>6172</v>
      </c>
    </row>
    <row r="150" spans="1:3">
      <c r="A150" s="4" t="s">
        <v>449</v>
      </c>
    </row>
    <row r="151" spans="1:3">
      <c r="A151" s="3" t="s">
        <v>410</v>
      </c>
    </row>
    <row r="152" spans="1:3">
      <c r="A152" s="4" t="s">
        <v>412</v>
      </c>
      <c r="B152" s="5" t="n">
        <v>7131</v>
      </c>
      <c r="C152" s="5" t="n">
        <v>6172</v>
      </c>
    </row>
    <row r="153" spans="1:3">
      <c r="A153" s="4" t="s">
        <v>38</v>
      </c>
      <c r="B153" s="5" t="n">
        <v>7131</v>
      </c>
      <c r="C153" s="5" t="n">
        <v>6172</v>
      </c>
    </row>
    <row r="154" spans="1:3">
      <c r="A154" s="4" t="s">
        <v>450</v>
      </c>
    </row>
    <row r="155" spans="1:3">
      <c r="A155" s="3" t="s">
        <v>410</v>
      </c>
    </row>
    <row r="156" spans="1:3">
      <c r="A156" s="4" t="s">
        <v>412</v>
      </c>
      <c r="B156" s="5" t="n">
        <v>3847</v>
      </c>
      <c r="C156" s="7" t="n">
        <v>0</v>
      </c>
    </row>
    <row r="157" spans="1:3">
      <c r="A157" s="4" t="s">
        <v>38</v>
      </c>
      <c r="B157" s="7" t="n">
        <v>3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52</v>
      </c>
    </row>
    <row r="2" spans="1:3">
      <c r="B2" s="2" t="s">
        <v>2</v>
      </c>
      <c r="C2" s="2" t="s">
        <v>25</v>
      </c>
    </row>
    <row r="3" spans="1:3">
      <c r="A3" s="3" t="s">
        <v>410</v>
      </c>
    </row>
    <row r="4" spans="1:3">
      <c r="A4" s="4" t="s">
        <v>78</v>
      </c>
      <c r="B4" s="7" t="n">
        <v>2372436</v>
      </c>
      <c r="C4" s="7" t="n">
        <v>1129064</v>
      </c>
    </row>
    <row r="5" spans="1:3">
      <c r="A5" s="4" t="s">
        <v>453</v>
      </c>
      <c r="B5" s="4" t="s">
        <v>454</v>
      </c>
    </row>
    <row r="6" spans="1:3">
      <c r="A6" s="4" t="s">
        <v>230</v>
      </c>
    </row>
    <row r="7" spans="1:3">
      <c r="A7" s="3" t="s">
        <v>410</v>
      </c>
    </row>
    <row r="8" spans="1:3">
      <c r="A8" s="4" t="s">
        <v>78</v>
      </c>
      <c r="B8" s="7" t="n">
        <v>1169807</v>
      </c>
      <c r="C8" s="5" t="n">
        <v>0</v>
      </c>
    </row>
    <row r="9" spans="1:3">
      <c r="A9" s="4" t="s">
        <v>455</v>
      </c>
      <c r="B9" s="5" t="n">
        <v>17000</v>
      </c>
    </row>
    <row r="10" spans="1:3">
      <c r="A10" s="4" t="s">
        <v>456</v>
      </c>
      <c r="B10" s="5" t="n">
        <v>21700</v>
      </c>
    </row>
    <row r="11" spans="1:3">
      <c r="A11" s="4" t="s">
        <v>457</v>
      </c>
      <c r="B11" s="5" t="n">
        <v>1150000</v>
      </c>
    </row>
    <row r="12" spans="1:3">
      <c r="A12" s="4" t="s">
        <v>437</v>
      </c>
    </row>
    <row r="13" spans="1:3">
      <c r="A13" s="3" t="s">
        <v>410</v>
      </c>
    </row>
    <row r="14" spans="1:3">
      <c r="A14" s="4" t="s">
        <v>458</v>
      </c>
      <c r="B14" s="5" t="n">
        <v>363</v>
      </c>
      <c r="C14" s="5" t="n">
        <v>90</v>
      </c>
    </row>
    <row r="15" spans="1:3">
      <c r="A15" s="4" t="s">
        <v>459</v>
      </c>
    </row>
    <row r="16" spans="1:3">
      <c r="A16" s="3" t="s">
        <v>410</v>
      </c>
    </row>
    <row r="17" spans="1:3">
      <c r="A17" s="4" t="s">
        <v>460</v>
      </c>
      <c r="B17" s="5" t="n">
        <v>2000</v>
      </c>
      <c r="C17" s="7" t="n">
        <v>2400</v>
      </c>
    </row>
    <row r="18" spans="1:3">
      <c r="A18" s="4" t="s">
        <v>439</v>
      </c>
    </row>
    <row r="19" spans="1:3">
      <c r="A19" s="3" t="s">
        <v>410</v>
      </c>
    </row>
    <row r="20" spans="1:3">
      <c r="A20" s="4" t="s">
        <v>78</v>
      </c>
      <c r="B20" s="7" t="n">
        <v>6368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6</v>
      </c>
    </row>
    <row r="3" spans="1:3">
      <c r="A3" s="3" t="s">
        <v>462</v>
      </c>
    </row>
    <row r="4" spans="1:3">
      <c r="A4" s="4" t="s">
        <v>463</v>
      </c>
      <c r="B4" s="7" t="n">
        <v>0</v>
      </c>
      <c r="C4" s="7" t="n">
        <v>0</v>
      </c>
    </row>
    <row r="5" spans="1:3">
      <c r="A5" s="4" t="s">
        <v>464</v>
      </c>
      <c r="B5" s="5" t="n">
        <v>3398</v>
      </c>
      <c r="C5" s="5" t="n">
        <v>0</v>
      </c>
    </row>
    <row r="6" spans="1:3">
      <c r="A6" s="4" t="s">
        <v>465</v>
      </c>
      <c r="B6" s="5" t="n">
        <v>0</v>
      </c>
      <c r="C6" s="5" t="n">
        <v>0</v>
      </c>
    </row>
    <row r="7" spans="1:3">
      <c r="A7" s="4" t="s">
        <v>466</v>
      </c>
      <c r="B7" s="5" t="n">
        <v>-204</v>
      </c>
      <c r="C7" s="5" t="n">
        <v>0</v>
      </c>
    </row>
    <row r="8" spans="1:3">
      <c r="A8" s="4" t="s">
        <v>467</v>
      </c>
      <c r="B8" s="7" t="n">
        <v>3194</v>
      </c>
      <c r="C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38</v>
      </c>
      <c r="B3" s="7" t="n">
        <v>2372436</v>
      </c>
      <c r="C3" s="7" t="n">
        <v>1129064</v>
      </c>
    </row>
    <row r="4" spans="1:3">
      <c r="A4" s="4" t="s">
        <v>37</v>
      </c>
      <c r="B4" s="5" t="n">
        <v>-199</v>
      </c>
      <c r="C4" s="5" t="n">
        <v>-170</v>
      </c>
    </row>
    <row r="5" spans="1:3">
      <c r="A5" s="4" t="s">
        <v>411</v>
      </c>
    </row>
    <row r="6" spans="1:3">
      <c r="A6" s="3" t="s">
        <v>469</v>
      </c>
    </row>
    <row r="7" spans="1:3">
      <c r="A7" s="4" t="s">
        <v>470</v>
      </c>
      <c r="B7" s="5" t="n">
        <v>6048</v>
      </c>
      <c r="C7" s="5" t="n">
        <v>8928</v>
      </c>
    </row>
    <row r="8" spans="1:3">
      <c r="A8" s="4" t="s">
        <v>471</v>
      </c>
      <c r="B8" s="5" t="n">
        <v>1196581</v>
      </c>
      <c r="C8" s="5" t="n">
        <v>1120136</v>
      </c>
    </row>
    <row r="9" spans="1:3">
      <c r="A9" s="4" t="s">
        <v>38</v>
      </c>
      <c r="B9" s="5" t="n">
        <v>1202629</v>
      </c>
      <c r="C9" s="5" t="n">
        <v>1129064</v>
      </c>
    </row>
    <row r="10" spans="1:3">
      <c r="A10" s="4" t="s">
        <v>472</v>
      </c>
      <c r="B10" s="5" t="n">
        <v>0</v>
      </c>
      <c r="C10" s="5" t="n">
        <v>0</v>
      </c>
    </row>
    <row r="11" spans="1:3">
      <c r="A11" s="4" t="s">
        <v>37</v>
      </c>
      <c r="B11" s="5" t="n">
        <v>-199</v>
      </c>
      <c r="C11" s="5" t="n">
        <v>-170</v>
      </c>
    </row>
    <row r="12" spans="1:3">
      <c r="A12" s="4" t="s">
        <v>473</v>
      </c>
    </row>
    <row r="13" spans="1:3">
      <c r="A13" s="3" t="s">
        <v>469</v>
      </c>
    </row>
    <row r="14" spans="1:3">
      <c r="A14" s="4" t="s">
        <v>470</v>
      </c>
      <c r="B14" s="5" t="n">
        <v>3418</v>
      </c>
      <c r="C14" s="5" t="n">
        <v>5074</v>
      </c>
    </row>
    <row r="15" spans="1:3">
      <c r="A15" s="4" t="s">
        <v>474</v>
      </c>
    </row>
    <row r="16" spans="1:3">
      <c r="A16" s="3" t="s">
        <v>469</v>
      </c>
    </row>
    <row r="17" spans="1:3">
      <c r="A17" s="4" t="s">
        <v>470</v>
      </c>
      <c r="B17" s="5" t="n">
        <v>320</v>
      </c>
      <c r="C17" s="5" t="n">
        <v>1029</v>
      </c>
    </row>
    <row r="18" spans="1:3">
      <c r="A18" s="4" t="s">
        <v>475</v>
      </c>
    </row>
    <row r="19" spans="1:3">
      <c r="A19" s="3" t="s">
        <v>469</v>
      </c>
    </row>
    <row r="20" spans="1:3">
      <c r="A20" s="4" t="s">
        <v>470</v>
      </c>
      <c r="B20" s="5" t="n">
        <v>2310</v>
      </c>
      <c r="C20" s="5" t="n">
        <v>2825</v>
      </c>
    </row>
    <row r="21" spans="1:3">
      <c r="A21" s="4" t="s">
        <v>476</v>
      </c>
    </row>
    <row r="22" spans="1:3">
      <c r="A22" s="3" t="s">
        <v>469</v>
      </c>
    </row>
    <row r="23" spans="1:3">
      <c r="A23" s="4" t="s">
        <v>470</v>
      </c>
      <c r="B23" s="5" t="n">
        <v>1658</v>
      </c>
      <c r="C23" s="5" t="n">
        <v>2414</v>
      </c>
    </row>
    <row r="24" spans="1:3">
      <c r="A24" s="4" t="s">
        <v>471</v>
      </c>
      <c r="B24" s="5" t="n">
        <v>443279</v>
      </c>
      <c r="C24" s="5" t="n">
        <v>415875</v>
      </c>
    </row>
    <row r="25" spans="1:3">
      <c r="A25" s="4" t="s">
        <v>38</v>
      </c>
      <c r="B25" s="5" t="n">
        <v>444937</v>
      </c>
      <c r="C25" s="5" t="n">
        <v>418289</v>
      </c>
    </row>
    <row r="26" spans="1:3">
      <c r="A26" s="4" t="s">
        <v>472</v>
      </c>
      <c r="B26" s="5" t="n">
        <v>0</v>
      </c>
      <c r="C26" s="5" t="n">
        <v>0</v>
      </c>
    </row>
    <row r="27" spans="1:3">
      <c r="A27" s="4" t="s">
        <v>477</v>
      </c>
    </row>
    <row r="28" spans="1:3">
      <c r="A28" s="3" t="s">
        <v>469</v>
      </c>
    </row>
    <row r="29" spans="1:3">
      <c r="A29" s="4" t="s">
        <v>470</v>
      </c>
      <c r="B29" s="5" t="n">
        <v>0</v>
      </c>
      <c r="C29" s="5" t="n">
        <v>0</v>
      </c>
    </row>
    <row r="30" spans="1:3">
      <c r="A30" s="4" t="s">
        <v>471</v>
      </c>
      <c r="B30" s="5" t="n">
        <v>8315</v>
      </c>
      <c r="C30" s="5" t="n">
        <v>14695</v>
      </c>
    </row>
    <row r="31" spans="1:3">
      <c r="A31" s="4" t="s">
        <v>38</v>
      </c>
      <c r="B31" s="5" t="n">
        <v>8315</v>
      </c>
      <c r="C31" s="5" t="n">
        <v>14695</v>
      </c>
    </row>
    <row r="32" spans="1:3">
      <c r="A32" s="4" t="s">
        <v>472</v>
      </c>
      <c r="B32" s="5" t="n">
        <v>0</v>
      </c>
      <c r="C32" s="5" t="n">
        <v>0</v>
      </c>
    </row>
    <row r="33" spans="1:3">
      <c r="A33" s="4" t="s">
        <v>478</v>
      </c>
    </row>
    <row r="34" spans="1:3">
      <c r="A34" s="3" t="s">
        <v>469</v>
      </c>
    </row>
    <row r="35" spans="1:3">
      <c r="A35" s="4" t="s">
        <v>470</v>
      </c>
      <c r="B35" s="5" t="n">
        <v>1658</v>
      </c>
      <c r="C35" s="5" t="n">
        <v>2414</v>
      </c>
    </row>
    <row r="36" spans="1:3">
      <c r="A36" s="4" t="s">
        <v>471</v>
      </c>
      <c r="B36" s="5" t="n">
        <v>434964</v>
      </c>
      <c r="C36" s="5" t="n">
        <v>401180</v>
      </c>
    </row>
    <row r="37" spans="1:3">
      <c r="A37" s="4" t="s">
        <v>38</v>
      </c>
      <c r="B37" s="5" t="n">
        <v>436622</v>
      </c>
      <c r="C37" s="5" t="n">
        <v>403594</v>
      </c>
    </row>
    <row r="38" spans="1:3">
      <c r="A38" s="4" t="s">
        <v>472</v>
      </c>
      <c r="B38" s="5" t="n">
        <v>0</v>
      </c>
      <c r="C38" s="5" t="n">
        <v>0</v>
      </c>
    </row>
    <row r="39" spans="1:3">
      <c r="A39" s="4" t="s">
        <v>479</v>
      </c>
    </row>
    <row r="40" spans="1:3">
      <c r="A40" s="3" t="s">
        <v>469</v>
      </c>
    </row>
    <row r="41" spans="1:3">
      <c r="A41" s="4" t="s">
        <v>470</v>
      </c>
      <c r="B41" s="5" t="n">
        <v>184</v>
      </c>
      <c r="C41" s="5" t="n">
        <v>195</v>
      </c>
    </row>
    <row r="42" spans="1:3">
      <c r="A42" s="4" t="s">
        <v>480</v>
      </c>
    </row>
    <row r="43" spans="1:3">
      <c r="A43" s="3" t="s">
        <v>469</v>
      </c>
    </row>
    <row r="44" spans="1:3">
      <c r="A44" s="4" t="s">
        <v>470</v>
      </c>
      <c r="B44" s="5" t="n">
        <v>0</v>
      </c>
      <c r="C44" s="5" t="n">
        <v>0</v>
      </c>
    </row>
    <row r="45" spans="1:3">
      <c r="A45" s="4" t="s">
        <v>481</v>
      </c>
    </row>
    <row r="46" spans="1:3">
      <c r="A46" s="3" t="s">
        <v>469</v>
      </c>
    </row>
    <row r="47" spans="1:3">
      <c r="A47" s="4" t="s">
        <v>470</v>
      </c>
      <c r="B47" s="5" t="n">
        <v>184</v>
      </c>
      <c r="C47" s="5" t="n">
        <v>195</v>
      </c>
    </row>
    <row r="48" spans="1:3">
      <c r="A48" s="4" t="s">
        <v>482</v>
      </c>
    </row>
    <row r="49" spans="1:3">
      <c r="A49" s="3" t="s">
        <v>469</v>
      </c>
    </row>
    <row r="50" spans="1:3">
      <c r="A50" s="4" t="s">
        <v>470</v>
      </c>
      <c r="B50" s="5" t="n">
        <v>13</v>
      </c>
      <c r="C50" s="5" t="n">
        <v>554</v>
      </c>
    </row>
    <row r="51" spans="1:3">
      <c r="A51" s="4" t="s">
        <v>483</v>
      </c>
    </row>
    <row r="52" spans="1:3">
      <c r="A52" s="3" t="s">
        <v>469</v>
      </c>
    </row>
    <row r="53" spans="1:3">
      <c r="A53" s="4" t="s">
        <v>470</v>
      </c>
      <c r="B53" s="5" t="n">
        <v>0</v>
      </c>
      <c r="C53" s="5" t="n">
        <v>0</v>
      </c>
    </row>
    <row r="54" spans="1:3">
      <c r="A54" s="4" t="s">
        <v>484</v>
      </c>
    </row>
    <row r="55" spans="1:3">
      <c r="A55" s="3" t="s">
        <v>469</v>
      </c>
    </row>
    <row r="56" spans="1:3">
      <c r="A56" s="4" t="s">
        <v>470</v>
      </c>
      <c r="B56" s="5" t="n">
        <v>13</v>
      </c>
      <c r="C56" s="5" t="n">
        <v>554</v>
      </c>
    </row>
    <row r="57" spans="1:3">
      <c r="A57" s="4" t="s">
        <v>485</v>
      </c>
    </row>
    <row r="58" spans="1:3">
      <c r="A58" s="3" t="s">
        <v>469</v>
      </c>
    </row>
    <row r="59" spans="1:3">
      <c r="A59" s="4" t="s">
        <v>470</v>
      </c>
      <c r="B59" s="5" t="n">
        <v>1461</v>
      </c>
      <c r="C59" s="5" t="n">
        <v>1665</v>
      </c>
    </row>
    <row r="60" spans="1:3">
      <c r="A60" s="4" t="s">
        <v>486</v>
      </c>
    </row>
    <row r="61" spans="1:3">
      <c r="A61" s="3" t="s">
        <v>469</v>
      </c>
    </row>
    <row r="62" spans="1:3">
      <c r="A62" s="4" t="s">
        <v>470</v>
      </c>
      <c r="B62" s="5" t="n">
        <v>0</v>
      </c>
      <c r="C62" s="5" t="n">
        <v>0</v>
      </c>
    </row>
    <row r="63" spans="1:3">
      <c r="A63" s="4" t="s">
        <v>487</v>
      </c>
    </row>
    <row r="64" spans="1:3">
      <c r="A64" s="3" t="s">
        <v>469</v>
      </c>
    </row>
    <row r="65" spans="1:3">
      <c r="A65" s="4" t="s">
        <v>470</v>
      </c>
      <c r="B65" s="5" t="n">
        <v>1461</v>
      </c>
      <c r="C65" s="5" t="n">
        <v>1665</v>
      </c>
    </row>
    <row r="66" spans="1:3">
      <c r="A66" s="4" t="s">
        <v>488</v>
      </c>
    </row>
    <row r="67" spans="1:3">
      <c r="A67" s="3" t="s">
        <v>469</v>
      </c>
    </row>
    <row r="68" spans="1:3">
      <c r="A68" s="4" t="s">
        <v>470</v>
      </c>
      <c r="B68" s="5" t="n">
        <v>509</v>
      </c>
      <c r="C68" s="5" t="n">
        <v>538</v>
      </c>
    </row>
    <row r="69" spans="1:3">
      <c r="A69" s="4" t="s">
        <v>471</v>
      </c>
      <c r="B69" s="5" t="n">
        <v>183677</v>
      </c>
      <c r="C69" s="5" t="n">
        <v>150702</v>
      </c>
    </row>
    <row r="70" spans="1:3">
      <c r="A70" s="4" t="s">
        <v>38</v>
      </c>
      <c r="B70" s="5" t="n">
        <v>184186</v>
      </c>
      <c r="C70" s="5" t="n">
        <v>151240</v>
      </c>
    </row>
    <row r="71" spans="1:3">
      <c r="A71" s="4" t="s">
        <v>472</v>
      </c>
      <c r="B71" s="5" t="n">
        <v>0</v>
      </c>
      <c r="C71" s="5" t="n">
        <v>0</v>
      </c>
    </row>
    <row r="72" spans="1:3">
      <c r="A72" s="4" t="s">
        <v>489</v>
      </c>
    </row>
    <row r="73" spans="1:3">
      <c r="A73" s="3" t="s">
        <v>469</v>
      </c>
    </row>
    <row r="74" spans="1:3">
      <c r="A74" s="4" t="s">
        <v>470</v>
      </c>
      <c r="B74" s="5" t="n">
        <v>248</v>
      </c>
      <c r="C74" s="5" t="n">
        <v>307</v>
      </c>
    </row>
    <row r="75" spans="1:3">
      <c r="A75" s="4" t="s">
        <v>471</v>
      </c>
      <c r="B75" s="5" t="n">
        <v>120054</v>
      </c>
      <c r="C75" s="5" t="n">
        <v>103279</v>
      </c>
    </row>
    <row r="76" spans="1:3">
      <c r="A76" s="4" t="s">
        <v>38</v>
      </c>
      <c r="B76" s="5" t="n">
        <v>120302</v>
      </c>
      <c r="C76" s="5" t="n">
        <v>103586</v>
      </c>
    </row>
    <row r="77" spans="1:3">
      <c r="A77" s="4" t="s">
        <v>472</v>
      </c>
      <c r="B77" s="5" t="n">
        <v>0</v>
      </c>
      <c r="C77" s="5" t="n">
        <v>0</v>
      </c>
    </row>
    <row r="78" spans="1:3">
      <c r="A78" s="4" t="s">
        <v>490</v>
      </c>
    </row>
    <row r="79" spans="1:3">
      <c r="A79" s="3" t="s">
        <v>469</v>
      </c>
    </row>
    <row r="80" spans="1:3">
      <c r="A80" s="4" t="s">
        <v>470</v>
      </c>
      <c r="B80" s="5" t="n">
        <v>261</v>
      </c>
      <c r="C80" s="5" t="n">
        <v>231</v>
      </c>
    </row>
    <row r="81" spans="1:3">
      <c r="A81" s="4" t="s">
        <v>471</v>
      </c>
      <c r="B81" s="5" t="n">
        <v>32360</v>
      </c>
      <c r="C81" s="5" t="n">
        <v>31577</v>
      </c>
    </row>
    <row r="82" spans="1:3">
      <c r="A82" s="4" t="s">
        <v>38</v>
      </c>
      <c r="B82" s="5" t="n">
        <v>32621</v>
      </c>
      <c r="C82" s="5" t="n">
        <v>31808</v>
      </c>
    </row>
    <row r="83" spans="1:3">
      <c r="A83" s="4" t="s">
        <v>472</v>
      </c>
      <c r="B83" s="5" t="n">
        <v>0</v>
      </c>
      <c r="C83" s="5" t="n">
        <v>0</v>
      </c>
    </row>
    <row r="84" spans="1:3">
      <c r="A84" s="4" t="s">
        <v>491</v>
      </c>
    </row>
    <row r="85" spans="1:3">
      <c r="A85" s="3" t="s">
        <v>469</v>
      </c>
    </row>
    <row r="86" spans="1:3">
      <c r="A86" s="4" t="s">
        <v>470</v>
      </c>
      <c r="B86" s="5" t="n">
        <v>0</v>
      </c>
      <c r="C86" s="5" t="n">
        <v>0</v>
      </c>
    </row>
    <row r="87" spans="1:3">
      <c r="A87" s="4" t="s">
        <v>471</v>
      </c>
      <c r="B87" s="5" t="n">
        <v>31263</v>
      </c>
      <c r="C87" s="5" t="n">
        <v>15846</v>
      </c>
    </row>
    <row r="88" spans="1:3">
      <c r="A88" s="4" t="s">
        <v>38</v>
      </c>
      <c r="B88" s="5" t="n">
        <v>31263</v>
      </c>
      <c r="C88" s="5" t="n">
        <v>15846</v>
      </c>
    </row>
    <row r="89" spans="1:3">
      <c r="A89" s="4" t="s">
        <v>472</v>
      </c>
      <c r="B89" s="5" t="n">
        <v>0</v>
      </c>
      <c r="C89" s="5" t="n">
        <v>0</v>
      </c>
    </row>
    <row r="90" spans="1:3">
      <c r="A90" s="4" t="s">
        <v>492</v>
      </c>
    </row>
    <row r="91" spans="1:3">
      <c r="A91" s="3" t="s">
        <v>469</v>
      </c>
    </row>
    <row r="92" spans="1:3">
      <c r="A92" s="4" t="s">
        <v>470</v>
      </c>
      <c r="B92" s="5" t="n">
        <v>34</v>
      </c>
      <c r="C92" s="5" t="n">
        <v>292</v>
      </c>
    </row>
    <row r="93" spans="1:3">
      <c r="A93" s="4" t="s">
        <v>493</v>
      </c>
    </row>
    <row r="94" spans="1:3">
      <c r="A94" s="3" t="s">
        <v>469</v>
      </c>
    </row>
    <row r="95" spans="1:3">
      <c r="A95" s="4" t="s">
        <v>470</v>
      </c>
      <c r="B95" s="5" t="n">
        <v>34</v>
      </c>
      <c r="C95" s="5" t="n">
        <v>61</v>
      </c>
    </row>
    <row r="96" spans="1:3">
      <c r="A96" s="4" t="s">
        <v>494</v>
      </c>
    </row>
    <row r="97" spans="1:3">
      <c r="A97" s="3" t="s">
        <v>469</v>
      </c>
    </row>
    <row r="98" spans="1:3">
      <c r="A98" s="4" t="s">
        <v>470</v>
      </c>
      <c r="B98" s="5" t="n">
        <v>0</v>
      </c>
      <c r="C98" s="5" t="n">
        <v>231</v>
      </c>
    </row>
    <row r="99" spans="1:3">
      <c r="A99" s="4" t="s">
        <v>495</v>
      </c>
    </row>
    <row r="100" spans="1:3">
      <c r="A100" s="3" t="s">
        <v>469</v>
      </c>
    </row>
    <row r="101" spans="1:3">
      <c r="A101" s="4" t="s">
        <v>470</v>
      </c>
      <c r="B101" s="5" t="n">
        <v>0</v>
      </c>
      <c r="C101" s="5" t="n">
        <v>0</v>
      </c>
    </row>
    <row r="102" spans="1:3">
      <c r="A102" s="4" t="s">
        <v>496</v>
      </c>
    </row>
    <row r="103" spans="1:3">
      <c r="A103" s="3" t="s">
        <v>469</v>
      </c>
    </row>
    <row r="104" spans="1:3">
      <c r="A104" s="4" t="s">
        <v>470</v>
      </c>
      <c r="B104" s="5" t="n">
        <v>134</v>
      </c>
      <c r="C104" s="5" t="n">
        <v>45</v>
      </c>
    </row>
    <row r="105" spans="1:3">
      <c r="A105" s="4" t="s">
        <v>497</v>
      </c>
    </row>
    <row r="106" spans="1:3">
      <c r="A106" s="3" t="s">
        <v>469</v>
      </c>
    </row>
    <row r="107" spans="1:3">
      <c r="A107" s="4" t="s">
        <v>470</v>
      </c>
      <c r="B107" s="5" t="n">
        <v>9</v>
      </c>
      <c r="C107" s="5" t="n">
        <v>45</v>
      </c>
    </row>
    <row r="108" spans="1:3">
      <c r="A108" s="4" t="s">
        <v>498</v>
      </c>
    </row>
    <row r="109" spans="1:3">
      <c r="A109" s="3" t="s">
        <v>469</v>
      </c>
    </row>
    <row r="110" spans="1:3">
      <c r="A110" s="4" t="s">
        <v>470</v>
      </c>
      <c r="B110" s="5" t="n">
        <v>125</v>
      </c>
      <c r="C110" s="5" t="n">
        <v>0</v>
      </c>
    </row>
    <row r="111" spans="1:3">
      <c r="A111" s="4" t="s">
        <v>499</v>
      </c>
    </row>
    <row r="112" spans="1:3">
      <c r="A112" s="3" t="s">
        <v>469</v>
      </c>
    </row>
    <row r="113" spans="1:3">
      <c r="A113" s="4" t="s">
        <v>470</v>
      </c>
      <c r="B113" s="5" t="n">
        <v>0</v>
      </c>
      <c r="C113" s="5" t="n">
        <v>0</v>
      </c>
    </row>
    <row r="114" spans="1:3">
      <c r="A114" s="4" t="s">
        <v>500</v>
      </c>
    </row>
    <row r="115" spans="1:3">
      <c r="A115" s="3" t="s">
        <v>469</v>
      </c>
    </row>
    <row r="116" spans="1:3">
      <c r="A116" s="4" t="s">
        <v>470</v>
      </c>
      <c r="B116" s="5" t="n">
        <v>341</v>
      </c>
      <c r="C116" s="5" t="n">
        <v>201</v>
      </c>
    </row>
    <row r="117" spans="1:3">
      <c r="A117" s="4" t="s">
        <v>501</v>
      </c>
    </row>
    <row r="118" spans="1:3">
      <c r="A118" s="3" t="s">
        <v>469</v>
      </c>
    </row>
    <row r="119" spans="1:3">
      <c r="A119" s="4" t="s">
        <v>470</v>
      </c>
      <c r="B119" s="5" t="n">
        <v>205</v>
      </c>
      <c r="C119" s="5" t="n">
        <v>201</v>
      </c>
    </row>
    <row r="120" spans="1:3">
      <c r="A120" s="4" t="s">
        <v>502</v>
      </c>
    </row>
    <row r="121" spans="1:3">
      <c r="A121" s="3" t="s">
        <v>469</v>
      </c>
    </row>
    <row r="122" spans="1:3">
      <c r="A122" s="4" t="s">
        <v>470</v>
      </c>
      <c r="B122" s="5" t="n">
        <v>136</v>
      </c>
      <c r="C122" s="5" t="n">
        <v>0</v>
      </c>
    </row>
    <row r="123" spans="1:3">
      <c r="A123" s="4" t="s">
        <v>503</v>
      </c>
    </row>
    <row r="124" spans="1:3">
      <c r="A124" s="3" t="s">
        <v>469</v>
      </c>
    </row>
    <row r="125" spans="1:3">
      <c r="A125" s="4" t="s">
        <v>470</v>
      </c>
      <c r="B125" s="5" t="n">
        <v>0</v>
      </c>
      <c r="C125" s="5" t="n">
        <v>0</v>
      </c>
    </row>
    <row r="126" spans="1:3">
      <c r="A126" s="4" t="s">
        <v>504</v>
      </c>
    </row>
    <row r="127" spans="1:3">
      <c r="A127" s="3" t="s">
        <v>469</v>
      </c>
    </row>
    <row r="128" spans="1:3">
      <c r="A128" s="4" t="s">
        <v>470</v>
      </c>
      <c r="B128" s="5" t="n">
        <v>2167</v>
      </c>
      <c r="C128" s="5" t="n">
        <v>2952</v>
      </c>
    </row>
    <row r="129" spans="1:3">
      <c r="A129" s="4" t="s">
        <v>471</v>
      </c>
      <c r="B129" s="5" t="n">
        <v>626956</v>
      </c>
      <c r="C129" s="5" t="n">
        <v>566577</v>
      </c>
    </row>
    <row r="130" spans="1:3">
      <c r="A130" s="4" t="s">
        <v>38</v>
      </c>
      <c r="B130" s="5" t="n">
        <v>629123</v>
      </c>
      <c r="C130" s="5" t="n">
        <v>569529</v>
      </c>
    </row>
    <row r="131" spans="1:3">
      <c r="A131" s="4" t="s">
        <v>472</v>
      </c>
      <c r="B131" s="5" t="n">
        <v>0</v>
      </c>
      <c r="C131" s="5" t="n">
        <v>0</v>
      </c>
    </row>
    <row r="132" spans="1:3">
      <c r="A132" s="4" t="s">
        <v>505</v>
      </c>
    </row>
    <row r="133" spans="1:3">
      <c r="A133" s="3" t="s">
        <v>469</v>
      </c>
    </row>
    <row r="134" spans="1:3">
      <c r="A134" s="4" t="s">
        <v>470</v>
      </c>
      <c r="B134" s="5" t="n">
        <v>218</v>
      </c>
      <c r="C134" s="5" t="n">
        <v>487</v>
      </c>
    </row>
    <row r="135" spans="1:3">
      <c r="A135" s="4" t="s">
        <v>506</v>
      </c>
    </row>
    <row r="136" spans="1:3">
      <c r="A136" s="3" t="s">
        <v>469</v>
      </c>
    </row>
    <row r="137" spans="1:3">
      <c r="A137" s="4" t="s">
        <v>470</v>
      </c>
      <c r="B137" s="5" t="n">
        <v>147</v>
      </c>
      <c r="C137" s="5" t="n">
        <v>599</v>
      </c>
    </row>
    <row r="138" spans="1:3">
      <c r="A138" s="4" t="s">
        <v>507</v>
      </c>
    </row>
    <row r="139" spans="1:3">
      <c r="A139" s="3" t="s">
        <v>469</v>
      </c>
    </row>
    <row r="140" spans="1:3">
      <c r="A140" s="4" t="s">
        <v>470</v>
      </c>
      <c r="B140" s="5" t="n">
        <v>1802</v>
      </c>
      <c r="C140" s="5" t="n">
        <v>1866</v>
      </c>
    </row>
    <row r="141" spans="1:3">
      <c r="A141" s="4" t="s">
        <v>508</v>
      </c>
    </row>
    <row r="142" spans="1:3">
      <c r="A142" s="3" t="s">
        <v>469</v>
      </c>
    </row>
    <row r="143" spans="1:3">
      <c r="A143" s="4" t="s">
        <v>470</v>
      </c>
      <c r="B143" s="5" t="n">
        <v>3644</v>
      </c>
      <c r="C143" s="5" t="n">
        <v>5851</v>
      </c>
    </row>
    <row r="144" spans="1:3">
      <c r="A144" s="4" t="s">
        <v>471</v>
      </c>
      <c r="B144" s="5" t="n">
        <v>514912</v>
      </c>
      <c r="C144" s="5" t="n">
        <v>500761</v>
      </c>
    </row>
    <row r="145" spans="1:3">
      <c r="A145" s="4" t="s">
        <v>38</v>
      </c>
      <c r="B145" s="5" t="n">
        <v>518556</v>
      </c>
      <c r="C145" s="5" t="n">
        <v>506612</v>
      </c>
    </row>
    <row r="146" spans="1:3">
      <c r="A146" s="4" t="s">
        <v>472</v>
      </c>
      <c r="B146" s="5" t="n">
        <v>0</v>
      </c>
      <c r="C146" s="5" t="n">
        <v>0</v>
      </c>
    </row>
    <row r="147" spans="1:3">
      <c r="A147" s="4" t="s">
        <v>509</v>
      </c>
    </row>
    <row r="148" spans="1:3">
      <c r="A148" s="3" t="s">
        <v>469</v>
      </c>
    </row>
    <row r="149" spans="1:3">
      <c r="A149" s="4" t="s">
        <v>470</v>
      </c>
      <c r="B149" s="5" t="n">
        <v>3644</v>
      </c>
      <c r="C149" s="5" t="n">
        <v>5851</v>
      </c>
    </row>
    <row r="150" spans="1:3">
      <c r="A150" s="4" t="s">
        <v>471</v>
      </c>
      <c r="B150" s="5" t="n">
        <v>514912</v>
      </c>
      <c r="C150" s="5" t="n">
        <v>500761</v>
      </c>
    </row>
    <row r="151" spans="1:3">
      <c r="A151" s="4" t="s">
        <v>38</v>
      </c>
      <c r="B151" s="5" t="n">
        <v>518556</v>
      </c>
      <c r="C151" s="5" t="n">
        <v>506612</v>
      </c>
    </row>
    <row r="152" spans="1:3">
      <c r="A152" s="4" t="s">
        <v>472</v>
      </c>
      <c r="B152" s="5" t="n">
        <v>0</v>
      </c>
      <c r="C152" s="5" t="n">
        <v>0</v>
      </c>
    </row>
    <row r="153" spans="1:3">
      <c r="A153" s="4" t="s">
        <v>510</v>
      </c>
    </row>
    <row r="154" spans="1:3">
      <c r="A154" s="3" t="s">
        <v>469</v>
      </c>
    </row>
    <row r="155" spans="1:3">
      <c r="A155" s="4" t="s">
        <v>470</v>
      </c>
      <c r="B155" s="5" t="n">
        <v>2963</v>
      </c>
      <c r="C155" s="5" t="n">
        <v>4484</v>
      </c>
    </row>
    <row r="156" spans="1:3">
      <c r="A156" s="4" t="s">
        <v>511</v>
      </c>
    </row>
    <row r="157" spans="1:3">
      <c r="A157" s="3" t="s">
        <v>469</v>
      </c>
    </row>
    <row r="158" spans="1:3">
      <c r="A158" s="4" t="s">
        <v>470</v>
      </c>
      <c r="B158" s="5" t="n">
        <v>2963</v>
      </c>
      <c r="C158" s="5" t="n">
        <v>4484</v>
      </c>
    </row>
    <row r="159" spans="1:3">
      <c r="A159" s="4" t="s">
        <v>512</v>
      </c>
    </row>
    <row r="160" spans="1:3">
      <c r="A160" s="3" t="s">
        <v>469</v>
      </c>
    </row>
    <row r="161" spans="1:3">
      <c r="A161" s="4" t="s">
        <v>470</v>
      </c>
      <c r="B161" s="5" t="n">
        <v>173</v>
      </c>
      <c r="C161" s="5" t="n">
        <v>429</v>
      </c>
    </row>
    <row r="162" spans="1:3">
      <c r="A162" s="4" t="s">
        <v>513</v>
      </c>
    </row>
    <row r="163" spans="1:3">
      <c r="A163" s="3" t="s">
        <v>469</v>
      </c>
    </row>
    <row r="164" spans="1:3">
      <c r="A164" s="4" t="s">
        <v>470</v>
      </c>
      <c r="B164" s="5" t="n">
        <v>173</v>
      </c>
      <c r="C164" s="5" t="n">
        <v>429</v>
      </c>
    </row>
    <row r="165" spans="1:3">
      <c r="A165" s="4" t="s">
        <v>514</v>
      </c>
    </row>
    <row r="166" spans="1:3">
      <c r="A166" s="3" t="s">
        <v>469</v>
      </c>
    </row>
    <row r="167" spans="1:3">
      <c r="A167" s="4" t="s">
        <v>470</v>
      </c>
      <c r="B167" s="5" t="n">
        <v>508</v>
      </c>
      <c r="C167" s="5" t="n">
        <v>938</v>
      </c>
    </row>
    <row r="168" spans="1:3">
      <c r="A168" s="4" t="s">
        <v>515</v>
      </c>
    </row>
    <row r="169" spans="1:3">
      <c r="A169" s="3" t="s">
        <v>469</v>
      </c>
    </row>
    <row r="170" spans="1:3">
      <c r="A170" s="4" t="s">
        <v>470</v>
      </c>
      <c r="B170" s="5" t="n">
        <v>508</v>
      </c>
      <c r="C170" s="5" t="n">
        <v>938</v>
      </c>
    </row>
    <row r="171" spans="1:3">
      <c r="A171" s="4" t="s">
        <v>516</v>
      </c>
    </row>
    <row r="172" spans="1:3">
      <c r="A172" s="3" t="s">
        <v>469</v>
      </c>
    </row>
    <row r="173" spans="1:3">
      <c r="A173" s="4" t="s">
        <v>470</v>
      </c>
      <c r="B173" s="5" t="n">
        <v>237</v>
      </c>
      <c r="C173" s="5" t="n">
        <v>125</v>
      </c>
    </row>
    <row r="174" spans="1:3">
      <c r="A174" s="4" t="s">
        <v>471</v>
      </c>
      <c r="B174" s="5" t="n">
        <v>54912</v>
      </c>
      <c r="C174" s="5" t="n">
        <v>52968</v>
      </c>
    </row>
    <row r="175" spans="1:3">
      <c r="A175" s="4" t="s">
        <v>38</v>
      </c>
      <c r="B175" s="5" t="n">
        <v>55149</v>
      </c>
      <c r="C175" s="5" t="n">
        <v>53093</v>
      </c>
    </row>
    <row r="176" spans="1:3">
      <c r="A176" s="4" t="s">
        <v>472</v>
      </c>
      <c r="B176" s="5" t="n">
        <v>0</v>
      </c>
      <c r="C176" s="5" t="n">
        <v>0</v>
      </c>
    </row>
    <row r="177" spans="1:3">
      <c r="A177" s="4" t="s">
        <v>517</v>
      </c>
    </row>
    <row r="178" spans="1:3">
      <c r="A178" s="3" t="s">
        <v>469</v>
      </c>
    </row>
    <row r="179" spans="1:3">
      <c r="A179" s="4" t="s">
        <v>470</v>
      </c>
      <c r="B179" s="5" t="n">
        <v>128</v>
      </c>
      <c r="C179" s="5" t="n">
        <v>15</v>
      </c>
    </row>
    <row r="180" spans="1:3">
      <c r="A180" s="4" t="s">
        <v>471</v>
      </c>
      <c r="B180" s="5" t="n">
        <v>47890</v>
      </c>
      <c r="C180" s="5" t="n">
        <v>46906</v>
      </c>
    </row>
    <row r="181" spans="1:3">
      <c r="A181" s="4" t="s">
        <v>38</v>
      </c>
      <c r="B181" s="5" t="n">
        <v>48018</v>
      </c>
      <c r="C181" s="5" t="n">
        <v>46921</v>
      </c>
    </row>
    <row r="182" spans="1:3">
      <c r="A182" s="4" t="s">
        <v>472</v>
      </c>
      <c r="B182" s="5" t="n">
        <v>0</v>
      </c>
      <c r="C182" s="5" t="n">
        <v>0</v>
      </c>
    </row>
    <row r="183" spans="1:3">
      <c r="A183" s="4" t="s">
        <v>518</v>
      </c>
    </row>
    <row r="184" spans="1:3">
      <c r="A184" s="3" t="s">
        <v>469</v>
      </c>
    </row>
    <row r="185" spans="1:3">
      <c r="A185" s="4" t="s">
        <v>470</v>
      </c>
      <c r="B185" s="5" t="n">
        <v>109</v>
      </c>
      <c r="C185" s="5" t="n">
        <v>110</v>
      </c>
    </row>
    <row r="186" spans="1:3">
      <c r="A186" s="4" t="s">
        <v>471</v>
      </c>
      <c r="B186" s="5" t="n">
        <v>7022</v>
      </c>
      <c r="C186" s="5" t="n">
        <v>6062</v>
      </c>
    </row>
    <row r="187" spans="1:3">
      <c r="A187" s="4" t="s">
        <v>38</v>
      </c>
      <c r="B187" s="5" t="n">
        <v>7131</v>
      </c>
      <c r="C187" s="5" t="n">
        <v>6172</v>
      </c>
    </row>
    <row r="188" spans="1:3">
      <c r="A188" s="4" t="s">
        <v>472</v>
      </c>
      <c r="B188" s="5" t="n">
        <v>0</v>
      </c>
      <c r="C188" s="5" t="n">
        <v>0</v>
      </c>
    </row>
    <row r="189" spans="1:3">
      <c r="A189" s="4" t="s">
        <v>519</v>
      </c>
    </row>
    <row r="190" spans="1:3">
      <c r="A190" s="3" t="s">
        <v>469</v>
      </c>
    </row>
    <row r="191" spans="1:3">
      <c r="A191" s="4" t="s">
        <v>470</v>
      </c>
      <c r="B191" s="5" t="n">
        <v>237</v>
      </c>
      <c r="C191" s="5" t="n">
        <v>103</v>
      </c>
    </row>
    <row r="192" spans="1:3">
      <c r="A192" s="4" t="s">
        <v>520</v>
      </c>
    </row>
    <row r="193" spans="1:3">
      <c r="A193" s="3" t="s">
        <v>469</v>
      </c>
    </row>
    <row r="194" spans="1:3">
      <c r="A194" s="4" t="s">
        <v>470</v>
      </c>
      <c r="B194" s="5" t="n">
        <v>128</v>
      </c>
      <c r="C194" s="5" t="n">
        <v>0</v>
      </c>
    </row>
    <row r="195" spans="1:3">
      <c r="A195" s="4" t="s">
        <v>521</v>
      </c>
    </row>
    <row r="196" spans="1:3">
      <c r="A196" s="3" t="s">
        <v>469</v>
      </c>
    </row>
    <row r="197" spans="1:3">
      <c r="A197" s="4" t="s">
        <v>470</v>
      </c>
      <c r="B197" s="5" t="n">
        <v>109</v>
      </c>
      <c r="C197" s="5" t="n">
        <v>103</v>
      </c>
    </row>
    <row r="198" spans="1:3">
      <c r="A198" s="4" t="s">
        <v>522</v>
      </c>
    </row>
    <row r="199" spans="1:3">
      <c r="A199" s="3" t="s">
        <v>469</v>
      </c>
    </row>
    <row r="200" spans="1:3">
      <c r="A200" s="4" t="s">
        <v>470</v>
      </c>
      <c r="B200" s="5" t="n">
        <v>0</v>
      </c>
      <c r="C200" s="5" t="n">
        <v>1</v>
      </c>
    </row>
    <row r="201" spans="1:3">
      <c r="A201" s="4" t="s">
        <v>523</v>
      </c>
    </row>
    <row r="202" spans="1:3">
      <c r="A202" s="3" t="s">
        <v>469</v>
      </c>
    </row>
    <row r="203" spans="1:3">
      <c r="A203" s="4" t="s">
        <v>470</v>
      </c>
      <c r="B203" s="5" t="n">
        <v>0</v>
      </c>
      <c r="C203" s="5" t="n">
        <v>0</v>
      </c>
    </row>
    <row r="204" spans="1:3">
      <c r="A204" s="4" t="s">
        <v>524</v>
      </c>
    </row>
    <row r="205" spans="1:3">
      <c r="A205" s="3" t="s">
        <v>469</v>
      </c>
    </row>
    <row r="206" spans="1:3">
      <c r="A206" s="4" t="s">
        <v>470</v>
      </c>
      <c r="B206" s="5" t="n">
        <v>0</v>
      </c>
      <c r="C206" s="5" t="n">
        <v>1</v>
      </c>
    </row>
    <row r="207" spans="1:3">
      <c r="A207" s="4" t="s">
        <v>525</v>
      </c>
    </row>
    <row r="208" spans="1:3">
      <c r="A208" s="3" t="s">
        <v>469</v>
      </c>
    </row>
    <row r="209" spans="1:3">
      <c r="A209" s="4" t="s">
        <v>470</v>
      </c>
      <c r="B209" s="5" t="n">
        <v>0</v>
      </c>
      <c r="C209" s="5" t="n">
        <v>21</v>
      </c>
    </row>
    <row r="210" spans="1:3">
      <c r="A210" s="4" t="s">
        <v>526</v>
      </c>
    </row>
    <row r="211" spans="1:3">
      <c r="A211" s="3" t="s">
        <v>469</v>
      </c>
    </row>
    <row r="212" spans="1:3">
      <c r="A212" s="4" t="s">
        <v>470</v>
      </c>
      <c r="B212" s="5" t="n">
        <v>0</v>
      </c>
      <c r="C212" s="5" t="n">
        <v>15</v>
      </c>
    </row>
    <row r="213" spans="1:3">
      <c r="A213" s="4" t="s">
        <v>527</v>
      </c>
    </row>
    <row r="214" spans="1:3">
      <c r="A214" s="3" t="s">
        <v>469</v>
      </c>
    </row>
    <row r="215" spans="1:3">
      <c r="A215" s="4" t="s">
        <v>470</v>
      </c>
      <c r="B215" s="5" t="n">
        <v>0</v>
      </c>
      <c r="C215" s="5" t="n">
        <v>6</v>
      </c>
    </row>
    <row r="216" spans="1:3">
      <c r="A216" s="4" t="s">
        <v>230</v>
      </c>
    </row>
    <row r="217" spans="1:3">
      <c r="A217" s="3" t="s">
        <v>469</v>
      </c>
    </row>
    <row r="218" spans="1:3">
      <c r="A218" s="4" t="s">
        <v>470</v>
      </c>
      <c r="B218" s="5" t="n">
        <v>4106</v>
      </c>
    </row>
    <row r="219" spans="1:3">
      <c r="A219" s="4" t="s">
        <v>528</v>
      </c>
      <c r="B219" s="5" t="n">
        <v>17025</v>
      </c>
    </row>
    <row r="220" spans="1:3">
      <c r="A220" s="4" t="s">
        <v>38</v>
      </c>
      <c r="B220" s="5" t="n">
        <v>1169807</v>
      </c>
      <c r="C220" s="5" t="n">
        <v>0</v>
      </c>
    </row>
    <row r="221" spans="1:3">
      <c r="A221" s="4" t="s">
        <v>472</v>
      </c>
      <c r="B221" s="5" t="n">
        <v>0</v>
      </c>
    </row>
    <row r="222" spans="1:3">
      <c r="A222" s="4" t="s">
        <v>37</v>
      </c>
      <c r="B222" s="5" t="n">
        <v>0</v>
      </c>
      <c r="C222" s="5" t="n">
        <v>0</v>
      </c>
    </row>
    <row r="223" spans="1:3">
      <c r="A223" s="4" t="s">
        <v>529</v>
      </c>
    </row>
    <row r="224" spans="1:3">
      <c r="A224" s="3" t="s">
        <v>469</v>
      </c>
    </row>
    <row r="225" spans="1:3">
      <c r="A225" s="4" t="s">
        <v>470</v>
      </c>
      <c r="B225" s="5" t="n">
        <v>3626</v>
      </c>
    </row>
    <row r="226" spans="1:3">
      <c r="A226" s="4" t="s">
        <v>530</v>
      </c>
    </row>
    <row r="227" spans="1:3">
      <c r="A227" s="3" t="s">
        <v>469</v>
      </c>
    </row>
    <row r="228" spans="1:3">
      <c r="A228" s="4" t="s">
        <v>470</v>
      </c>
      <c r="B228" s="5" t="n">
        <v>480</v>
      </c>
    </row>
    <row r="229" spans="1:3">
      <c r="A229" s="4" t="s">
        <v>531</v>
      </c>
    </row>
    <row r="230" spans="1:3">
      <c r="A230" s="3" t="s">
        <v>469</v>
      </c>
    </row>
    <row r="231" spans="1:3">
      <c r="A231" s="4" t="s">
        <v>470</v>
      </c>
      <c r="B231" s="5" t="n">
        <v>0</v>
      </c>
    </row>
    <row r="232" spans="1:3">
      <c r="A232" s="4" t="s">
        <v>532</v>
      </c>
    </row>
    <row r="233" spans="1:3">
      <c r="A233" s="3" t="s">
        <v>469</v>
      </c>
    </row>
    <row r="234" spans="1:3">
      <c r="A234" s="4" t="s">
        <v>470</v>
      </c>
      <c r="B234" s="5" t="n">
        <v>1167</v>
      </c>
    </row>
    <row r="235" spans="1:3">
      <c r="A235" s="4" t="s">
        <v>528</v>
      </c>
      <c r="B235" s="5" t="n">
        <v>11853</v>
      </c>
    </row>
    <row r="236" spans="1:3">
      <c r="A236" s="4" t="s">
        <v>38</v>
      </c>
      <c r="B236" s="5" t="n">
        <v>334897</v>
      </c>
      <c r="C236" s="5" t="n">
        <v>0</v>
      </c>
    </row>
    <row r="237" spans="1:3">
      <c r="A237" s="4" t="s">
        <v>472</v>
      </c>
      <c r="B237" s="5" t="n">
        <v>0</v>
      </c>
    </row>
    <row r="238" spans="1:3">
      <c r="A238" s="4" t="s">
        <v>533</v>
      </c>
    </row>
    <row r="239" spans="1:3">
      <c r="A239" s="3" t="s">
        <v>469</v>
      </c>
    </row>
    <row r="240" spans="1:3">
      <c r="A240" s="4" t="s">
        <v>470</v>
      </c>
      <c r="B240" s="5" t="n">
        <v>0</v>
      </c>
    </row>
    <row r="241" spans="1:3">
      <c r="A241" s="4" t="s">
        <v>528</v>
      </c>
      <c r="B241" s="5" t="n">
        <v>516</v>
      </c>
    </row>
    <row r="242" spans="1:3">
      <c r="A242" s="4" t="s">
        <v>38</v>
      </c>
      <c r="B242" s="5" t="n">
        <v>17315</v>
      </c>
      <c r="C242" s="5" t="n">
        <v>0</v>
      </c>
    </row>
    <row r="243" spans="1:3">
      <c r="A243" s="4" t="s">
        <v>472</v>
      </c>
      <c r="B243" s="5" t="n">
        <v>0</v>
      </c>
    </row>
    <row r="244" spans="1:3">
      <c r="A244" s="4" t="s">
        <v>534</v>
      </c>
    </row>
    <row r="245" spans="1:3">
      <c r="A245" s="3" t="s">
        <v>469</v>
      </c>
    </row>
    <row r="246" spans="1:3">
      <c r="A246" s="4" t="s">
        <v>470</v>
      </c>
      <c r="B246" s="5" t="n">
        <v>1167</v>
      </c>
    </row>
    <row r="247" spans="1:3">
      <c r="A247" s="4" t="s">
        <v>528</v>
      </c>
      <c r="B247" s="5" t="n">
        <v>11337</v>
      </c>
    </row>
    <row r="248" spans="1:3">
      <c r="A248" s="4" t="s">
        <v>38</v>
      </c>
      <c r="B248" s="5" t="n">
        <v>317582</v>
      </c>
      <c r="C248" s="5" t="n">
        <v>0</v>
      </c>
    </row>
    <row r="249" spans="1:3">
      <c r="A249" s="4" t="s">
        <v>472</v>
      </c>
      <c r="B249" s="5" t="n">
        <v>0</v>
      </c>
    </row>
    <row r="250" spans="1:3">
      <c r="A250" s="4" t="s">
        <v>535</v>
      </c>
    </row>
    <row r="251" spans="1:3">
      <c r="A251" s="3" t="s">
        <v>469</v>
      </c>
    </row>
    <row r="252" spans="1:3">
      <c r="A252" s="4" t="s">
        <v>470</v>
      </c>
      <c r="B252" s="5" t="n">
        <v>742</v>
      </c>
    </row>
    <row r="253" spans="1:3">
      <c r="A253" s="4" t="s">
        <v>536</v>
      </c>
    </row>
    <row r="254" spans="1:3">
      <c r="A254" s="3" t="s">
        <v>469</v>
      </c>
    </row>
    <row r="255" spans="1:3">
      <c r="A255" s="4" t="s">
        <v>470</v>
      </c>
      <c r="B255" s="5" t="n">
        <v>0</v>
      </c>
    </row>
    <row r="256" spans="1:3">
      <c r="A256" s="4" t="s">
        <v>537</v>
      </c>
    </row>
    <row r="257" spans="1:3">
      <c r="A257" s="3" t="s">
        <v>469</v>
      </c>
    </row>
    <row r="258" spans="1:3">
      <c r="A258" s="4" t="s">
        <v>470</v>
      </c>
      <c r="B258" s="5" t="n">
        <v>742</v>
      </c>
    </row>
    <row r="259" spans="1:3">
      <c r="A259" s="4" t="s">
        <v>538</v>
      </c>
    </row>
    <row r="260" spans="1:3">
      <c r="A260" s="3" t="s">
        <v>469</v>
      </c>
    </row>
    <row r="261" spans="1:3">
      <c r="A261" s="4" t="s">
        <v>470</v>
      </c>
      <c r="B261" s="5" t="n">
        <v>425</v>
      </c>
    </row>
    <row r="262" spans="1:3">
      <c r="A262" s="4" t="s">
        <v>539</v>
      </c>
    </row>
    <row r="263" spans="1:3">
      <c r="A263" s="3" t="s">
        <v>469</v>
      </c>
    </row>
    <row r="264" spans="1:3">
      <c r="A264" s="4" t="s">
        <v>470</v>
      </c>
      <c r="B264" s="5" t="n">
        <v>0</v>
      </c>
    </row>
    <row r="265" spans="1:3">
      <c r="A265" s="4" t="s">
        <v>540</v>
      </c>
    </row>
    <row r="266" spans="1:3">
      <c r="A266" s="3" t="s">
        <v>469</v>
      </c>
    </row>
    <row r="267" spans="1:3">
      <c r="A267" s="4" t="s">
        <v>470</v>
      </c>
      <c r="B267" s="5" t="n">
        <v>425</v>
      </c>
    </row>
    <row r="268" spans="1:3">
      <c r="A268" s="4" t="s">
        <v>541</v>
      </c>
    </row>
    <row r="269" spans="1:3">
      <c r="A269" s="3" t="s">
        <v>469</v>
      </c>
    </row>
    <row r="270" spans="1:3">
      <c r="A270" s="4" t="s">
        <v>470</v>
      </c>
      <c r="B270" s="5" t="n">
        <v>0</v>
      </c>
    </row>
    <row r="271" spans="1:3">
      <c r="A271" s="4" t="s">
        <v>542</v>
      </c>
    </row>
    <row r="272" spans="1:3">
      <c r="A272" s="3" t="s">
        <v>469</v>
      </c>
    </row>
    <row r="273" spans="1:3">
      <c r="A273" s="4" t="s">
        <v>470</v>
      </c>
      <c r="B273" s="5" t="n">
        <v>0</v>
      </c>
    </row>
    <row r="274" spans="1:3">
      <c r="A274" s="4" t="s">
        <v>543</v>
      </c>
    </row>
    <row r="275" spans="1:3">
      <c r="A275" s="3" t="s">
        <v>469</v>
      </c>
    </row>
    <row r="276" spans="1:3">
      <c r="A276" s="4" t="s">
        <v>470</v>
      </c>
      <c r="B276" s="5" t="n">
        <v>0</v>
      </c>
    </row>
    <row r="277" spans="1:3">
      <c r="A277" s="4" t="s">
        <v>544</v>
      </c>
    </row>
    <row r="278" spans="1:3">
      <c r="A278" s="3" t="s">
        <v>469</v>
      </c>
    </row>
    <row r="279" spans="1:3">
      <c r="A279" s="4" t="s">
        <v>470</v>
      </c>
      <c r="B279" s="5" t="n">
        <v>218</v>
      </c>
    </row>
    <row r="280" spans="1:3">
      <c r="A280" s="4" t="s">
        <v>528</v>
      </c>
      <c r="B280" s="5" t="n">
        <v>1142</v>
      </c>
    </row>
    <row r="281" spans="1:3">
      <c r="A281" s="4" t="s">
        <v>38</v>
      </c>
      <c r="B281" s="5" t="n">
        <v>125809</v>
      </c>
      <c r="C281" s="5" t="n">
        <v>0</v>
      </c>
    </row>
    <row r="282" spans="1:3">
      <c r="A282" s="4" t="s">
        <v>472</v>
      </c>
      <c r="B282" s="5" t="n">
        <v>0</v>
      </c>
    </row>
    <row r="283" spans="1:3">
      <c r="A283" s="4" t="s">
        <v>545</v>
      </c>
    </row>
    <row r="284" spans="1:3">
      <c r="A284" s="3" t="s">
        <v>469</v>
      </c>
    </row>
    <row r="285" spans="1:3">
      <c r="A285" s="4" t="s">
        <v>470</v>
      </c>
      <c r="B285" s="5" t="n">
        <v>218</v>
      </c>
    </row>
    <row r="286" spans="1:3">
      <c r="A286" s="4" t="s">
        <v>528</v>
      </c>
      <c r="B286" s="5" t="n">
        <v>1142</v>
      </c>
    </row>
    <row r="287" spans="1:3">
      <c r="A287" s="4" t="s">
        <v>38</v>
      </c>
      <c r="B287" s="5" t="n">
        <v>82761</v>
      </c>
      <c r="C287" s="5" t="n">
        <v>0</v>
      </c>
    </row>
    <row r="288" spans="1:3">
      <c r="A288" s="4" t="s">
        <v>472</v>
      </c>
      <c r="B288" s="5" t="n">
        <v>0</v>
      </c>
    </row>
    <row r="289" spans="1:3">
      <c r="A289" s="4" t="s">
        <v>546</v>
      </c>
    </row>
    <row r="290" spans="1:3">
      <c r="A290" s="3" t="s">
        <v>469</v>
      </c>
    </row>
    <row r="291" spans="1:3">
      <c r="A291" s="4" t="s">
        <v>470</v>
      </c>
      <c r="B291" s="5" t="n">
        <v>0</v>
      </c>
    </row>
    <row r="292" spans="1:3">
      <c r="A292" s="4" t="s">
        <v>528</v>
      </c>
      <c r="B292" s="5" t="n">
        <v>0</v>
      </c>
    </row>
    <row r="293" spans="1:3">
      <c r="A293" s="4" t="s">
        <v>38</v>
      </c>
      <c r="B293" s="5" t="n">
        <v>643</v>
      </c>
      <c r="C293" s="5" t="n">
        <v>0</v>
      </c>
    </row>
    <row r="294" spans="1:3">
      <c r="A294" s="4" t="s">
        <v>472</v>
      </c>
      <c r="B294" s="5" t="n">
        <v>0</v>
      </c>
    </row>
    <row r="295" spans="1:3">
      <c r="A295" s="4" t="s">
        <v>547</v>
      </c>
    </row>
    <row r="296" spans="1:3">
      <c r="A296" s="3" t="s">
        <v>469</v>
      </c>
    </row>
    <row r="297" spans="1:3">
      <c r="A297" s="4" t="s">
        <v>470</v>
      </c>
      <c r="B297" s="5" t="n">
        <v>0</v>
      </c>
    </row>
    <row r="298" spans="1:3">
      <c r="A298" s="4" t="s">
        <v>528</v>
      </c>
      <c r="B298" s="5" t="n">
        <v>0</v>
      </c>
    </row>
    <row r="299" spans="1:3">
      <c r="A299" s="4" t="s">
        <v>38</v>
      </c>
      <c r="B299" s="5" t="n">
        <v>42405</v>
      </c>
      <c r="C299" s="7" t="n">
        <v>0</v>
      </c>
    </row>
    <row r="300" spans="1:3">
      <c r="A300" s="4" t="s">
        <v>472</v>
      </c>
      <c r="B300" s="5" t="n">
        <v>0</v>
      </c>
    </row>
    <row r="301" spans="1:3">
      <c r="A301" s="4" t="s">
        <v>548</v>
      </c>
    </row>
    <row r="302" spans="1:3">
      <c r="A302" s="3" t="s">
        <v>469</v>
      </c>
    </row>
    <row r="303" spans="1:3">
      <c r="A303" s="4" t="s">
        <v>470</v>
      </c>
      <c r="B303" s="5" t="n">
        <v>218</v>
      </c>
    </row>
    <row r="304" spans="1:3">
      <c r="A304" s="4" t="s">
        <v>549</v>
      </c>
    </row>
    <row r="305" spans="1:3">
      <c r="A305" s="3" t="s">
        <v>469</v>
      </c>
    </row>
    <row r="306" spans="1:3">
      <c r="A306" s="4" t="s">
        <v>470</v>
      </c>
      <c r="B306" s="5" t="n">
        <v>218</v>
      </c>
    </row>
    <row r="307" spans="1:3">
      <c r="A307" s="4" t="s">
        <v>550</v>
      </c>
    </row>
    <row r="308" spans="1:3">
      <c r="A308" s="3" t="s">
        <v>469</v>
      </c>
    </row>
    <row r="309" spans="1:3">
      <c r="A309" s="4" t="s">
        <v>470</v>
      </c>
      <c r="B309" s="5" t="n">
        <v>0</v>
      </c>
    </row>
    <row r="310" spans="1:3">
      <c r="A310" s="4" t="s">
        <v>551</v>
      </c>
    </row>
    <row r="311" spans="1:3">
      <c r="A311" s="3" t="s">
        <v>469</v>
      </c>
    </row>
    <row r="312" spans="1:3">
      <c r="A312" s="4" t="s">
        <v>470</v>
      </c>
      <c r="B312" s="5" t="n">
        <v>0</v>
      </c>
    </row>
    <row r="313" spans="1:3">
      <c r="A313" s="4" t="s">
        <v>552</v>
      </c>
    </row>
    <row r="314" spans="1:3">
      <c r="A314" s="3" t="s">
        <v>469</v>
      </c>
    </row>
    <row r="315" spans="1:3">
      <c r="A315" s="4" t="s">
        <v>470</v>
      </c>
      <c r="B315" s="5" t="n">
        <v>0</v>
      </c>
    </row>
    <row r="316" spans="1:3">
      <c r="A316" s="4" t="s">
        <v>553</v>
      </c>
    </row>
    <row r="317" spans="1:3">
      <c r="A317" s="3" t="s">
        <v>469</v>
      </c>
    </row>
    <row r="318" spans="1:3">
      <c r="A318" s="4" t="s">
        <v>470</v>
      </c>
      <c r="B318" s="5" t="n">
        <v>0</v>
      </c>
    </row>
    <row r="319" spans="1:3">
      <c r="A319" s="4" t="s">
        <v>554</v>
      </c>
    </row>
    <row r="320" spans="1:3">
      <c r="A320" s="3" t="s">
        <v>469</v>
      </c>
    </row>
    <row r="321" spans="1:3">
      <c r="A321" s="4" t="s">
        <v>470</v>
      </c>
      <c r="B321" s="5" t="n">
        <v>0</v>
      </c>
    </row>
    <row r="322" spans="1:3">
      <c r="A322" s="4" t="s">
        <v>555</v>
      </c>
    </row>
    <row r="323" spans="1:3">
      <c r="A323" s="3" t="s">
        <v>469</v>
      </c>
    </row>
    <row r="324" spans="1:3">
      <c r="A324" s="4" t="s">
        <v>470</v>
      </c>
      <c r="B324" s="5" t="n">
        <v>0</v>
      </c>
    </row>
    <row r="325" spans="1:3">
      <c r="A325" s="4" t="s">
        <v>556</v>
      </c>
    </row>
    <row r="326" spans="1:3">
      <c r="A326" s="3" t="s">
        <v>469</v>
      </c>
    </row>
    <row r="327" spans="1:3">
      <c r="A327" s="4" t="s">
        <v>470</v>
      </c>
      <c r="B327" s="5" t="n">
        <v>0</v>
      </c>
    </row>
    <row r="328" spans="1:3">
      <c r="A328" s="4" t="s">
        <v>557</v>
      </c>
    </row>
    <row r="329" spans="1:3">
      <c r="A329" s="3" t="s">
        <v>469</v>
      </c>
    </row>
    <row r="330" spans="1:3">
      <c r="A330" s="4" t="s">
        <v>470</v>
      </c>
      <c r="B330" s="5" t="n">
        <v>0</v>
      </c>
    </row>
    <row r="331" spans="1:3">
      <c r="A331" s="4" t="s">
        <v>558</v>
      </c>
    </row>
    <row r="332" spans="1:3">
      <c r="A332" s="3" t="s">
        <v>469</v>
      </c>
    </row>
    <row r="333" spans="1:3">
      <c r="A333" s="4" t="s">
        <v>470</v>
      </c>
      <c r="B333" s="5" t="n">
        <v>0</v>
      </c>
    </row>
    <row r="334" spans="1:3">
      <c r="A334" s="4" t="s">
        <v>559</v>
      </c>
    </row>
    <row r="335" spans="1:3">
      <c r="A335" s="3" t="s">
        <v>469</v>
      </c>
    </row>
    <row r="336" spans="1:3">
      <c r="A336" s="4" t="s">
        <v>470</v>
      </c>
      <c r="B336" s="5" t="n">
        <v>0</v>
      </c>
    </row>
    <row r="337" spans="1:3">
      <c r="A337" s="4" t="s">
        <v>560</v>
      </c>
    </row>
    <row r="338" spans="1:3">
      <c r="A338" s="3" t="s">
        <v>469</v>
      </c>
    </row>
    <row r="339" spans="1:3">
      <c r="A339" s="4" t="s">
        <v>470</v>
      </c>
      <c r="B339" s="5" t="n">
        <v>1385</v>
      </c>
    </row>
    <row r="340" spans="1:3">
      <c r="A340" s="4" t="s">
        <v>528</v>
      </c>
      <c r="B340" s="5" t="n">
        <v>12995</v>
      </c>
    </row>
    <row r="341" spans="1:3">
      <c r="A341" s="4" t="s">
        <v>38</v>
      </c>
      <c r="B341" s="5" t="n">
        <v>460706</v>
      </c>
    </row>
    <row r="342" spans="1:3">
      <c r="A342" s="4" t="s">
        <v>472</v>
      </c>
      <c r="B342" s="5" t="n">
        <v>0</v>
      </c>
    </row>
    <row r="343" spans="1:3">
      <c r="A343" s="4" t="s">
        <v>561</v>
      </c>
    </row>
    <row r="344" spans="1:3">
      <c r="A344" s="3" t="s">
        <v>469</v>
      </c>
    </row>
    <row r="345" spans="1:3">
      <c r="A345" s="4" t="s">
        <v>470</v>
      </c>
      <c r="B345" s="5" t="n">
        <v>960</v>
      </c>
    </row>
    <row r="346" spans="1:3">
      <c r="A346" s="4" t="s">
        <v>562</v>
      </c>
    </row>
    <row r="347" spans="1:3">
      <c r="A347" s="3" t="s">
        <v>469</v>
      </c>
    </row>
    <row r="348" spans="1:3">
      <c r="A348" s="4" t="s">
        <v>470</v>
      </c>
      <c r="B348" s="5" t="n">
        <v>425</v>
      </c>
    </row>
    <row r="349" spans="1:3">
      <c r="A349" s="4" t="s">
        <v>563</v>
      </c>
    </row>
    <row r="350" spans="1:3">
      <c r="A350" s="3" t="s">
        <v>469</v>
      </c>
    </row>
    <row r="351" spans="1:3">
      <c r="A351" s="4" t="s">
        <v>470</v>
      </c>
      <c r="B351" s="5" t="n">
        <v>0</v>
      </c>
    </row>
    <row r="352" spans="1:3">
      <c r="A352" s="4" t="s">
        <v>564</v>
      </c>
    </row>
    <row r="353" spans="1:3">
      <c r="A353" s="3" t="s">
        <v>469</v>
      </c>
    </row>
    <row r="354" spans="1:3">
      <c r="A354" s="4" t="s">
        <v>470</v>
      </c>
      <c r="B354" s="5" t="n">
        <v>2409</v>
      </c>
    </row>
    <row r="355" spans="1:3">
      <c r="A355" s="4" t="s">
        <v>528</v>
      </c>
      <c r="B355" s="5" t="n">
        <v>3819</v>
      </c>
    </row>
    <row r="356" spans="1:3">
      <c r="A356" s="4" t="s">
        <v>38</v>
      </c>
      <c r="B356" s="5" t="n">
        <v>636880</v>
      </c>
    </row>
    <row r="357" spans="1:3">
      <c r="A357" s="4" t="s">
        <v>472</v>
      </c>
      <c r="B357" s="5" t="n">
        <v>0</v>
      </c>
    </row>
    <row r="358" spans="1:3">
      <c r="A358" s="4" t="s">
        <v>565</v>
      </c>
    </row>
    <row r="359" spans="1:3">
      <c r="A359" s="3" t="s">
        <v>469</v>
      </c>
    </row>
    <row r="360" spans="1:3">
      <c r="A360" s="4" t="s">
        <v>470</v>
      </c>
      <c r="B360" s="5" t="n">
        <v>2409</v>
      </c>
    </row>
    <row r="361" spans="1:3">
      <c r="A361" s="4" t="s">
        <v>528</v>
      </c>
      <c r="B361" s="5" t="n">
        <v>3819</v>
      </c>
    </row>
    <row r="362" spans="1:3">
      <c r="A362" s="4" t="s">
        <v>38</v>
      </c>
      <c r="B362" s="5" t="n">
        <v>636880</v>
      </c>
    </row>
    <row r="363" spans="1:3">
      <c r="A363" s="4" t="s">
        <v>472</v>
      </c>
      <c r="B363" s="5" t="n">
        <v>0</v>
      </c>
    </row>
    <row r="364" spans="1:3">
      <c r="A364" s="4" t="s">
        <v>566</v>
      </c>
    </row>
    <row r="365" spans="1:3">
      <c r="A365" s="3" t="s">
        <v>469</v>
      </c>
    </row>
    <row r="366" spans="1:3">
      <c r="A366" s="4" t="s">
        <v>470</v>
      </c>
      <c r="B366" s="5" t="n">
        <v>2354</v>
      </c>
    </row>
    <row r="367" spans="1:3">
      <c r="A367" s="4" t="s">
        <v>567</v>
      </c>
    </row>
    <row r="368" spans="1:3">
      <c r="A368" s="3" t="s">
        <v>469</v>
      </c>
    </row>
    <row r="369" spans="1:3">
      <c r="A369" s="4" t="s">
        <v>470</v>
      </c>
      <c r="B369" s="5" t="n">
        <v>2354</v>
      </c>
    </row>
    <row r="370" spans="1:3">
      <c r="A370" s="4" t="s">
        <v>568</v>
      </c>
    </row>
    <row r="371" spans="1:3">
      <c r="A371" s="3" t="s">
        <v>469</v>
      </c>
    </row>
    <row r="372" spans="1:3">
      <c r="A372" s="4" t="s">
        <v>470</v>
      </c>
      <c r="B372" s="5" t="n">
        <v>55</v>
      </c>
    </row>
    <row r="373" spans="1:3">
      <c r="A373" s="4" t="s">
        <v>569</v>
      </c>
    </row>
    <row r="374" spans="1:3">
      <c r="A374" s="3" t="s">
        <v>469</v>
      </c>
    </row>
    <row r="375" spans="1:3">
      <c r="A375" s="4" t="s">
        <v>470</v>
      </c>
      <c r="B375" s="5" t="n">
        <v>55</v>
      </c>
    </row>
    <row r="376" spans="1:3">
      <c r="A376" s="4" t="s">
        <v>570</v>
      </c>
    </row>
    <row r="377" spans="1:3">
      <c r="A377" s="3" t="s">
        <v>469</v>
      </c>
    </row>
    <row r="378" spans="1:3">
      <c r="A378" s="4" t="s">
        <v>470</v>
      </c>
      <c r="B378" s="5" t="n">
        <v>0</v>
      </c>
    </row>
    <row r="379" spans="1:3">
      <c r="A379" s="4" t="s">
        <v>571</v>
      </c>
    </row>
    <row r="380" spans="1:3">
      <c r="A380" s="3" t="s">
        <v>469</v>
      </c>
    </row>
    <row r="381" spans="1:3">
      <c r="A381" s="4" t="s">
        <v>470</v>
      </c>
      <c r="B381" s="5" t="n">
        <v>0</v>
      </c>
    </row>
    <row r="382" spans="1:3">
      <c r="A382" s="4" t="s">
        <v>572</v>
      </c>
    </row>
    <row r="383" spans="1:3">
      <c r="A383" s="3" t="s">
        <v>469</v>
      </c>
    </row>
    <row r="384" spans="1:3">
      <c r="A384" s="4" t="s">
        <v>470</v>
      </c>
      <c r="B384" s="5" t="n">
        <v>312</v>
      </c>
    </row>
    <row r="385" spans="1:3">
      <c r="A385" s="4" t="s">
        <v>528</v>
      </c>
      <c r="B385" s="5" t="n">
        <v>211</v>
      </c>
    </row>
    <row r="386" spans="1:3">
      <c r="A386" s="4" t="s">
        <v>38</v>
      </c>
      <c r="B386" s="5" t="n">
        <v>72221</v>
      </c>
    </row>
    <row r="387" spans="1:3">
      <c r="A387" s="4" t="s">
        <v>472</v>
      </c>
      <c r="B387" s="5" t="n">
        <v>0</v>
      </c>
    </row>
    <row r="388" spans="1:3">
      <c r="A388" s="4" t="s">
        <v>573</v>
      </c>
    </row>
    <row r="389" spans="1:3">
      <c r="A389" s="3" t="s">
        <v>469</v>
      </c>
    </row>
    <row r="390" spans="1:3">
      <c r="A390" s="4" t="s">
        <v>470</v>
      </c>
      <c r="B390" s="5" t="n">
        <v>309</v>
      </c>
    </row>
    <row r="391" spans="1:3">
      <c r="A391" s="4" t="s">
        <v>528</v>
      </c>
      <c r="B391" s="5" t="n">
        <v>192</v>
      </c>
    </row>
    <row r="392" spans="1:3">
      <c r="A392" s="4" t="s">
        <v>38</v>
      </c>
      <c r="B392" s="5" t="n">
        <v>68374</v>
      </c>
    </row>
    <row r="393" spans="1:3">
      <c r="A393" s="4" t="s">
        <v>472</v>
      </c>
      <c r="B393" s="5" t="n">
        <v>0</v>
      </c>
    </row>
    <row r="394" spans="1:3">
      <c r="A394" s="4" t="s">
        <v>574</v>
      </c>
    </row>
    <row r="395" spans="1:3">
      <c r="A395" s="3" t="s">
        <v>469</v>
      </c>
    </row>
    <row r="396" spans="1:3">
      <c r="A396" s="4" t="s">
        <v>470</v>
      </c>
      <c r="B396" s="5" t="n">
        <v>3</v>
      </c>
    </row>
    <row r="397" spans="1:3">
      <c r="A397" s="4" t="s">
        <v>528</v>
      </c>
      <c r="B397" s="5" t="n">
        <v>19</v>
      </c>
    </row>
    <row r="398" spans="1:3">
      <c r="A398" s="4" t="s">
        <v>38</v>
      </c>
      <c r="B398" s="5" t="n">
        <v>3847</v>
      </c>
    </row>
    <row r="399" spans="1:3">
      <c r="A399" s="4" t="s">
        <v>472</v>
      </c>
      <c r="B399" s="5" t="n">
        <v>0</v>
      </c>
    </row>
    <row r="400" spans="1:3">
      <c r="A400" s="4" t="s">
        <v>575</v>
      </c>
    </row>
    <row r="401" spans="1:3">
      <c r="A401" s="3" t="s">
        <v>469</v>
      </c>
    </row>
    <row r="402" spans="1:3">
      <c r="A402" s="4" t="s">
        <v>470</v>
      </c>
      <c r="B402" s="5" t="n">
        <v>312</v>
      </c>
    </row>
    <row r="403" spans="1:3">
      <c r="A403" s="4" t="s">
        <v>576</v>
      </c>
    </row>
    <row r="404" spans="1:3">
      <c r="A404" s="3" t="s">
        <v>469</v>
      </c>
    </row>
    <row r="405" spans="1:3">
      <c r="A405" s="4" t="s">
        <v>470</v>
      </c>
      <c r="B405" s="5" t="n">
        <v>309</v>
      </c>
    </row>
    <row r="406" spans="1:3">
      <c r="A406" s="4" t="s">
        <v>577</v>
      </c>
    </row>
    <row r="407" spans="1:3">
      <c r="A407" s="3" t="s">
        <v>469</v>
      </c>
    </row>
    <row r="408" spans="1:3">
      <c r="A408" s="4" t="s">
        <v>470</v>
      </c>
      <c r="B408" s="5" t="n">
        <v>3</v>
      </c>
    </row>
    <row r="409" spans="1:3">
      <c r="A409" s="4" t="s">
        <v>578</v>
      </c>
    </row>
    <row r="410" spans="1:3">
      <c r="A410" s="3" t="s">
        <v>469</v>
      </c>
    </row>
    <row r="411" spans="1:3">
      <c r="A411" s="4" t="s">
        <v>470</v>
      </c>
      <c r="B411" s="5" t="n">
        <v>0</v>
      </c>
    </row>
    <row r="412" spans="1:3">
      <c r="A412" s="4" t="s">
        <v>579</v>
      </c>
    </row>
    <row r="413" spans="1:3">
      <c r="A413" s="3" t="s">
        <v>469</v>
      </c>
    </row>
    <row r="414" spans="1:3">
      <c r="A414" s="4" t="s">
        <v>470</v>
      </c>
      <c r="B414" s="5" t="n">
        <v>0</v>
      </c>
    </row>
    <row r="415" spans="1:3">
      <c r="A415" s="4" t="s">
        <v>580</v>
      </c>
    </row>
    <row r="416" spans="1:3">
      <c r="A416" s="3" t="s">
        <v>469</v>
      </c>
    </row>
    <row r="417" spans="1:3">
      <c r="A417" s="4" t="s">
        <v>470</v>
      </c>
      <c r="B417" s="5" t="n">
        <v>0</v>
      </c>
    </row>
    <row r="418" spans="1:3">
      <c r="A418" s="4" t="s">
        <v>581</v>
      </c>
    </row>
    <row r="419" spans="1:3">
      <c r="A419" s="3" t="s">
        <v>469</v>
      </c>
    </row>
    <row r="420" spans="1:3">
      <c r="A420" s="4" t="s">
        <v>470</v>
      </c>
      <c r="B420" s="5" t="n">
        <v>0</v>
      </c>
    </row>
    <row r="421" spans="1:3">
      <c r="A421" s="4" t="s">
        <v>582</v>
      </c>
    </row>
    <row r="422" spans="1:3">
      <c r="A422" s="3" t="s">
        <v>469</v>
      </c>
    </row>
    <row r="423" spans="1:3">
      <c r="A423" s="4" t="s">
        <v>470</v>
      </c>
      <c r="B423" s="5" t="n">
        <v>0</v>
      </c>
    </row>
    <row r="424" spans="1:3">
      <c r="A424" s="4" t="s">
        <v>583</v>
      </c>
    </row>
    <row r="425" spans="1:3">
      <c r="A425" s="3" t="s">
        <v>469</v>
      </c>
    </row>
    <row r="426" spans="1:3">
      <c r="A426" s="4" t="s">
        <v>470</v>
      </c>
      <c r="B42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585</v>
      </c>
      <c r="B3" s="7" t="n">
        <v>6031</v>
      </c>
      <c r="C3" s="7" t="n">
        <v>6496</v>
      </c>
    </row>
    <row r="4" spans="1:3">
      <c r="A4" s="4" t="s">
        <v>411</v>
      </c>
    </row>
    <row r="5" spans="1:3">
      <c r="A5" s="3" t="s">
        <v>585</v>
      </c>
    </row>
    <row r="6" spans="1:3">
      <c r="A6" s="4" t="s">
        <v>585</v>
      </c>
      <c r="B6" s="5" t="n">
        <v>6031</v>
      </c>
      <c r="C6" s="5" t="n">
        <v>6496</v>
      </c>
    </row>
    <row r="7" spans="1:3">
      <c r="A7" s="4" t="s">
        <v>230</v>
      </c>
    </row>
    <row r="8" spans="1:3">
      <c r="A8" s="3" t="s">
        <v>585</v>
      </c>
    </row>
    <row r="9" spans="1:3">
      <c r="A9" s="4" t="s">
        <v>585</v>
      </c>
      <c r="B9" s="5" t="n">
        <v>0</v>
      </c>
      <c r="C9" s="5" t="n">
        <v>0</v>
      </c>
    </row>
    <row r="10" spans="1:3">
      <c r="A10" s="4" t="s">
        <v>413</v>
      </c>
    </row>
    <row r="11" spans="1:3">
      <c r="A11" s="3" t="s">
        <v>585</v>
      </c>
    </row>
    <row r="12" spans="1:3">
      <c r="A12" s="4" t="s">
        <v>585</v>
      </c>
      <c r="B12" s="5" t="n">
        <v>2354</v>
      </c>
      <c r="C12" s="5" t="n">
        <v>2564</v>
      </c>
    </row>
    <row r="13" spans="1:3">
      <c r="A13" s="4" t="s">
        <v>414</v>
      </c>
    </row>
    <row r="14" spans="1:3">
      <c r="A14" s="3" t="s">
        <v>585</v>
      </c>
    </row>
    <row r="15" spans="1:3">
      <c r="A15" s="4" t="s">
        <v>585</v>
      </c>
      <c r="B15" s="5" t="n">
        <v>2354</v>
      </c>
      <c r="C15" s="5" t="n">
        <v>2564</v>
      </c>
    </row>
    <row r="16" spans="1:3">
      <c r="A16" s="4" t="s">
        <v>415</v>
      </c>
    </row>
    <row r="17" spans="1:3">
      <c r="A17" s="3" t="s">
        <v>585</v>
      </c>
    </row>
    <row r="18" spans="1:3">
      <c r="A18" s="4" t="s">
        <v>585</v>
      </c>
      <c r="B18" s="5" t="n">
        <v>0</v>
      </c>
      <c r="C18" s="5" t="n">
        <v>0</v>
      </c>
    </row>
    <row r="19" spans="1:3">
      <c r="A19" s="4" t="s">
        <v>416</v>
      </c>
    </row>
    <row r="20" spans="1:3">
      <c r="A20" s="3" t="s">
        <v>585</v>
      </c>
    </row>
    <row r="21" spans="1:3">
      <c r="A21" s="4" t="s">
        <v>585</v>
      </c>
      <c r="B21" s="5" t="n">
        <v>0</v>
      </c>
      <c r="C21" s="5" t="n">
        <v>0</v>
      </c>
    </row>
    <row r="22" spans="1:3">
      <c r="A22" s="4" t="s">
        <v>417</v>
      </c>
    </row>
    <row r="23" spans="1:3">
      <c r="A23" s="3" t="s">
        <v>585</v>
      </c>
    </row>
    <row r="24" spans="1:3">
      <c r="A24" s="4" t="s">
        <v>585</v>
      </c>
      <c r="B24" s="5" t="n">
        <v>0</v>
      </c>
      <c r="C24" s="5" t="n">
        <v>0</v>
      </c>
    </row>
    <row r="25" spans="1:3">
      <c r="A25" s="4" t="s">
        <v>418</v>
      </c>
    </row>
    <row r="26" spans="1:3">
      <c r="A26" s="3" t="s">
        <v>585</v>
      </c>
    </row>
    <row r="27" spans="1:3">
      <c r="A27" s="4" t="s">
        <v>585</v>
      </c>
      <c r="B27" s="5" t="n">
        <v>0</v>
      </c>
      <c r="C27" s="5" t="n">
        <v>0</v>
      </c>
    </row>
    <row r="28" spans="1:3">
      <c r="A28" s="4" t="s">
        <v>419</v>
      </c>
    </row>
    <row r="29" spans="1:3">
      <c r="A29" s="3" t="s">
        <v>585</v>
      </c>
    </row>
    <row r="30" spans="1:3">
      <c r="A30" s="4" t="s">
        <v>585</v>
      </c>
      <c r="B30" s="5" t="n">
        <v>2354</v>
      </c>
      <c r="C30" s="5" t="n">
        <v>2564</v>
      </c>
    </row>
    <row r="31" spans="1:3">
      <c r="A31" s="4" t="s">
        <v>420</v>
      </c>
    </row>
    <row r="32" spans="1:3">
      <c r="A32" s="3" t="s">
        <v>585</v>
      </c>
    </row>
    <row r="33" spans="1:3">
      <c r="A33" s="4" t="s">
        <v>585</v>
      </c>
      <c r="B33" s="5" t="n">
        <v>2354</v>
      </c>
      <c r="C33" s="5" t="n">
        <v>2564</v>
      </c>
    </row>
    <row r="34" spans="1:3">
      <c r="A34" s="4" t="s">
        <v>421</v>
      </c>
    </row>
    <row r="35" spans="1:3">
      <c r="A35" s="3" t="s">
        <v>585</v>
      </c>
    </row>
    <row r="36" spans="1:3">
      <c r="A36" s="4" t="s">
        <v>585</v>
      </c>
      <c r="B36" s="5" t="n">
        <v>0</v>
      </c>
      <c r="C36" s="5" t="n">
        <v>0</v>
      </c>
    </row>
    <row r="37" spans="1:3">
      <c r="A37" s="4" t="s">
        <v>422</v>
      </c>
    </row>
    <row r="38" spans="1:3">
      <c r="A38" s="3" t="s">
        <v>585</v>
      </c>
    </row>
    <row r="39" spans="1:3">
      <c r="A39" s="4" t="s">
        <v>585</v>
      </c>
      <c r="B39" s="5" t="n">
        <v>451</v>
      </c>
      <c r="C39" s="5" t="n">
        <v>315</v>
      </c>
    </row>
    <row r="40" spans="1:3">
      <c r="A40" s="4" t="s">
        <v>423</v>
      </c>
    </row>
    <row r="41" spans="1:3">
      <c r="A41" s="3" t="s">
        <v>585</v>
      </c>
    </row>
    <row r="42" spans="1:3">
      <c r="A42" s="4" t="s">
        <v>585</v>
      </c>
      <c r="B42" s="5" t="n">
        <v>451</v>
      </c>
      <c r="C42" s="5" t="n">
        <v>315</v>
      </c>
    </row>
    <row r="43" spans="1:3">
      <c r="A43" s="4" t="s">
        <v>424</v>
      </c>
    </row>
    <row r="44" spans="1:3">
      <c r="A44" s="3" t="s">
        <v>585</v>
      </c>
    </row>
    <row r="45" spans="1:3">
      <c r="A45" s="4" t="s">
        <v>585</v>
      </c>
      <c r="B45" s="5" t="n">
        <v>0</v>
      </c>
      <c r="C45" s="5" t="n">
        <v>0</v>
      </c>
    </row>
    <row r="46" spans="1:3">
      <c r="A46" s="4" t="s">
        <v>425</v>
      </c>
    </row>
    <row r="47" spans="1:3">
      <c r="A47" s="3" t="s">
        <v>585</v>
      </c>
    </row>
    <row r="48" spans="1:3">
      <c r="A48" s="4" t="s">
        <v>585</v>
      </c>
      <c r="B48" s="5" t="n">
        <v>284</v>
      </c>
      <c r="C48" s="5" t="n">
        <v>284</v>
      </c>
    </row>
    <row r="49" spans="1:3">
      <c r="A49" s="4" t="s">
        <v>426</v>
      </c>
    </row>
    <row r="50" spans="1:3">
      <c r="A50" s="3" t="s">
        <v>585</v>
      </c>
    </row>
    <row r="51" spans="1:3">
      <c r="A51" s="4" t="s">
        <v>585</v>
      </c>
      <c r="B51" s="5" t="n">
        <v>284</v>
      </c>
      <c r="C51" s="5" t="n">
        <v>284</v>
      </c>
    </row>
    <row r="52" spans="1:3">
      <c r="A52" s="4" t="s">
        <v>427</v>
      </c>
    </row>
    <row r="53" spans="1:3">
      <c r="A53" s="3" t="s">
        <v>585</v>
      </c>
    </row>
    <row r="54" spans="1:3">
      <c r="A54" s="4" t="s">
        <v>585</v>
      </c>
      <c r="B54" s="5" t="n">
        <v>0</v>
      </c>
      <c r="C54" s="5" t="n">
        <v>0</v>
      </c>
    </row>
    <row r="55" spans="1:3">
      <c r="A55" s="4" t="s">
        <v>428</v>
      </c>
    </row>
    <row r="56" spans="1:3">
      <c r="A56" s="3" t="s">
        <v>585</v>
      </c>
    </row>
    <row r="57" spans="1:3">
      <c r="A57" s="4" t="s">
        <v>585</v>
      </c>
      <c r="B57" s="5" t="n">
        <v>167</v>
      </c>
      <c r="C57" s="5" t="n">
        <v>31</v>
      </c>
    </row>
    <row r="58" spans="1:3">
      <c r="A58" s="4" t="s">
        <v>429</v>
      </c>
    </row>
    <row r="59" spans="1:3">
      <c r="A59" s="3" t="s">
        <v>585</v>
      </c>
    </row>
    <row r="60" spans="1:3">
      <c r="A60" s="4" t="s">
        <v>585</v>
      </c>
      <c r="B60" s="5" t="n">
        <v>167</v>
      </c>
      <c r="C60" s="5" t="n">
        <v>31</v>
      </c>
    </row>
    <row r="61" spans="1:3">
      <c r="A61" s="4" t="s">
        <v>430</v>
      </c>
    </row>
    <row r="62" spans="1:3">
      <c r="A62" s="3" t="s">
        <v>585</v>
      </c>
    </row>
    <row r="63" spans="1:3">
      <c r="A63" s="4" t="s">
        <v>585</v>
      </c>
      <c r="B63" s="5" t="n">
        <v>0</v>
      </c>
      <c r="C63" s="5" t="n">
        <v>0</v>
      </c>
    </row>
    <row r="64" spans="1:3">
      <c r="A64" s="4" t="s">
        <v>431</v>
      </c>
    </row>
    <row r="65" spans="1:3">
      <c r="A65" s="3" t="s">
        <v>585</v>
      </c>
    </row>
    <row r="66" spans="1:3">
      <c r="A66" s="4" t="s">
        <v>585</v>
      </c>
      <c r="B66" s="5" t="n">
        <v>0</v>
      </c>
      <c r="C66" s="5" t="n">
        <v>0</v>
      </c>
    </row>
    <row r="67" spans="1:3">
      <c r="A67" s="4" t="s">
        <v>432</v>
      </c>
    </row>
    <row r="68" spans="1:3">
      <c r="A68" s="3" t="s">
        <v>585</v>
      </c>
    </row>
    <row r="69" spans="1:3">
      <c r="A69" s="4" t="s">
        <v>585</v>
      </c>
      <c r="B69" s="5" t="n">
        <v>0</v>
      </c>
      <c r="C69" s="5" t="n">
        <v>0</v>
      </c>
    </row>
    <row r="70" spans="1:3">
      <c r="A70" s="4" t="s">
        <v>433</v>
      </c>
    </row>
    <row r="71" spans="1:3">
      <c r="A71" s="3" t="s">
        <v>585</v>
      </c>
    </row>
    <row r="72" spans="1:3">
      <c r="A72" s="4" t="s">
        <v>585</v>
      </c>
      <c r="B72" s="5" t="n">
        <v>0</v>
      </c>
      <c r="C72" s="5" t="n">
        <v>0</v>
      </c>
    </row>
    <row r="73" spans="1:3">
      <c r="A73" s="4" t="s">
        <v>434</v>
      </c>
    </row>
    <row r="74" spans="1:3">
      <c r="A74" s="3" t="s">
        <v>585</v>
      </c>
    </row>
    <row r="75" spans="1:3">
      <c r="A75" s="4" t="s">
        <v>585</v>
      </c>
      <c r="B75" s="5" t="n">
        <v>2805</v>
      </c>
      <c r="C75" s="5" t="n">
        <v>2879</v>
      </c>
    </row>
    <row r="76" spans="1:3">
      <c r="A76" s="4" t="s">
        <v>435</v>
      </c>
    </row>
    <row r="77" spans="1:3">
      <c r="A77" s="3" t="s">
        <v>585</v>
      </c>
    </row>
    <row r="78" spans="1:3">
      <c r="A78" s="4" t="s">
        <v>585</v>
      </c>
      <c r="B78" s="5" t="n">
        <v>2805</v>
      </c>
      <c r="C78" s="5" t="n">
        <v>2879</v>
      </c>
    </row>
    <row r="79" spans="1:3">
      <c r="A79" s="4" t="s">
        <v>436</v>
      </c>
    </row>
    <row r="80" spans="1:3">
      <c r="A80" s="3" t="s">
        <v>585</v>
      </c>
    </row>
    <row r="81" spans="1:3">
      <c r="A81" s="4" t="s">
        <v>585</v>
      </c>
      <c r="B81" s="5" t="n">
        <v>0</v>
      </c>
      <c r="C81" s="5" t="n">
        <v>0</v>
      </c>
    </row>
    <row r="82" spans="1:3">
      <c r="A82" s="4" t="s">
        <v>437</v>
      </c>
    </row>
    <row r="83" spans="1:3">
      <c r="A83" s="3" t="s">
        <v>585</v>
      </c>
    </row>
    <row r="84" spans="1:3">
      <c r="A84" s="4" t="s">
        <v>585</v>
      </c>
      <c r="B84" s="5" t="n">
        <v>3066</v>
      </c>
      <c r="C84" s="5" t="n">
        <v>3419</v>
      </c>
    </row>
    <row r="85" spans="1:3">
      <c r="A85" s="4" t="s">
        <v>438</v>
      </c>
    </row>
    <row r="86" spans="1:3">
      <c r="A86" s="3" t="s">
        <v>585</v>
      </c>
    </row>
    <row r="87" spans="1:3">
      <c r="A87" s="4" t="s">
        <v>585</v>
      </c>
      <c r="B87" s="5" t="n">
        <v>3066</v>
      </c>
      <c r="C87" s="5" t="n">
        <v>3419</v>
      </c>
    </row>
    <row r="88" spans="1:3">
      <c r="A88" s="4" t="s">
        <v>439</v>
      </c>
    </row>
    <row r="89" spans="1:3">
      <c r="A89" s="3" t="s">
        <v>585</v>
      </c>
    </row>
    <row r="90" spans="1:3">
      <c r="A90" s="4" t="s">
        <v>585</v>
      </c>
      <c r="B90" s="5" t="n">
        <v>0</v>
      </c>
      <c r="C90" s="5" t="n">
        <v>0</v>
      </c>
    </row>
    <row r="91" spans="1:3">
      <c r="A91" s="4" t="s">
        <v>440</v>
      </c>
    </row>
    <row r="92" spans="1:3">
      <c r="A92" s="3" t="s">
        <v>585</v>
      </c>
    </row>
    <row r="93" spans="1:3">
      <c r="A93" s="4" t="s">
        <v>585</v>
      </c>
      <c r="B93" s="5" t="n">
        <v>3066</v>
      </c>
      <c r="C93" s="5" t="n">
        <v>3419</v>
      </c>
    </row>
    <row r="94" spans="1:3">
      <c r="A94" s="4" t="s">
        <v>441</v>
      </c>
    </row>
    <row r="95" spans="1:3">
      <c r="A95" s="3" t="s">
        <v>585</v>
      </c>
    </row>
    <row r="96" spans="1:3">
      <c r="A96" s="4" t="s">
        <v>585</v>
      </c>
      <c r="B96" s="5" t="n">
        <v>3066</v>
      </c>
      <c r="C96" s="5" t="n">
        <v>3419</v>
      </c>
    </row>
    <row r="97" spans="1:3">
      <c r="A97" s="4" t="s">
        <v>442</v>
      </c>
    </row>
    <row r="98" spans="1:3">
      <c r="A98" s="3" t="s">
        <v>585</v>
      </c>
    </row>
    <row r="99" spans="1:3">
      <c r="A99" s="4" t="s">
        <v>585</v>
      </c>
      <c r="B99" s="5" t="n">
        <v>0</v>
      </c>
      <c r="C99" s="5" t="n">
        <v>0</v>
      </c>
    </row>
    <row r="100" spans="1:3">
      <c r="A100" s="4" t="s">
        <v>36</v>
      </c>
    </row>
    <row r="101" spans="1:3">
      <c r="A101" s="3" t="s">
        <v>585</v>
      </c>
    </row>
    <row r="102" spans="1:3">
      <c r="A102" s="4" t="s">
        <v>585</v>
      </c>
      <c r="B102" s="5" t="n">
        <v>160</v>
      </c>
      <c r="C102" s="5" t="n">
        <v>198</v>
      </c>
    </row>
    <row r="103" spans="1:3">
      <c r="A103" s="4" t="s">
        <v>443</v>
      </c>
    </row>
    <row r="104" spans="1:3">
      <c r="A104" s="3" t="s">
        <v>585</v>
      </c>
    </row>
    <row r="105" spans="1:3">
      <c r="A105" s="4" t="s">
        <v>585</v>
      </c>
      <c r="B105" s="5" t="n">
        <v>160</v>
      </c>
      <c r="C105" s="5" t="n">
        <v>198</v>
      </c>
    </row>
    <row r="106" spans="1:3">
      <c r="A106" s="4" t="s">
        <v>444</v>
      </c>
    </row>
    <row r="107" spans="1:3">
      <c r="A107" s="3" t="s">
        <v>585</v>
      </c>
    </row>
    <row r="108" spans="1:3">
      <c r="A108" s="4" t="s">
        <v>585</v>
      </c>
      <c r="B108" s="5" t="n">
        <v>0</v>
      </c>
      <c r="C108" s="5" t="n">
        <v>0</v>
      </c>
    </row>
    <row r="109" spans="1:3">
      <c r="A109" s="4" t="s">
        <v>445</v>
      </c>
    </row>
    <row r="110" spans="1:3">
      <c r="A110" s="3" t="s">
        <v>585</v>
      </c>
    </row>
    <row r="111" spans="1:3">
      <c r="A111" s="4" t="s">
        <v>585</v>
      </c>
      <c r="B111" s="5" t="n">
        <v>62</v>
      </c>
      <c r="C111" s="5" t="n">
        <v>90</v>
      </c>
    </row>
    <row r="112" spans="1:3">
      <c r="A112" s="4" t="s">
        <v>446</v>
      </c>
    </row>
    <row r="113" spans="1:3">
      <c r="A113" s="3" t="s">
        <v>585</v>
      </c>
    </row>
    <row r="114" spans="1:3">
      <c r="A114" s="4" t="s">
        <v>585</v>
      </c>
      <c r="B114" s="5" t="n">
        <v>62</v>
      </c>
      <c r="C114" s="5" t="n">
        <v>90</v>
      </c>
    </row>
    <row r="115" spans="1:3">
      <c r="A115" s="4" t="s">
        <v>447</v>
      </c>
    </row>
    <row r="116" spans="1:3">
      <c r="A116" s="3" t="s">
        <v>585</v>
      </c>
    </row>
    <row r="117" spans="1:3">
      <c r="A117" s="4" t="s">
        <v>585</v>
      </c>
      <c r="B117" s="5" t="n">
        <v>0</v>
      </c>
      <c r="C117" s="5" t="n">
        <v>0</v>
      </c>
    </row>
    <row r="118" spans="1:3">
      <c r="A118" s="4" t="s">
        <v>448</v>
      </c>
    </row>
    <row r="119" spans="1:3">
      <c r="A119" s="3" t="s">
        <v>585</v>
      </c>
    </row>
    <row r="120" spans="1:3">
      <c r="A120" s="4" t="s">
        <v>585</v>
      </c>
      <c r="B120" s="5" t="n">
        <v>98</v>
      </c>
      <c r="C120" s="5" t="n">
        <v>108</v>
      </c>
    </row>
    <row r="121" spans="1:3">
      <c r="A121" s="4" t="s">
        <v>449</v>
      </c>
    </row>
    <row r="122" spans="1:3">
      <c r="A122" s="3" t="s">
        <v>585</v>
      </c>
    </row>
    <row r="123" spans="1:3">
      <c r="A123" s="4" t="s">
        <v>585</v>
      </c>
      <c r="B123" s="5" t="n">
        <v>98</v>
      </c>
      <c r="C123" s="5" t="n">
        <v>108</v>
      </c>
    </row>
    <row r="124" spans="1:3">
      <c r="A124" s="4" t="s">
        <v>450</v>
      </c>
    </row>
    <row r="125" spans="1:3">
      <c r="A125" s="3" t="s">
        <v>585</v>
      </c>
    </row>
    <row r="126" spans="1:3">
      <c r="A126" s="4" t="s">
        <v>585</v>
      </c>
      <c r="B126" s="7" t="n">
        <v>0</v>
      </c>
      <c r="C12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6</v>
      </c>
      <c r="B1" s="2" t="s">
        <v>2</v>
      </c>
      <c r="C1" s="2" t="s">
        <v>25</v>
      </c>
    </row>
    <row r="2" spans="1:3">
      <c r="A2" s="4" t="s">
        <v>413</v>
      </c>
    </row>
    <row r="3" spans="1:3">
      <c r="A3" s="3" t="s">
        <v>587</v>
      </c>
    </row>
    <row r="4" spans="1:3">
      <c r="A4" s="4" t="s">
        <v>38</v>
      </c>
      <c r="B4" s="7" t="n">
        <v>779834</v>
      </c>
      <c r="C4" s="7" t="n">
        <v>418289</v>
      </c>
    </row>
    <row r="5" spans="1:3">
      <c r="A5" s="4" t="s">
        <v>422</v>
      </c>
    </row>
    <row r="6" spans="1:3">
      <c r="A6" s="3" t="s">
        <v>587</v>
      </c>
    </row>
    <row r="7" spans="1:3">
      <c r="A7" s="4" t="s">
        <v>38</v>
      </c>
      <c r="B7" s="5" t="n">
        <v>309995</v>
      </c>
      <c r="C7" s="5" t="n">
        <v>151240</v>
      </c>
    </row>
    <row r="8" spans="1:3">
      <c r="A8" s="4" t="s">
        <v>437</v>
      </c>
    </row>
    <row r="9" spans="1:3">
      <c r="A9" s="3" t="s">
        <v>587</v>
      </c>
    </row>
    <row r="10" spans="1:3">
      <c r="A10" s="4" t="s">
        <v>38</v>
      </c>
      <c r="B10" s="5" t="n">
        <v>1155436</v>
      </c>
      <c r="C10" s="5" t="n">
        <v>506612</v>
      </c>
    </row>
    <row r="11" spans="1:3">
      <c r="A11" s="4" t="s">
        <v>36</v>
      </c>
    </row>
    <row r="12" spans="1:3">
      <c r="A12" s="3" t="s">
        <v>587</v>
      </c>
    </row>
    <row r="13" spans="1:3">
      <c r="A13" s="4" t="s">
        <v>38</v>
      </c>
      <c r="B13" s="5" t="n">
        <v>127370</v>
      </c>
      <c r="C13" s="5" t="n">
        <v>53093</v>
      </c>
    </row>
    <row r="14" spans="1:3">
      <c r="A14" s="4" t="s">
        <v>411</v>
      </c>
    </row>
    <row r="15" spans="1:3">
      <c r="A15" s="3" t="s">
        <v>587</v>
      </c>
    </row>
    <row r="16" spans="1:3">
      <c r="A16" s="4" t="s">
        <v>588</v>
      </c>
      <c r="B16" s="5" t="n">
        <v>7254</v>
      </c>
      <c r="C16" s="5" t="n">
        <v>6709</v>
      </c>
    </row>
    <row r="17" spans="1:3">
      <c r="A17" s="4" t="s">
        <v>589</v>
      </c>
      <c r="B17" s="5" t="n">
        <v>1195574</v>
      </c>
      <c r="C17" s="5" t="n">
        <v>1122525</v>
      </c>
    </row>
    <row r="18" spans="1:3">
      <c r="A18" s="4" t="s">
        <v>38</v>
      </c>
      <c r="B18" s="5" t="n">
        <v>1202828</v>
      </c>
      <c r="C18" s="5" t="n">
        <v>1129234</v>
      </c>
    </row>
    <row r="19" spans="1:3">
      <c r="A19" s="4" t="s">
        <v>476</v>
      </c>
    </row>
    <row r="20" spans="1:3">
      <c r="A20" s="3" t="s">
        <v>587</v>
      </c>
    </row>
    <row r="21" spans="1:3">
      <c r="A21" s="4" t="s">
        <v>588</v>
      </c>
      <c r="B21" s="5" t="n">
        <v>4191</v>
      </c>
      <c r="C21" s="5" t="n">
        <v>4481</v>
      </c>
    </row>
    <row r="22" spans="1:3">
      <c r="A22" s="4" t="s">
        <v>589</v>
      </c>
      <c r="B22" s="5" t="n">
        <v>440746</v>
      </c>
      <c r="C22" s="5" t="n">
        <v>413808</v>
      </c>
    </row>
    <row r="23" spans="1:3">
      <c r="A23" s="4" t="s">
        <v>38</v>
      </c>
      <c r="B23" s="5" t="n">
        <v>444937</v>
      </c>
      <c r="C23" s="5" t="n">
        <v>418289</v>
      </c>
    </row>
    <row r="24" spans="1:3">
      <c r="A24" s="4" t="s">
        <v>488</v>
      </c>
    </row>
    <row r="25" spans="1:3">
      <c r="A25" s="3" t="s">
        <v>587</v>
      </c>
    </row>
    <row r="26" spans="1:3">
      <c r="A26" s="4" t="s">
        <v>588</v>
      </c>
      <c r="B26" s="5" t="n">
        <v>722</v>
      </c>
      <c r="C26" s="5" t="n">
        <v>486</v>
      </c>
    </row>
    <row r="27" spans="1:3">
      <c r="A27" s="4" t="s">
        <v>589</v>
      </c>
      <c r="B27" s="5" t="n">
        <v>183464</v>
      </c>
      <c r="C27" s="5" t="n">
        <v>150754</v>
      </c>
    </row>
    <row r="28" spans="1:3">
      <c r="A28" s="4" t="s">
        <v>38</v>
      </c>
      <c r="B28" s="5" t="n">
        <v>184186</v>
      </c>
      <c r="C28" s="5" t="n">
        <v>151240</v>
      </c>
    </row>
    <row r="29" spans="1:3">
      <c r="A29" s="4" t="s">
        <v>508</v>
      </c>
    </row>
    <row r="30" spans="1:3">
      <c r="A30" s="3" t="s">
        <v>587</v>
      </c>
    </row>
    <row r="31" spans="1:3">
      <c r="A31" s="4" t="s">
        <v>588</v>
      </c>
      <c r="B31" s="5" t="n">
        <v>1700</v>
      </c>
      <c r="C31" s="5" t="n">
        <v>1709</v>
      </c>
    </row>
    <row r="32" spans="1:3">
      <c r="A32" s="4" t="s">
        <v>589</v>
      </c>
      <c r="B32" s="5" t="n">
        <v>516856</v>
      </c>
      <c r="C32" s="5" t="n">
        <v>504903</v>
      </c>
    </row>
    <row r="33" spans="1:3">
      <c r="A33" s="4" t="s">
        <v>38</v>
      </c>
      <c r="B33" s="5" t="n">
        <v>518556</v>
      </c>
      <c r="C33" s="5" t="n">
        <v>506612</v>
      </c>
    </row>
    <row r="34" spans="1:3">
      <c r="A34" s="4" t="s">
        <v>516</v>
      </c>
    </row>
    <row r="35" spans="1:3">
      <c r="A35" s="3" t="s">
        <v>587</v>
      </c>
    </row>
    <row r="36" spans="1:3">
      <c r="A36" s="4" t="s">
        <v>588</v>
      </c>
      <c r="B36" s="5" t="n">
        <v>641</v>
      </c>
      <c r="C36" s="5" t="n">
        <v>33</v>
      </c>
    </row>
    <row r="37" spans="1:3">
      <c r="A37" s="4" t="s">
        <v>589</v>
      </c>
      <c r="B37" s="5" t="n">
        <v>54508</v>
      </c>
      <c r="C37" s="5" t="n">
        <v>53060</v>
      </c>
    </row>
    <row r="38" spans="1:3">
      <c r="A38" s="4" t="s">
        <v>38</v>
      </c>
      <c r="B38" s="5" t="n">
        <v>55149</v>
      </c>
      <c r="C38" s="5" t="n">
        <v>53093</v>
      </c>
    </row>
    <row r="39" spans="1:3">
      <c r="A39" s="4" t="s">
        <v>230</v>
      </c>
    </row>
    <row r="40" spans="1:3">
      <c r="A40" s="3" t="s">
        <v>587</v>
      </c>
    </row>
    <row r="41" spans="1:3">
      <c r="A41" s="4" t="s">
        <v>588</v>
      </c>
      <c r="B41" s="5" t="n">
        <v>0</v>
      </c>
    </row>
    <row r="42" spans="1:3">
      <c r="A42" s="4" t="s">
        <v>590</v>
      </c>
      <c r="B42" s="5" t="n">
        <v>17025</v>
      </c>
    </row>
    <row r="43" spans="1:3">
      <c r="A43" s="4" t="s">
        <v>589</v>
      </c>
      <c r="B43" s="5" t="n">
        <v>1152782</v>
      </c>
    </row>
    <row r="44" spans="1:3">
      <c r="A44" s="4" t="s">
        <v>38</v>
      </c>
      <c r="B44" s="5" t="n">
        <v>1169807</v>
      </c>
    </row>
    <row r="45" spans="1:3">
      <c r="A45" s="4" t="s">
        <v>532</v>
      </c>
    </row>
    <row r="46" spans="1:3">
      <c r="A46" s="3" t="s">
        <v>587</v>
      </c>
    </row>
    <row r="47" spans="1:3">
      <c r="A47" s="4" t="s">
        <v>588</v>
      </c>
      <c r="B47" s="5" t="n">
        <v>0</v>
      </c>
    </row>
    <row r="48" spans="1:3">
      <c r="A48" s="4" t="s">
        <v>590</v>
      </c>
      <c r="B48" s="5" t="n">
        <v>11853</v>
      </c>
    </row>
    <row r="49" spans="1:3">
      <c r="A49" s="4" t="s">
        <v>589</v>
      </c>
      <c r="B49" s="5" t="n">
        <v>323044</v>
      </c>
    </row>
    <row r="50" spans="1:3">
      <c r="A50" s="4" t="s">
        <v>38</v>
      </c>
      <c r="B50" s="5" t="n">
        <v>334897</v>
      </c>
      <c r="C50" s="5" t="n">
        <v>0</v>
      </c>
    </row>
    <row r="51" spans="1:3">
      <c r="A51" s="4" t="s">
        <v>544</v>
      </c>
    </row>
    <row r="52" spans="1:3">
      <c r="A52" s="3" t="s">
        <v>587</v>
      </c>
    </row>
    <row r="53" spans="1:3">
      <c r="A53" s="4" t="s">
        <v>588</v>
      </c>
      <c r="B53" s="5" t="n">
        <v>0</v>
      </c>
    </row>
    <row r="54" spans="1:3">
      <c r="A54" s="4" t="s">
        <v>590</v>
      </c>
      <c r="B54" s="5" t="n">
        <v>1142</v>
      </c>
    </row>
    <row r="55" spans="1:3">
      <c r="A55" s="4" t="s">
        <v>589</v>
      </c>
      <c r="B55" s="5" t="n">
        <v>124667</v>
      </c>
    </row>
    <row r="56" spans="1:3">
      <c r="A56" s="4" t="s">
        <v>38</v>
      </c>
      <c r="B56" s="5" t="n">
        <v>125809</v>
      </c>
      <c r="C56" s="5" t="n">
        <v>0</v>
      </c>
    </row>
    <row r="57" spans="1:3">
      <c r="A57" s="4" t="s">
        <v>564</v>
      </c>
    </row>
    <row r="58" spans="1:3">
      <c r="A58" s="3" t="s">
        <v>587</v>
      </c>
    </row>
    <row r="59" spans="1:3">
      <c r="A59" s="4" t="s">
        <v>588</v>
      </c>
      <c r="B59" s="5" t="n">
        <v>0</v>
      </c>
    </row>
    <row r="60" spans="1:3">
      <c r="A60" s="4" t="s">
        <v>590</v>
      </c>
      <c r="B60" s="5" t="n">
        <v>3819</v>
      </c>
    </row>
    <row r="61" spans="1:3">
      <c r="A61" s="4" t="s">
        <v>589</v>
      </c>
      <c r="B61" s="5" t="n">
        <v>633061</v>
      </c>
    </row>
    <row r="62" spans="1:3">
      <c r="A62" s="4" t="s">
        <v>38</v>
      </c>
      <c r="B62" s="5" t="n">
        <v>636880</v>
      </c>
      <c r="C62" s="5" t="n">
        <v>0</v>
      </c>
    </row>
    <row r="63" spans="1:3">
      <c r="A63" s="4" t="s">
        <v>572</v>
      </c>
    </row>
    <row r="64" spans="1:3">
      <c r="A64" s="3" t="s">
        <v>587</v>
      </c>
    </row>
    <row r="65" spans="1:3">
      <c r="A65" s="4" t="s">
        <v>588</v>
      </c>
      <c r="B65" s="5" t="n">
        <v>0</v>
      </c>
    </row>
    <row r="66" spans="1:3">
      <c r="A66" s="4" t="s">
        <v>590</v>
      </c>
      <c r="B66" s="5" t="n">
        <v>211</v>
      </c>
    </row>
    <row r="67" spans="1:3">
      <c r="A67" s="4" t="s">
        <v>589</v>
      </c>
      <c r="B67" s="5" t="n">
        <v>72010</v>
      </c>
    </row>
    <row r="68" spans="1:3">
      <c r="A68" s="4" t="s">
        <v>38</v>
      </c>
      <c r="B68" s="7" t="n">
        <v>72221</v>
      </c>
      <c r="C6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127</v>
      </c>
      <c r="B3" s="7" t="n">
        <v>7254</v>
      </c>
      <c r="C3" s="7" t="n">
        <v>6709</v>
      </c>
    </row>
    <row r="4" spans="1:3">
      <c r="A4" s="3" t="s">
        <v>593</v>
      </c>
    </row>
    <row r="5" spans="1:3">
      <c r="A5" s="4" t="s">
        <v>127</v>
      </c>
      <c r="B5" s="5" t="n">
        <v>9643</v>
      </c>
      <c r="C5" s="5" t="n">
        <v>8989</v>
      </c>
    </row>
    <row r="6" spans="1:3">
      <c r="A6" s="3" t="s">
        <v>594</v>
      </c>
    </row>
    <row r="7" spans="1:3">
      <c r="A7" s="4" t="s">
        <v>595</v>
      </c>
      <c r="B7" s="5" t="n">
        <v>527</v>
      </c>
      <c r="C7" s="5" t="n">
        <v>424</v>
      </c>
    </row>
    <row r="8" spans="1:3">
      <c r="A8" s="4" t="s">
        <v>413</v>
      </c>
    </row>
    <row r="9" spans="1:3">
      <c r="A9" s="3" t="s">
        <v>592</v>
      </c>
    </row>
    <row r="10" spans="1:3">
      <c r="A10" s="4" t="s">
        <v>127</v>
      </c>
      <c r="B10" s="5" t="n">
        <v>4191</v>
      </c>
      <c r="C10" s="5" t="n">
        <v>4481</v>
      </c>
    </row>
    <row r="11" spans="1:3">
      <c r="A11" s="3" t="s">
        <v>593</v>
      </c>
    </row>
    <row r="12" spans="1:3">
      <c r="A12" s="4" t="s">
        <v>127</v>
      </c>
      <c r="B12" s="5" t="n">
        <v>6311</v>
      </c>
      <c r="C12" s="5" t="n">
        <v>6494</v>
      </c>
    </row>
    <row r="13" spans="1:3">
      <c r="A13" s="3" t="s">
        <v>594</v>
      </c>
    </row>
    <row r="14" spans="1:3">
      <c r="A14" s="4" t="s">
        <v>595</v>
      </c>
      <c r="B14" s="5" t="n">
        <v>302</v>
      </c>
      <c r="C14" s="5" t="n">
        <v>193</v>
      </c>
    </row>
    <row r="15" spans="1:3">
      <c r="A15" s="4" t="s">
        <v>416</v>
      </c>
    </row>
    <row r="16" spans="1:3">
      <c r="A16" s="3" t="s">
        <v>592</v>
      </c>
    </row>
    <row r="17" spans="1:3">
      <c r="A17" s="4" t="s">
        <v>596</v>
      </c>
      <c r="B17" s="5" t="n">
        <v>0</v>
      </c>
      <c r="C17" s="5" t="n">
        <v>0</v>
      </c>
    </row>
    <row r="18" spans="1:3">
      <c r="A18" s="4" t="s">
        <v>595</v>
      </c>
      <c r="B18" s="5" t="n">
        <v>0</v>
      </c>
      <c r="C18" s="5" t="n">
        <v>0</v>
      </c>
    </row>
    <row r="19" spans="1:3">
      <c r="A19" s="3" t="s">
        <v>593</v>
      </c>
    </row>
    <row r="20" spans="1:3">
      <c r="A20" s="4" t="s">
        <v>596</v>
      </c>
      <c r="B20" s="5" t="n">
        <v>0</v>
      </c>
      <c r="C20" s="5" t="n">
        <v>0</v>
      </c>
    </row>
    <row r="21" spans="1:3">
      <c r="A21" s="4" t="s">
        <v>595</v>
      </c>
      <c r="B21" s="5" t="n">
        <v>0</v>
      </c>
      <c r="C21" s="5" t="n">
        <v>0</v>
      </c>
    </row>
    <row r="22" spans="1:3">
      <c r="A22" s="3" t="s">
        <v>594</v>
      </c>
    </row>
    <row r="23" spans="1:3">
      <c r="A23" s="4" t="s">
        <v>595</v>
      </c>
      <c r="B23" s="5" t="n">
        <v>0</v>
      </c>
      <c r="C23" s="5" t="n">
        <v>0</v>
      </c>
    </row>
    <row r="24" spans="1:3">
      <c r="A24" s="4" t="s">
        <v>419</v>
      </c>
    </row>
    <row r="25" spans="1:3">
      <c r="A25" s="3" t="s">
        <v>592</v>
      </c>
    </row>
    <row r="26" spans="1:3">
      <c r="A26" s="4" t="s">
        <v>596</v>
      </c>
      <c r="B26" s="5" t="n">
        <v>2471</v>
      </c>
      <c r="C26" s="5" t="n">
        <v>2831</v>
      </c>
    </row>
    <row r="27" spans="1:3">
      <c r="A27" s="4" t="s">
        <v>595</v>
      </c>
      <c r="B27" s="5" t="n">
        <v>1720</v>
      </c>
      <c r="C27" s="5" t="n">
        <v>1650</v>
      </c>
    </row>
    <row r="28" spans="1:3">
      <c r="A28" s="3" t="s">
        <v>593</v>
      </c>
    </row>
    <row r="29" spans="1:3">
      <c r="A29" s="4" t="s">
        <v>596</v>
      </c>
      <c r="B29" s="5" t="n">
        <v>2612</v>
      </c>
      <c r="C29" s="5" t="n">
        <v>2919</v>
      </c>
    </row>
    <row r="30" spans="1:3">
      <c r="A30" s="4" t="s">
        <v>595</v>
      </c>
      <c r="B30" s="5" t="n">
        <v>3699</v>
      </c>
      <c r="C30" s="5" t="n">
        <v>3575</v>
      </c>
    </row>
    <row r="31" spans="1:3">
      <c r="A31" s="3" t="s">
        <v>594</v>
      </c>
    </row>
    <row r="32" spans="1:3">
      <c r="A32" s="4" t="s">
        <v>595</v>
      </c>
      <c r="B32" s="5" t="n">
        <v>302</v>
      </c>
      <c r="C32" s="5" t="n">
        <v>193</v>
      </c>
    </row>
    <row r="33" spans="1:3">
      <c r="A33" s="4" t="s">
        <v>422</v>
      </c>
    </row>
    <row r="34" spans="1:3">
      <c r="A34" s="3" t="s">
        <v>592</v>
      </c>
    </row>
    <row r="35" spans="1:3">
      <c r="A35" s="4" t="s">
        <v>127</v>
      </c>
      <c r="B35" s="5" t="n">
        <v>722</v>
      </c>
      <c r="C35" s="5" t="n">
        <v>486</v>
      </c>
    </row>
    <row r="36" spans="1:3">
      <c r="A36" s="3" t="s">
        <v>593</v>
      </c>
    </row>
    <row r="37" spans="1:3">
      <c r="A37" s="4" t="s">
        <v>127</v>
      </c>
      <c r="B37" s="5" t="n">
        <v>875</v>
      </c>
      <c r="C37" s="5" t="n">
        <v>636</v>
      </c>
    </row>
    <row r="38" spans="1:3">
      <c r="A38" s="3" t="s">
        <v>594</v>
      </c>
    </row>
    <row r="39" spans="1:3">
      <c r="A39" s="4" t="s">
        <v>595</v>
      </c>
      <c r="B39" s="5" t="n">
        <v>172</v>
      </c>
      <c r="C39" s="5" t="n">
        <v>173</v>
      </c>
    </row>
    <row r="40" spans="1:3">
      <c r="A40" s="4" t="s">
        <v>425</v>
      </c>
    </row>
    <row r="41" spans="1:3">
      <c r="A41" s="3" t="s">
        <v>592</v>
      </c>
    </row>
    <row r="42" spans="1:3">
      <c r="A42" s="4" t="s">
        <v>596</v>
      </c>
      <c r="B42" s="5" t="n">
        <v>251</v>
      </c>
      <c r="C42" s="5" t="n">
        <v>130</v>
      </c>
    </row>
    <row r="43" spans="1:3">
      <c r="A43" s="4" t="s">
        <v>595</v>
      </c>
      <c r="B43" s="5" t="n">
        <v>215</v>
      </c>
      <c r="C43" s="5" t="n">
        <v>217</v>
      </c>
    </row>
    <row r="44" spans="1:3">
      <c r="A44" s="3" t="s">
        <v>593</v>
      </c>
    </row>
    <row r="45" spans="1:3">
      <c r="A45" s="4" t="s">
        <v>596</v>
      </c>
      <c r="B45" s="5" t="n">
        <v>254</v>
      </c>
      <c r="C45" s="5" t="n">
        <v>130</v>
      </c>
    </row>
    <row r="46" spans="1:3">
      <c r="A46" s="4" t="s">
        <v>595</v>
      </c>
      <c r="B46" s="5" t="n">
        <v>365</v>
      </c>
      <c r="C46" s="5" t="n">
        <v>367</v>
      </c>
    </row>
    <row r="47" spans="1:3">
      <c r="A47" s="3" t="s">
        <v>594</v>
      </c>
    </row>
    <row r="48" spans="1:3">
      <c r="A48" s="4" t="s">
        <v>595</v>
      </c>
      <c r="B48" s="5" t="n">
        <v>172</v>
      </c>
      <c r="C48" s="5" t="n">
        <v>173</v>
      </c>
    </row>
    <row r="49" spans="1:3">
      <c r="A49" s="4" t="s">
        <v>428</v>
      </c>
    </row>
    <row r="50" spans="1:3">
      <c r="A50" s="3" t="s">
        <v>592</v>
      </c>
    </row>
    <row r="51" spans="1:3">
      <c r="A51" s="4" t="s">
        <v>596</v>
      </c>
      <c r="B51" s="5" t="n">
        <v>256</v>
      </c>
      <c r="C51" s="5" t="n">
        <v>139</v>
      </c>
    </row>
    <row r="52" spans="1:3">
      <c r="A52" s="4" t="s">
        <v>595</v>
      </c>
      <c r="B52" s="5" t="n">
        <v>0</v>
      </c>
      <c r="C52" s="5" t="n">
        <v>0</v>
      </c>
    </row>
    <row r="53" spans="1:3">
      <c r="A53" s="3" t="s">
        <v>593</v>
      </c>
    </row>
    <row r="54" spans="1:3">
      <c r="A54" s="4" t="s">
        <v>596</v>
      </c>
      <c r="B54" s="5" t="n">
        <v>256</v>
      </c>
      <c r="C54" s="5" t="n">
        <v>139</v>
      </c>
    </row>
    <row r="55" spans="1:3">
      <c r="A55" s="4" t="s">
        <v>595</v>
      </c>
      <c r="B55" s="5" t="n">
        <v>0</v>
      </c>
      <c r="C55" s="5" t="n">
        <v>0</v>
      </c>
    </row>
    <row r="56" spans="1:3">
      <c r="A56" s="3" t="s">
        <v>594</v>
      </c>
    </row>
    <row r="57" spans="1:3">
      <c r="A57" s="4" t="s">
        <v>595</v>
      </c>
      <c r="B57" s="5" t="n">
        <v>0</v>
      </c>
      <c r="C57" s="5" t="n">
        <v>0</v>
      </c>
    </row>
    <row r="58" spans="1:3">
      <c r="A58" s="4" t="s">
        <v>431</v>
      </c>
    </row>
    <row r="59" spans="1:3">
      <c r="A59" s="3" t="s">
        <v>592</v>
      </c>
    </row>
    <row r="60" spans="1:3">
      <c r="A60" s="4" t="s">
        <v>596</v>
      </c>
      <c r="B60" s="5" t="n">
        <v>0</v>
      </c>
      <c r="C60" s="5" t="n">
        <v>0</v>
      </c>
    </row>
    <row r="61" spans="1:3">
      <c r="A61" s="4" t="s">
        <v>595</v>
      </c>
      <c r="B61" s="5" t="n">
        <v>0</v>
      </c>
      <c r="C61" s="5" t="n">
        <v>0</v>
      </c>
    </row>
    <row r="62" spans="1:3">
      <c r="A62" s="3" t="s">
        <v>593</v>
      </c>
    </row>
    <row r="63" spans="1:3">
      <c r="A63" s="4" t="s">
        <v>596</v>
      </c>
      <c r="B63" s="5" t="n">
        <v>0</v>
      </c>
      <c r="C63" s="5" t="n">
        <v>0</v>
      </c>
    </row>
    <row r="64" spans="1:3">
      <c r="A64" s="4" t="s">
        <v>595</v>
      </c>
      <c r="B64" s="5" t="n">
        <v>0</v>
      </c>
      <c r="C64" s="5" t="n">
        <v>0</v>
      </c>
    </row>
    <row r="65" spans="1:3">
      <c r="A65" s="3" t="s">
        <v>594</v>
      </c>
    </row>
    <row r="66" spans="1:3">
      <c r="A66" s="4" t="s">
        <v>595</v>
      </c>
      <c r="B66" s="5" t="n">
        <v>0</v>
      </c>
      <c r="C66" s="5" t="n">
        <v>0</v>
      </c>
    </row>
    <row r="67" spans="1:3">
      <c r="A67" s="4" t="s">
        <v>437</v>
      </c>
    </row>
    <row r="68" spans="1:3">
      <c r="A68" s="3" t="s">
        <v>592</v>
      </c>
    </row>
    <row r="69" spans="1:3">
      <c r="A69" s="4" t="s">
        <v>127</v>
      </c>
      <c r="B69" s="5" t="n">
        <v>1700</v>
      </c>
      <c r="C69" s="5" t="n">
        <v>1709</v>
      </c>
    </row>
    <row r="70" spans="1:3">
      <c r="A70" s="3" t="s">
        <v>593</v>
      </c>
    </row>
    <row r="71" spans="1:3">
      <c r="A71" s="4" t="s">
        <v>127</v>
      </c>
      <c r="B71" s="5" t="n">
        <v>1816</v>
      </c>
      <c r="C71" s="5" t="n">
        <v>1826</v>
      </c>
    </row>
    <row r="72" spans="1:3">
      <c r="A72" s="3" t="s">
        <v>594</v>
      </c>
    </row>
    <row r="73" spans="1:3">
      <c r="A73" s="4" t="s">
        <v>595</v>
      </c>
      <c r="B73" s="5" t="n">
        <v>45</v>
      </c>
      <c r="C73" s="5" t="n">
        <v>49</v>
      </c>
    </row>
    <row r="74" spans="1:3">
      <c r="A74" s="4" t="s">
        <v>440</v>
      </c>
    </row>
    <row r="75" spans="1:3">
      <c r="A75" s="3" t="s">
        <v>592</v>
      </c>
    </row>
    <row r="76" spans="1:3">
      <c r="A76" s="4" t="s">
        <v>596</v>
      </c>
      <c r="B76" s="5" t="n">
        <v>1380</v>
      </c>
      <c r="C76" s="5" t="n">
        <v>1387</v>
      </c>
    </row>
    <row r="77" spans="1:3">
      <c r="A77" s="4" t="s">
        <v>595</v>
      </c>
      <c r="B77" s="5" t="n">
        <v>320</v>
      </c>
      <c r="C77" s="5" t="n">
        <v>322</v>
      </c>
    </row>
    <row r="78" spans="1:3">
      <c r="A78" s="3" t="s">
        <v>593</v>
      </c>
    </row>
    <row r="79" spans="1:3">
      <c r="A79" s="4" t="s">
        <v>596</v>
      </c>
      <c r="B79" s="5" t="n">
        <v>1496</v>
      </c>
      <c r="C79" s="5" t="n">
        <v>1504</v>
      </c>
    </row>
    <row r="80" spans="1:3">
      <c r="A80" s="4" t="s">
        <v>595</v>
      </c>
      <c r="B80" s="5" t="n">
        <v>320</v>
      </c>
      <c r="C80" s="5" t="n">
        <v>322</v>
      </c>
    </row>
    <row r="81" spans="1:3">
      <c r="A81" s="3" t="s">
        <v>594</v>
      </c>
    </row>
    <row r="82" spans="1:3">
      <c r="A82" s="4" t="s">
        <v>595</v>
      </c>
      <c r="B82" s="5" t="n">
        <v>45</v>
      </c>
      <c r="C82" s="5" t="n">
        <v>49</v>
      </c>
    </row>
    <row r="83" spans="1:3">
      <c r="A83" s="4" t="s">
        <v>36</v>
      </c>
    </row>
    <row r="84" spans="1:3">
      <c r="A84" s="3" t="s">
        <v>592</v>
      </c>
    </row>
    <row r="85" spans="1:3">
      <c r="A85" s="4" t="s">
        <v>127</v>
      </c>
      <c r="B85" s="5" t="n">
        <v>641</v>
      </c>
      <c r="C85" s="5" t="n">
        <v>33</v>
      </c>
    </row>
    <row r="86" spans="1:3">
      <c r="A86" s="3" t="s">
        <v>593</v>
      </c>
    </row>
    <row r="87" spans="1:3">
      <c r="A87" s="4" t="s">
        <v>127</v>
      </c>
      <c r="B87" s="5" t="n">
        <v>641</v>
      </c>
      <c r="C87" s="5" t="n">
        <v>33</v>
      </c>
    </row>
    <row r="88" spans="1:3">
      <c r="A88" s="3" t="s">
        <v>594</v>
      </c>
    </row>
    <row r="89" spans="1:3">
      <c r="A89" s="4" t="s">
        <v>595</v>
      </c>
      <c r="B89" s="5" t="n">
        <v>8</v>
      </c>
      <c r="C89" s="5" t="n">
        <v>9</v>
      </c>
    </row>
    <row r="90" spans="1:3">
      <c r="A90" s="4" t="s">
        <v>445</v>
      </c>
    </row>
    <row r="91" spans="1:3">
      <c r="A91" s="3" t="s">
        <v>592</v>
      </c>
    </row>
    <row r="92" spans="1:3">
      <c r="A92" s="4" t="s">
        <v>596</v>
      </c>
      <c r="B92" s="5" t="n">
        <v>589</v>
      </c>
      <c r="C92" s="5" t="n">
        <v>16</v>
      </c>
    </row>
    <row r="93" spans="1:3">
      <c r="A93" s="4" t="s">
        <v>595</v>
      </c>
      <c r="B93" s="5" t="n">
        <v>0</v>
      </c>
      <c r="C93" s="5" t="n">
        <v>0</v>
      </c>
    </row>
    <row r="94" spans="1:3">
      <c r="A94" s="3" t="s">
        <v>593</v>
      </c>
    </row>
    <row r="95" spans="1:3">
      <c r="A95" s="4" t="s">
        <v>596</v>
      </c>
      <c r="B95" s="5" t="n">
        <v>589</v>
      </c>
      <c r="C95" s="5" t="n">
        <v>16</v>
      </c>
    </row>
    <row r="96" spans="1:3">
      <c r="A96" s="4" t="s">
        <v>595</v>
      </c>
      <c r="B96" s="5" t="n">
        <v>0</v>
      </c>
      <c r="C96" s="5" t="n">
        <v>0</v>
      </c>
    </row>
    <row r="97" spans="1:3">
      <c r="A97" s="3" t="s">
        <v>594</v>
      </c>
    </row>
    <row r="98" spans="1:3">
      <c r="A98" s="4" t="s">
        <v>595</v>
      </c>
      <c r="B98" s="5" t="n">
        <v>0</v>
      </c>
      <c r="C98" s="5" t="n">
        <v>0</v>
      </c>
    </row>
    <row r="99" spans="1:3">
      <c r="A99" s="4" t="s">
        <v>448</v>
      </c>
    </row>
    <row r="100" spans="1:3">
      <c r="A100" s="3" t="s">
        <v>592</v>
      </c>
    </row>
    <row r="101" spans="1:3">
      <c r="A101" s="4" t="s">
        <v>596</v>
      </c>
      <c r="B101" s="5" t="n">
        <v>44</v>
      </c>
      <c r="C101" s="5" t="n">
        <v>2</v>
      </c>
    </row>
    <row r="102" spans="1:3">
      <c r="A102" s="4" t="s">
        <v>595</v>
      </c>
      <c r="B102" s="5" t="n">
        <v>8</v>
      </c>
      <c r="C102" s="5" t="n">
        <v>15</v>
      </c>
    </row>
    <row r="103" spans="1:3">
      <c r="A103" s="3" t="s">
        <v>593</v>
      </c>
    </row>
    <row r="104" spans="1:3">
      <c r="A104" s="4" t="s">
        <v>596</v>
      </c>
      <c r="B104" s="5" t="n">
        <v>44</v>
      </c>
      <c r="C104" s="5" t="n">
        <v>2</v>
      </c>
    </row>
    <row r="105" spans="1:3">
      <c r="A105" s="4" t="s">
        <v>595</v>
      </c>
      <c r="B105" s="5" t="n">
        <v>8</v>
      </c>
      <c r="C105" s="5" t="n">
        <v>15</v>
      </c>
    </row>
    <row r="106" spans="1:3">
      <c r="A106" s="3" t="s">
        <v>594</v>
      </c>
    </row>
    <row r="107" spans="1:3">
      <c r="A107" s="4" t="s">
        <v>595</v>
      </c>
      <c r="B107" s="7" t="n">
        <v>8</v>
      </c>
      <c r="C107" s="7"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6</v>
      </c>
    </row>
    <row r="3" spans="1:3">
      <c r="A3" s="3" t="s">
        <v>410</v>
      </c>
    </row>
    <row r="4" spans="1:3">
      <c r="A4" s="4" t="s">
        <v>598</v>
      </c>
      <c r="B4" s="7" t="n">
        <v>7413</v>
      </c>
      <c r="C4" s="7" t="n">
        <v>5905</v>
      </c>
    </row>
    <row r="5" spans="1:3">
      <c r="A5" s="4" t="s">
        <v>599</v>
      </c>
      <c r="B5" s="5" t="n">
        <v>62</v>
      </c>
      <c r="C5" s="5" t="n">
        <v>48</v>
      </c>
    </row>
    <row r="6" spans="1:3">
      <c r="A6" s="4" t="s">
        <v>413</v>
      </c>
    </row>
    <row r="7" spans="1:3">
      <c r="A7" s="3" t="s">
        <v>410</v>
      </c>
    </row>
    <row r="8" spans="1:3">
      <c r="A8" s="4" t="s">
        <v>598</v>
      </c>
      <c r="B8" s="5" t="n">
        <v>4315</v>
      </c>
      <c r="C8" s="5" t="n">
        <v>3572</v>
      </c>
    </row>
    <row r="9" spans="1:3">
      <c r="A9" s="4" t="s">
        <v>599</v>
      </c>
      <c r="B9" s="5" t="n">
        <v>34</v>
      </c>
      <c r="C9" s="5" t="n">
        <v>22</v>
      </c>
    </row>
    <row r="10" spans="1:3">
      <c r="A10" s="4" t="s">
        <v>416</v>
      </c>
    </row>
    <row r="11" spans="1:3">
      <c r="A11" s="3" t="s">
        <v>410</v>
      </c>
    </row>
    <row r="12" spans="1:3">
      <c r="A12" s="4" t="s">
        <v>600</v>
      </c>
      <c r="B12" s="5" t="n">
        <v>0</v>
      </c>
      <c r="C12" s="5" t="n">
        <v>0</v>
      </c>
    </row>
    <row r="13" spans="1:3">
      <c r="A13" s="4" t="s">
        <v>601</v>
      </c>
      <c r="B13" s="5" t="n">
        <v>0</v>
      </c>
      <c r="C13" s="5" t="n">
        <v>0</v>
      </c>
    </row>
    <row r="14" spans="1:3">
      <c r="A14" s="4" t="s">
        <v>602</v>
      </c>
      <c r="B14" s="5" t="n">
        <v>0</v>
      </c>
      <c r="C14" s="5" t="n">
        <v>1111</v>
      </c>
    </row>
    <row r="15" spans="1:3">
      <c r="A15" s="4" t="s">
        <v>603</v>
      </c>
      <c r="B15" s="5" t="n">
        <v>0</v>
      </c>
      <c r="C15" s="5" t="n">
        <v>0</v>
      </c>
    </row>
    <row r="16" spans="1:3">
      <c r="A16" s="4" t="s">
        <v>419</v>
      </c>
    </row>
    <row r="17" spans="1:3">
      <c r="A17" s="3" t="s">
        <v>410</v>
      </c>
    </row>
    <row r="18" spans="1:3">
      <c r="A18" s="4" t="s">
        <v>600</v>
      </c>
      <c r="B18" s="5" t="n">
        <v>2592</v>
      </c>
      <c r="C18" s="5" t="n">
        <v>1932</v>
      </c>
    </row>
    <row r="19" spans="1:3">
      <c r="A19" s="4" t="s">
        <v>601</v>
      </c>
      <c r="B19" s="5" t="n">
        <v>34</v>
      </c>
      <c r="C19" s="5" t="n">
        <v>22</v>
      </c>
    </row>
    <row r="20" spans="1:3">
      <c r="A20" s="4" t="s">
        <v>602</v>
      </c>
      <c r="B20" s="5" t="n">
        <v>1723</v>
      </c>
      <c r="C20" s="5" t="n">
        <v>529</v>
      </c>
    </row>
    <row r="21" spans="1:3">
      <c r="A21" s="4" t="s">
        <v>603</v>
      </c>
      <c r="B21" s="5" t="n">
        <v>0</v>
      </c>
      <c r="C21" s="5" t="n">
        <v>0</v>
      </c>
    </row>
    <row r="22" spans="1:3">
      <c r="A22" s="4" t="s">
        <v>422</v>
      </c>
    </row>
    <row r="23" spans="1:3">
      <c r="A23" s="3" t="s">
        <v>410</v>
      </c>
    </row>
    <row r="24" spans="1:3">
      <c r="A24" s="4" t="s">
        <v>598</v>
      </c>
      <c r="B24" s="5" t="n">
        <v>634</v>
      </c>
      <c r="C24" s="5" t="n">
        <v>462</v>
      </c>
    </row>
    <row r="25" spans="1:3">
      <c r="A25" s="4" t="s">
        <v>599</v>
      </c>
      <c r="B25" s="5" t="n">
        <v>5</v>
      </c>
      <c r="C25" s="5" t="n">
        <v>5</v>
      </c>
    </row>
    <row r="26" spans="1:3">
      <c r="A26" s="4" t="s">
        <v>425</v>
      </c>
    </row>
    <row r="27" spans="1:3">
      <c r="A27" s="3" t="s">
        <v>410</v>
      </c>
    </row>
    <row r="28" spans="1:3">
      <c r="A28" s="4" t="s">
        <v>600</v>
      </c>
      <c r="B28" s="5" t="n">
        <v>226</v>
      </c>
      <c r="C28" s="5" t="n">
        <v>98</v>
      </c>
    </row>
    <row r="29" spans="1:3">
      <c r="A29" s="4" t="s">
        <v>601</v>
      </c>
      <c r="B29" s="5" t="n">
        <v>3</v>
      </c>
      <c r="C29" s="5" t="n">
        <v>2</v>
      </c>
    </row>
    <row r="30" spans="1:3">
      <c r="A30" s="4" t="s">
        <v>602</v>
      </c>
      <c r="B30" s="5" t="n">
        <v>216</v>
      </c>
      <c r="C30" s="5" t="n">
        <v>223</v>
      </c>
    </row>
    <row r="31" spans="1:3">
      <c r="A31" s="4" t="s">
        <v>603</v>
      </c>
      <c r="B31" s="5" t="n">
        <v>0</v>
      </c>
      <c r="C31" s="5" t="n">
        <v>0</v>
      </c>
    </row>
    <row r="32" spans="1:3">
      <c r="A32" s="4" t="s">
        <v>428</v>
      </c>
    </row>
    <row r="33" spans="1:3">
      <c r="A33" s="3" t="s">
        <v>410</v>
      </c>
    </row>
    <row r="34" spans="1:3">
      <c r="A34" s="4" t="s">
        <v>600</v>
      </c>
      <c r="B34" s="5" t="n">
        <v>192</v>
      </c>
      <c r="C34" s="5" t="n">
        <v>141</v>
      </c>
    </row>
    <row r="35" spans="1:3">
      <c r="A35" s="4" t="s">
        <v>601</v>
      </c>
      <c r="B35" s="5" t="n">
        <v>2</v>
      </c>
      <c r="C35" s="5" t="n">
        <v>3</v>
      </c>
    </row>
    <row r="36" spans="1:3">
      <c r="A36" s="4" t="s">
        <v>602</v>
      </c>
      <c r="B36" s="5" t="n">
        <v>0</v>
      </c>
      <c r="C36" s="5" t="n">
        <v>0</v>
      </c>
    </row>
    <row r="37" spans="1:3">
      <c r="A37" s="4" t="s">
        <v>603</v>
      </c>
      <c r="B37" s="5" t="n">
        <v>0</v>
      </c>
      <c r="C37" s="5" t="n">
        <v>0</v>
      </c>
    </row>
    <row r="38" spans="1:3">
      <c r="A38" s="4" t="s">
        <v>431</v>
      </c>
    </row>
    <row r="39" spans="1:3">
      <c r="A39" s="3" t="s">
        <v>410</v>
      </c>
    </row>
    <row r="40" spans="1:3">
      <c r="A40" s="4" t="s">
        <v>600</v>
      </c>
      <c r="B40" s="5" t="n">
        <v>0</v>
      </c>
      <c r="C40" s="5" t="n">
        <v>0</v>
      </c>
    </row>
    <row r="41" spans="1:3">
      <c r="A41" s="4" t="s">
        <v>601</v>
      </c>
      <c r="B41" s="5" t="n">
        <v>0</v>
      </c>
      <c r="C41" s="5" t="n">
        <v>0</v>
      </c>
    </row>
    <row r="42" spans="1:3">
      <c r="A42" s="4" t="s">
        <v>602</v>
      </c>
      <c r="B42" s="5" t="n">
        <v>0</v>
      </c>
      <c r="C42" s="5" t="n">
        <v>0</v>
      </c>
    </row>
    <row r="43" spans="1:3">
      <c r="A43" s="4" t="s">
        <v>603</v>
      </c>
      <c r="B43" s="5" t="n">
        <v>0</v>
      </c>
      <c r="C43" s="5" t="n">
        <v>0</v>
      </c>
    </row>
    <row r="44" spans="1:3">
      <c r="A44" s="4" t="s">
        <v>437</v>
      </c>
    </row>
    <row r="45" spans="1:3">
      <c r="A45" s="3" t="s">
        <v>410</v>
      </c>
    </row>
    <row r="46" spans="1:3">
      <c r="A46" s="4" t="s">
        <v>598</v>
      </c>
      <c r="B46" s="5" t="n">
        <v>1821</v>
      </c>
      <c r="C46" s="5" t="n">
        <v>1846</v>
      </c>
    </row>
    <row r="47" spans="1:3">
      <c r="A47" s="4" t="s">
        <v>599</v>
      </c>
      <c r="B47" s="5" t="n">
        <v>22</v>
      </c>
      <c r="C47" s="5" t="n">
        <v>21</v>
      </c>
    </row>
    <row r="48" spans="1:3">
      <c r="A48" s="4" t="s">
        <v>440</v>
      </c>
    </row>
    <row r="49" spans="1:3">
      <c r="A49" s="3" t="s">
        <v>410</v>
      </c>
    </row>
    <row r="50" spans="1:3">
      <c r="A50" s="4" t="s">
        <v>600</v>
      </c>
      <c r="B50" s="5" t="n">
        <v>1500</v>
      </c>
      <c r="C50" s="5" t="n">
        <v>1079</v>
      </c>
    </row>
    <row r="51" spans="1:3">
      <c r="A51" s="4" t="s">
        <v>601</v>
      </c>
      <c r="B51" s="5" t="n">
        <v>22</v>
      </c>
      <c r="C51" s="5" t="n">
        <v>21</v>
      </c>
    </row>
    <row r="52" spans="1:3">
      <c r="A52" s="4" t="s">
        <v>602</v>
      </c>
      <c r="B52" s="5" t="n">
        <v>321</v>
      </c>
      <c r="C52" s="5" t="n">
        <v>767</v>
      </c>
    </row>
    <row r="53" spans="1:3">
      <c r="A53" s="4" t="s">
        <v>603</v>
      </c>
      <c r="B53" s="5" t="n">
        <v>0</v>
      </c>
      <c r="C53" s="5" t="n">
        <v>0</v>
      </c>
    </row>
    <row r="54" spans="1:3">
      <c r="A54" s="4" t="s">
        <v>36</v>
      </c>
    </row>
    <row r="55" spans="1:3">
      <c r="A55" s="3" t="s">
        <v>410</v>
      </c>
    </row>
    <row r="56" spans="1:3">
      <c r="A56" s="4" t="s">
        <v>598</v>
      </c>
      <c r="B56" s="5" t="n">
        <v>643</v>
      </c>
      <c r="C56" s="5" t="n">
        <v>25</v>
      </c>
    </row>
    <row r="57" spans="1:3">
      <c r="A57" s="4" t="s">
        <v>599</v>
      </c>
      <c r="B57" s="5" t="n">
        <v>1</v>
      </c>
      <c r="C57" s="5" t="n">
        <v>0</v>
      </c>
    </row>
    <row r="58" spans="1:3">
      <c r="A58" s="4" t="s">
        <v>445</v>
      </c>
    </row>
    <row r="59" spans="1:3">
      <c r="A59" s="3" t="s">
        <v>410</v>
      </c>
    </row>
    <row r="60" spans="1:3">
      <c r="A60" s="4" t="s">
        <v>600</v>
      </c>
      <c r="B60" s="5" t="n">
        <v>590</v>
      </c>
      <c r="C60" s="5" t="n">
        <v>17</v>
      </c>
    </row>
    <row r="61" spans="1:3">
      <c r="A61" s="4" t="s">
        <v>601</v>
      </c>
      <c r="B61" s="5" t="n">
        <v>0</v>
      </c>
      <c r="C61" s="5" t="n">
        <v>0</v>
      </c>
    </row>
    <row r="62" spans="1:3">
      <c r="A62" s="4" t="s">
        <v>602</v>
      </c>
      <c r="B62" s="5" t="n">
        <v>0</v>
      </c>
      <c r="C62" s="5" t="n">
        <v>0</v>
      </c>
    </row>
    <row r="63" spans="1:3">
      <c r="A63" s="4" t="s">
        <v>603</v>
      </c>
      <c r="B63" s="5" t="n">
        <v>0</v>
      </c>
      <c r="C63" s="5" t="n">
        <v>0</v>
      </c>
    </row>
    <row r="64" spans="1:3">
      <c r="A64" s="4" t="s">
        <v>448</v>
      </c>
    </row>
    <row r="65" spans="1:3">
      <c r="A65" s="3" t="s">
        <v>410</v>
      </c>
    </row>
    <row r="66" spans="1:3">
      <c r="A66" s="4" t="s">
        <v>600</v>
      </c>
      <c r="B66" s="5" t="n">
        <v>44</v>
      </c>
      <c r="C66" s="5" t="n">
        <v>0</v>
      </c>
    </row>
    <row r="67" spans="1:3">
      <c r="A67" s="4" t="s">
        <v>601</v>
      </c>
      <c r="B67" s="5" t="n">
        <v>1</v>
      </c>
      <c r="C67" s="5" t="n">
        <v>0</v>
      </c>
    </row>
    <row r="68" spans="1:3">
      <c r="A68" s="4" t="s">
        <v>602</v>
      </c>
      <c r="B68" s="5" t="n">
        <v>9</v>
      </c>
      <c r="C68" s="5" t="n">
        <v>8</v>
      </c>
    </row>
    <row r="69" spans="1:3">
      <c r="A69" s="4" t="s">
        <v>603</v>
      </c>
      <c r="B69" s="7" t="n">
        <v>0</v>
      </c>
      <c r="C6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04</v>
      </c>
      <c r="B1" s="2" t="s">
        <v>1</v>
      </c>
    </row>
    <row r="2" spans="1:3">
      <c r="B2" s="2" t="s">
        <v>605</v>
      </c>
      <c r="C2" s="2" t="s">
        <v>606</v>
      </c>
    </row>
    <row r="3" spans="1:3">
      <c r="A3" s="3" t="s">
        <v>410</v>
      </c>
    </row>
    <row r="4" spans="1:3">
      <c r="A4" s="4" t="s">
        <v>607</v>
      </c>
      <c r="B4" s="5" t="n">
        <v>4000</v>
      </c>
      <c r="C4" s="5" t="n">
        <v>4000</v>
      </c>
    </row>
    <row r="5" spans="1:3">
      <c r="A5" s="4" t="s">
        <v>608</v>
      </c>
      <c r="B5" s="7" t="n">
        <v>693</v>
      </c>
      <c r="C5" s="7" t="n">
        <v>425</v>
      </c>
    </row>
    <row r="6" spans="1:3">
      <c r="A6" s="4" t="s">
        <v>609</v>
      </c>
      <c r="B6" s="7" t="n">
        <v>691</v>
      </c>
      <c r="C6" s="7" t="n">
        <v>419</v>
      </c>
    </row>
    <row r="7" spans="1:3">
      <c r="A7" s="4" t="s">
        <v>437</v>
      </c>
    </row>
    <row r="8" spans="1:3">
      <c r="A8" s="3" t="s">
        <v>410</v>
      </c>
    </row>
    <row r="9" spans="1:3">
      <c r="A9" s="4" t="s">
        <v>607</v>
      </c>
      <c r="B9" s="5" t="n">
        <v>2000</v>
      </c>
    </row>
    <row r="10" spans="1:3">
      <c r="A10" s="4" t="s">
        <v>608</v>
      </c>
      <c r="B10" s="7" t="n">
        <v>575</v>
      </c>
    </row>
    <row r="11" spans="1:3">
      <c r="A11" s="4" t="s">
        <v>609</v>
      </c>
      <c r="B11" s="7" t="n">
        <v>574</v>
      </c>
    </row>
    <row r="12" spans="1:3">
      <c r="A12" s="4" t="s">
        <v>610</v>
      </c>
    </row>
    <row r="13" spans="1:3">
      <c r="A13" s="3" t="s">
        <v>410</v>
      </c>
    </row>
    <row r="14" spans="1:3">
      <c r="A14" s="4" t="s">
        <v>607</v>
      </c>
      <c r="C14" s="5" t="n">
        <v>2000</v>
      </c>
    </row>
    <row r="15" spans="1:3">
      <c r="A15" s="4" t="s">
        <v>608</v>
      </c>
      <c r="C15" s="7" t="n">
        <v>395</v>
      </c>
    </row>
    <row r="16" spans="1:3">
      <c r="A16" s="4" t="s">
        <v>609</v>
      </c>
      <c r="C16" s="7" t="n">
        <v>394</v>
      </c>
    </row>
    <row r="17" spans="1:3">
      <c r="A17" s="4" t="s">
        <v>611</v>
      </c>
    </row>
    <row r="18" spans="1:3">
      <c r="A18" s="3" t="s">
        <v>410</v>
      </c>
    </row>
    <row r="19" spans="1:3">
      <c r="A19" s="4" t="s">
        <v>607</v>
      </c>
      <c r="B19" s="5" t="n">
        <v>1000</v>
      </c>
    </row>
    <row r="20" spans="1:3">
      <c r="A20" s="4" t="s">
        <v>608</v>
      </c>
      <c r="B20" s="7" t="n">
        <v>80</v>
      </c>
    </row>
    <row r="21" spans="1:3">
      <c r="A21" s="4" t="s">
        <v>609</v>
      </c>
      <c r="B21" s="7" t="n">
        <v>80</v>
      </c>
    </row>
    <row r="22" spans="1:3">
      <c r="A22" s="4" t="s">
        <v>612</v>
      </c>
    </row>
    <row r="23" spans="1:3">
      <c r="A23" s="3" t="s">
        <v>410</v>
      </c>
    </row>
    <row r="24" spans="1:3">
      <c r="A24" s="4" t="s">
        <v>607</v>
      </c>
      <c r="C24" s="5" t="n">
        <v>2000</v>
      </c>
    </row>
    <row r="25" spans="1:3">
      <c r="A25" s="4" t="s">
        <v>608</v>
      </c>
      <c r="C25" s="7" t="n">
        <v>30</v>
      </c>
    </row>
    <row r="26" spans="1:3">
      <c r="A26" s="4" t="s">
        <v>609</v>
      </c>
      <c r="C26" s="7" t="n">
        <v>25</v>
      </c>
    </row>
    <row r="27" spans="1:3">
      <c r="A27" s="4" t="s">
        <v>613</v>
      </c>
    </row>
    <row r="28" spans="1:3">
      <c r="A28" s="3" t="s">
        <v>410</v>
      </c>
    </row>
    <row r="29" spans="1:3">
      <c r="A29" s="4" t="s">
        <v>607</v>
      </c>
      <c r="B29" s="5" t="n">
        <v>1000</v>
      </c>
    </row>
    <row r="30" spans="1:3">
      <c r="A30" s="4" t="s">
        <v>608</v>
      </c>
      <c r="B30" s="7" t="n">
        <v>38</v>
      </c>
    </row>
    <row r="31" spans="1:3">
      <c r="A31" s="4" t="s">
        <v>609</v>
      </c>
      <c r="B31" s="7" t="n">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6</v>
      </c>
    </row>
    <row r="3" spans="1:3">
      <c r="A3" s="3" t="s">
        <v>118</v>
      </c>
    </row>
    <row r="4" spans="1:3">
      <c r="A4" s="4" t="s">
        <v>110</v>
      </c>
      <c r="B4" s="7" t="n">
        <v>4211</v>
      </c>
      <c r="C4" s="7" t="n">
        <v>4406</v>
      </c>
    </row>
    <row r="5" spans="1:3">
      <c r="A5" s="3" t="s">
        <v>119</v>
      </c>
    </row>
    <row r="6" spans="1:3">
      <c r="A6" s="4" t="s">
        <v>120</v>
      </c>
      <c r="B6" s="5" t="n">
        <v>1116</v>
      </c>
      <c r="C6" s="5" t="n">
        <v>5927</v>
      </c>
    </row>
    <row r="7" spans="1:3">
      <c r="A7" s="4" t="s">
        <v>121</v>
      </c>
      <c r="B7" s="5" t="n">
        <v>-223</v>
      </c>
      <c r="C7" s="5" t="n">
        <v>-714</v>
      </c>
    </row>
    <row r="8" spans="1:3">
      <c r="A8" s="4" t="s">
        <v>122</v>
      </c>
      <c r="B8" s="5" t="n">
        <v>57</v>
      </c>
      <c r="C8" s="5" t="n">
        <v>73</v>
      </c>
    </row>
    <row r="9" spans="1:3">
      <c r="A9" s="3" t="s">
        <v>123</v>
      </c>
    </row>
    <row r="10" spans="1:3">
      <c r="A10" s="4" t="s">
        <v>120</v>
      </c>
      <c r="B10" s="5" t="n">
        <v>-348</v>
      </c>
      <c r="C10" s="5" t="n">
        <v>-2074</v>
      </c>
    </row>
    <row r="11" spans="1:3">
      <c r="A11" s="4" t="s">
        <v>121</v>
      </c>
      <c r="B11" s="5" t="n">
        <v>83</v>
      </c>
      <c r="C11" s="5" t="n">
        <v>250</v>
      </c>
    </row>
    <row r="12" spans="1:3">
      <c r="A12" s="4" t="s">
        <v>122</v>
      </c>
      <c r="B12" s="5" t="n">
        <v>-21</v>
      </c>
      <c r="C12" s="5" t="n">
        <v>-26</v>
      </c>
    </row>
    <row r="13" spans="1:3">
      <c r="A13" s="4" t="s">
        <v>124</v>
      </c>
      <c r="B13" s="5" t="n">
        <v>664</v>
      </c>
      <c r="C13" s="5" t="n">
        <v>3436</v>
      </c>
    </row>
    <row r="14" spans="1:3">
      <c r="A14" s="4" t="s">
        <v>125</v>
      </c>
      <c r="B14" s="7" t="n">
        <v>4875</v>
      </c>
      <c r="C14" s="7" t="n">
        <v>7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614</v>
      </c>
      <c r="B1" s="2" t="s">
        <v>1</v>
      </c>
    </row>
    <row r="2" spans="1:5">
      <c r="B2" s="2" t="s">
        <v>2</v>
      </c>
      <c r="C2" s="2" t="s">
        <v>76</v>
      </c>
      <c r="D2" s="2" t="s">
        <v>2</v>
      </c>
      <c r="E2" s="2" t="s">
        <v>76</v>
      </c>
    </row>
    <row r="3" spans="1:5">
      <c r="A3" s="3" t="s">
        <v>615</v>
      </c>
    </row>
    <row r="4" spans="1:5">
      <c r="A4" s="4" t="s">
        <v>463</v>
      </c>
      <c r="B4" s="7" t="n">
        <v>10419</v>
      </c>
    </row>
    <row r="5" spans="1:5">
      <c r="A5" s="4" t="s">
        <v>616</v>
      </c>
      <c r="B5" s="5" t="n">
        <v>795</v>
      </c>
      <c r="C5" s="7" t="n">
        <v>465</v>
      </c>
    </row>
    <row r="6" spans="1:5">
      <c r="A6" s="4" t="s">
        <v>467</v>
      </c>
      <c r="B6" s="5" t="n">
        <v>10884</v>
      </c>
    </row>
    <row r="7" spans="1:5">
      <c r="A7" s="3" t="s">
        <v>617</v>
      </c>
    </row>
    <row r="8" spans="1:5">
      <c r="A8" s="4" t="s">
        <v>127</v>
      </c>
      <c r="B8" s="5" t="n">
        <v>10419</v>
      </c>
      <c r="D8" s="7" t="n">
        <v>10884</v>
      </c>
    </row>
    <row r="9" spans="1:5">
      <c r="A9" s="4" t="s">
        <v>411</v>
      </c>
    </row>
    <row r="10" spans="1:5">
      <c r="A10" s="3" t="s">
        <v>615</v>
      </c>
    </row>
    <row r="11" spans="1:5">
      <c r="A11" s="4" t="s">
        <v>463</v>
      </c>
      <c r="B11" s="5" t="n">
        <v>10419</v>
      </c>
      <c r="C11" s="5" t="n">
        <v>9439</v>
      </c>
    </row>
    <row r="12" spans="1:5">
      <c r="A12" s="4" t="s">
        <v>618</v>
      </c>
      <c r="B12" s="5" t="n">
        <v>-344</v>
      </c>
      <c r="C12" s="5" t="n">
        <v>-164</v>
      </c>
    </row>
    <row r="13" spans="1:5">
      <c r="A13" s="4" t="s">
        <v>619</v>
      </c>
      <c r="B13" s="5" t="n">
        <v>14</v>
      </c>
      <c r="C13" s="5" t="n">
        <v>74</v>
      </c>
    </row>
    <row r="14" spans="1:5">
      <c r="A14" s="4" t="s">
        <v>616</v>
      </c>
      <c r="B14" s="5" t="n">
        <v>795</v>
      </c>
      <c r="C14" s="5" t="n">
        <v>465</v>
      </c>
    </row>
    <row r="15" spans="1:5">
      <c r="A15" s="4" t="s">
        <v>467</v>
      </c>
      <c r="B15" s="5" t="n">
        <v>10884</v>
      </c>
      <c r="C15" s="5" t="n">
        <v>9814</v>
      </c>
    </row>
    <row r="16" spans="1:5">
      <c r="A16" s="3" t="s">
        <v>617</v>
      </c>
    </row>
    <row r="17" spans="1:5">
      <c r="A17" s="4" t="s">
        <v>588</v>
      </c>
      <c r="D17" s="5" t="n">
        <v>527</v>
      </c>
      <c r="E17" s="7" t="n">
        <v>433</v>
      </c>
    </row>
    <row r="18" spans="1:5">
      <c r="A18" s="4" t="s">
        <v>620</v>
      </c>
      <c r="D18" s="5" t="n">
        <v>10357</v>
      </c>
      <c r="E18" s="5" t="n">
        <v>9381</v>
      </c>
    </row>
    <row r="19" spans="1:5">
      <c r="A19" s="4" t="s">
        <v>127</v>
      </c>
      <c r="B19" s="5" t="n">
        <v>10419</v>
      </c>
      <c r="C19" s="5" t="n">
        <v>9439</v>
      </c>
      <c r="D19" s="5" t="n">
        <v>10884</v>
      </c>
      <c r="E19" s="5" t="n">
        <v>9814</v>
      </c>
    </row>
    <row r="20" spans="1:5">
      <c r="A20" s="4" t="s">
        <v>476</v>
      </c>
    </row>
    <row r="21" spans="1:5">
      <c r="A21" s="3" t="s">
        <v>615</v>
      </c>
    </row>
    <row r="22" spans="1:5">
      <c r="A22" s="4" t="s">
        <v>463</v>
      </c>
      <c r="B22" s="5" t="n">
        <v>5145</v>
      </c>
      <c r="C22" s="5" t="n">
        <v>4430</v>
      </c>
    </row>
    <row r="23" spans="1:5">
      <c r="A23" s="4" t="s">
        <v>618</v>
      </c>
      <c r="B23" s="5" t="n">
        <v>-107</v>
      </c>
      <c r="C23" s="5" t="n">
        <v>-34</v>
      </c>
    </row>
    <row r="24" spans="1:5">
      <c r="A24" s="4" t="s">
        <v>619</v>
      </c>
      <c r="B24" s="5" t="n">
        <v>4</v>
      </c>
      <c r="C24" s="5" t="n">
        <v>6</v>
      </c>
    </row>
    <row r="25" spans="1:5">
      <c r="A25" s="4" t="s">
        <v>616</v>
      </c>
      <c r="B25" s="5" t="n">
        <v>265</v>
      </c>
      <c r="C25" s="5" t="n">
        <v>496</v>
      </c>
    </row>
    <row r="26" spans="1:5">
      <c r="A26" s="4" t="s">
        <v>467</v>
      </c>
      <c r="B26" s="5" t="n">
        <v>5307</v>
      </c>
      <c r="C26" s="5" t="n">
        <v>4898</v>
      </c>
    </row>
    <row r="27" spans="1:5">
      <c r="A27" s="3" t="s">
        <v>617</v>
      </c>
    </row>
    <row r="28" spans="1:5">
      <c r="A28" s="4" t="s">
        <v>588</v>
      </c>
      <c r="D28" s="5" t="n">
        <v>302</v>
      </c>
      <c r="E28" s="5" t="n">
        <v>140</v>
      </c>
    </row>
    <row r="29" spans="1:5">
      <c r="A29" s="4" t="s">
        <v>620</v>
      </c>
      <c r="D29" s="5" t="n">
        <v>5005</v>
      </c>
      <c r="E29" s="5" t="n">
        <v>4758</v>
      </c>
    </row>
    <row r="30" spans="1:5">
      <c r="A30" s="4" t="s">
        <v>127</v>
      </c>
      <c r="B30" s="5" t="n">
        <v>5145</v>
      </c>
      <c r="C30" s="5" t="n">
        <v>4430</v>
      </c>
      <c r="D30" s="5" t="n">
        <v>5307</v>
      </c>
      <c r="E30" s="5" t="n">
        <v>4898</v>
      </c>
    </row>
    <row r="31" spans="1:5">
      <c r="A31" s="4" t="s">
        <v>488</v>
      </c>
    </row>
    <row r="32" spans="1:5">
      <c r="A32" s="3" t="s">
        <v>615</v>
      </c>
    </row>
    <row r="33" spans="1:5">
      <c r="A33" s="4" t="s">
        <v>463</v>
      </c>
      <c r="B33" s="5" t="n">
        <v>1952</v>
      </c>
      <c r="C33" s="5" t="n">
        <v>1590</v>
      </c>
    </row>
    <row r="34" spans="1:5">
      <c r="A34" s="4" t="s">
        <v>618</v>
      </c>
      <c r="B34" s="5" t="n">
        <v>-17</v>
      </c>
      <c r="C34" s="5" t="n">
        <v>-89</v>
      </c>
    </row>
    <row r="35" spans="1:5">
      <c r="A35" s="4" t="s">
        <v>619</v>
      </c>
      <c r="B35" s="5" t="n">
        <v>0</v>
      </c>
      <c r="C35" s="5" t="n">
        <v>41</v>
      </c>
    </row>
    <row r="36" spans="1:5">
      <c r="A36" s="4" t="s">
        <v>616</v>
      </c>
      <c r="B36" s="5" t="n">
        <v>208</v>
      </c>
      <c r="C36" s="5" t="n">
        <v>106</v>
      </c>
    </row>
    <row r="37" spans="1:5">
      <c r="A37" s="4" t="s">
        <v>467</v>
      </c>
      <c r="B37" s="5" t="n">
        <v>2143</v>
      </c>
      <c r="C37" s="5" t="n">
        <v>1648</v>
      </c>
    </row>
    <row r="38" spans="1:5">
      <c r="A38" s="3" t="s">
        <v>617</v>
      </c>
    </row>
    <row r="39" spans="1:5">
      <c r="A39" s="4" t="s">
        <v>588</v>
      </c>
      <c r="D39" s="5" t="n">
        <v>172</v>
      </c>
      <c r="E39" s="5" t="n">
        <v>175</v>
      </c>
    </row>
    <row r="40" spans="1:5">
      <c r="A40" s="4" t="s">
        <v>620</v>
      </c>
      <c r="D40" s="5" t="n">
        <v>1971</v>
      </c>
      <c r="E40" s="5" t="n">
        <v>1473</v>
      </c>
    </row>
    <row r="41" spans="1:5">
      <c r="A41" s="4" t="s">
        <v>127</v>
      </c>
      <c r="B41" s="5" t="n">
        <v>1952</v>
      </c>
      <c r="C41" s="5" t="n">
        <v>1590</v>
      </c>
      <c r="D41" s="5" t="n">
        <v>2143</v>
      </c>
      <c r="E41" s="5" t="n">
        <v>1648</v>
      </c>
    </row>
    <row r="42" spans="1:5">
      <c r="A42" s="4" t="s">
        <v>508</v>
      </c>
    </row>
    <row r="43" spans="1:5">
      <c r="A43" s="3" t="s">
        <v>615</v>
      </c>
    </row>
    <row r="44" spans="1:5">
      <c r="A44" s="4" t="s">
        <v>463</v>
      </c>
      <c r="B44" s="5" t="n">
        <v>2721</v>
      </c>
      <c r="C44" s="5" t="n">
        <v>2747</v>
      </c>
    </row>
    <row r="45" spans="1:5">
      <c r="A45" s="4" t="s">
        <v>618</v>
      </c>
      <c r="B45" s="5" t="n">
        <v>-199</v>
      </c>
      <c r="C45" s="5" t="n">
        <v>-31</v>
      </c>
    </row>
    <row r="46" spans="1:5">
      <c r="A46" s="4" t="s">
        <v>619</v>
      </c>
      <c r="B46" s="5" t="n">
        <v>1</v>
      </c>
      <c r="C46" s="5" t="n">
        <v>20</v>
      </c>
    </row>
    <row r="47" spans="1:5">
      <c r="A47" s="4" t="s">
        <v>616</v>
      </c>
      <c r="B47" s="5" t="n">
        <v>283</v>
      </c>
      <c r="C47" s="5" t="n">
        <v>-115</v>
      </c>
    </row>
    <row r="48" spans="1:5">
      <c r="A48" s="4" t="s">
        <v>467</v>
      </c>
      <c r="B48" s="5" t="n">
        <v>2806</v>
      </c>
      <c r="C48" s="5" t="n">
        <v>2621</v>
      </c>
    </row>
    <row r="49" spans="1:5">
      <c r="A49" s="3" t="s">
        <v>617</v>
      </c>
    </row>
    <row r="50" spans="1:5">
      <c r="A50" s="4" t="s">
        <v>588</v>
      </c>
      <c r="D50" s="5" t="n">
        <v>45</v>
      </c>
      <c r="E50" s="5" t="n">
        <v>118</v>
      </c>
    </row>
    <row r="51" spans="1:5">
      <c r="A51" s="4" t="s">
        <v>620</v>
      </c>
      <c r="D51" s="5" t="n">
        <v>2761</v>
      </c>
      <c r="E51" s="5" t="n">
        <v>2503</v>
      </c>
    </row>
    <row r="52" spans="1:5">
      <c r="A52" s="4" t="s">
        <v>127</v>
      </c>
      <c r="B52" s="5" t="n">
        <v>2721</v>
      </c>
      <c r="C52" s="5" t="n">
        <v>2747</v>
      </c>
      <c r="D52" s="5" t="n">
        <v>2806</v>
      </c>
      <c r="E52" s="5" t="n">
        <v>2621</v>
      </c>
    </row>
    <row r="53" spans="1:5">
      <c r="A53" s="4" t="s">
        <v>516</v>
      </c>
    </row>
    <row r="54" spans="1:5">
      <c r="A54" s="3" t="s">
        <v>615</v>
      </c>
    </row>
    <row r="55" spans="1:5">
      <c r="A55" s="4" t="s">
        <v>463</v>
      </c>
      <c r="B55" s="5" t="n">
        <v>601</v>
      </c>
      <c r="C55" s="5" t="n">
        <v>672</v>
      </c>
    </row>
    <row r="56" spans="1:5">
      <c r="A56" s="4" t="s">
        <v>618</v>
      </c>
      <c r="B56" s="5" t="n">
        <v>-21</v>
      </c>
      <c r="C56" s="5" t="n">
        <v>-10</v>
      </c>
    </row>
    <row r="57" spans="1:5">
      <c r="A57" s="4" t="s">
        <v>619</v>
      </c>
      <c r="B57" s="5" t="n">
        <v>9</v>
      </c>
      <c r="C57" s="5" t="n">
        <v>7</v>
      </c>
    </row>
    <row r="58" spans="1:5">
      <c r="A58" s="4" t="s">
        <v>616</v>
      </c>
      <c r="B58" s="5" t="n">
        <v>39</v>
      </c>
      <c r="C58" s="5" t="n">
        <v>-22</v>
      </c>
    </row>
    <row r="59" spans="1:5">
      <c r="A59" s="4" t="s">
        <v>467</v>
      </c>
      <c r="B59" s="5" t="n">
        <v>628</v>
      </c>
      <c r="C59" s="5" t="n">
        <v>647</v>
      </c>
    </row>
    <row r="60" spans="1:5">
      <c r="A60" s="3" t="s">
        <v>617</v>
      </c>
    </row>
    <row r="61" spans="1:5">
      <c r="A61" s="4" t="s">
        <v>588</v>
      </c>
      <c r="D61" s="5" t="n">
        <v>8</v>
      </c>
      <c r="E61" s="5" t="n">
        <v>0</v>
      </c>
    </row>
    <row r="62" spans="1:5">
      <c r="A62" s="4" t="s">
        <v>620</v>
      </c>
      <c r="D62" s="5" t="n">
        <v>620</v>
      </c>
      <c r="E62" s="5" t="n">
        <v>647</v>
      </c>
    </row>
    <row r="63" spans="1:5">
      <c r="A63" s="4" t="s">
        <v>127</v>
      </c>
      <c r="B63" s="7" t="n">
        <v>601</v>
      </c>
      <c r="C63" s="7" t="n">
        <v>672</v>
      </c>
      <c r="D63" s="7" t="n">
        <v>628</v>
      </c>
      <c r="E63" s="7" t="n">
        <v>6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38</v>
      </c>
      <c r="B3" s="7" t="n">
        <v>2372436</v>
      </c>
      <c r="C3" s="7" t="n">
        <v>1129064</v>
      </c>
    </row>
    <row r="4" spans="1:3">
      <c r="A4" s="4" t="s">
        <v>623</v>
      </c>
    </row>
    <row r="5" spans="1:3">
      <c r="A5" s="3" t="s">
        <v>622</v>
      </c>
    </row>
    <row r="6" spans="1:3">
      <c r="A6" s="4" t="s">
        <v>38</v>
      </c>
      <c r="B6" s="5" t="n">
        <v>12249</v>
      </c>
      <c r="C6" s="5" t="n">
        <v>8669</v>
      </c>
    </row>
    <row r="7" spans="1:3">
      <c r="A7" s="4" t="s">
        <v>624</v>
      </c>
    </row>
    <row r="8" spans="1:3">
      <c r="A8" s="3" t="s">
        <v>622</v>
      </c>
    </row>
    <row r="9" spans="1:3">
      <c r="A9" s="4" t="s">
        <v>38</v>
      </c>
      <c r="B9" s="5" t="n">
        <v>29481</v>
      </c>
      <c r="C9" s="5" t="n">
        <v>20368</v>
      </c>
    </row>
    <row r="10" spans="1:3">
      <c r="A10" s="4" t="s">
        <v>625</v>
      </c>
    </row>
    <row r="11" spans="1:3">
      <c r="A11" s="3" t="s">
        <v>622</v>
      </c>
    </row>
    <row r="12" spans="1:3">
      <c r="A12" s="4" t="s">
        <v>38</v>
      </c>
      <c r="B12" s="5" t="n">
        <v>2336</v>
      </c>
      <c r="C12" s="5" t="n">
        <v>2733</v>
      </c>
    </row>
    <row r="13" spans="1:3">
      <c r="A13" s="4" t="s">
        <v>626</v>
      </c>
    </row>
    <row r="14" spans="1:3">
      <c r="A14" s="3" t="s">
        <v>622</v>
      </c>
    </row>
    <row r="15" spans="1:3">
      <c r="A15" s="4" t="s">
        <v>38</v>
      </c>
      <c r="B15" s="5" t="n">
        <v>31817</v>
      </c>
      <c r="C15" s="5" t="n">
        <v>23101</v>
      </c>
    </row>
    <row r="16" spans="1:3">
      <c r="A16" s="4" t="s">
        <v>627</v>
      </c>
    </row>
    <row r="17" spans="1:3">
      <c r="A17" s="3" t="s">
        <v>622</v>
      </c>
    </row>
    <row r="18" spans="1:3">
      <c r="A18" s="4" t="s">
        <v>38</v>
      </c>
      <c r="B18" s="5" t="n">
        <v>44066</v>
      </c>
      <c r="C18" s="5" t="n">
        <v>31770</v>
      </c>
    </row>
    <row r="19" spans="1:3">
      <c r="A19" s="4" t="s">
        <v>411</v>
      </c>
    </row>
    <row r="20" spans="1:3">
      <c r="A20" s="3" t="s">
        <v>622</v>
      </c>
    </row>
    <row r="21" spans="1:3">
      <c r="A21" s="4" t="s">
        <v>38</v>
      </c>
      <c r="B21" s="5" t="n">
        <v>1202629</v>
      </c>
      <c r="C21" s="5" t="n">
        <v>1129064</v>
      </c>
    </row>
    <row r="22" spans="1:3">
      <c r="A22" s="4" t="s">
        <v>628</v>
      </c>
    </row>
    <row r="23" spans="1:3">
      <c r="A23" s="3" t="s">
        <v>622</v>
      </c>
    </row>
    <row r="24" spans="1:3">
      <c r="A24" s="4" t="s">
        <v>38</v>
      </c>
      <c r="B24" s="5" t="n">
        <v>10606</v>
      </c>
      <c r="C24" s="5" t="n">
        <v>8669</v>
      </c>
    </row>
    <row r="25" spans="1:3">
      <c r="A25" s="4" t="s">
        <v>629</v>
      </c>
    </row>
    <row r="26" spans="1:3">
      <c r="A26" s="3" t="s">
        <v>622</v>
      </c>
    </row>
    <row r="27" spans="1:3">
      <c r="A27" s="4" t="s">
        <v>38</v>
      </c>
      <c r="B27" s="5" t="n">
        <v>18654</v>
      </c>
      <c r="C27" s="5" t="n">
        <v>20368</v>
      </c>
    </row>
    <row r="28" spans="1:3">
      <c r="A28" s="4" t="s">
        <v>630</v>
      </c>
    </row>
    <row r="29" spans="1:3">
      <c r="A29" s="3" t="s">
        <v>622</v>
      </c>
    </row>
    <row r="30" spans="1:3">
      <c r="A30" s="4" t="s">
        <v>38</v>
      </c>
      <c r="B30" s="5" t="n">
        <v>2336</v>
      </c>
      <c r="C30" s="5" t="n">
        <v>2733</v>
      </c>
    </row>
    <row r="31" spans="1:3">
      <c r="A31" s="4" t="s">
        <v>631</v>
      </c>
    </row>
    <row r="32" spans="1:3">
      <c r="A32" s="3" t="s">
        <v>622</v>
      </c>
    </row>
    <row r="33" spans="1:3">
      <c r="A33" s="4" t="s">
        <v>38</v>
      </c>
      <c r="B33" s="5" t="n">
        <v>20990</v>
      </c>
      <c r="C33" s="5" t="n">
        <v>23101</v>
      </c>
    </row>
    <row r="34" spans="1:3">
      <c r="A34" s="4" t="s">
        <v>632</v>
      </c>
    </row>
    <row r="35" spans="1:3">
      <c r="A35" s="3" t="s">
        <v>622</v>
      </c>
    </row>
    <row r="36" spans="1:3">
      <c r="A36" s="4" t="s">
        <v>38</v>
      </c>
      <c r="B36" s="5" t="n">
        <v>31596</v>
      </c>
      <c r="C36" s="5" t="n">
        <v>31770</v>
      </c>
    </row>
    <row r="37" spans="1:3">
      <c r="A37" s="4" t="s">
        <v>476</v>
      </c>
    </row>
    <row r="38" spans="1:3">
      <c r="A38" s="3" t="s">
        <v>622</v>
      </c>
    </row>
    <row r="39" spans="1:3">
      <c r="A39" s="4" t="s">
        <v>38</v>
      </c>
      <c r="B39" s="5" t="n">
        <v>444937</v>
      </c>
      <c r="C39" s="5" t="n">
        <v>418289</v>
      </c>
    </row>
    <row r="40" spans="1:3">
      <c r="A40" s="4" t="s">
        <v>633</v>
      </c>
    </row>
    <row r="41" spans="1:3">
      <c r="A41" s="3" t="s">
        <v>622</v>
      </c>
    </row>
    <row r="42" spans="1:3">
      <c r="A42" s="4" t="s">
        <v>38</v>
      </c>
      <c r="B42" s="5" t="n">
        <v>418829</v>
      </c>
      <c r="C42" s="5" t="n">
        <v>391833</v>
      </c>
    </row>
    <row r="43" spans="1:3">
      <c r="A43" s="4" t="s">
        <v>634</v>
      </c>
    </row>
    <row r="44" spans="1:3">
      <c r="A44" s="3" t="s">
        <v>622</v>
      </c>
    </row>
    <row r="45" spans="1:3">
      <c r="A45" s="4" t="s">
        <v>38</v>
      </c>
      <c r="B45" s="5" t="n">
        <v>7706</v>
      </c>
      <c r="C45" s="5" t="n">
        <v>5868</v>
      </c>
    </row>
    <row r="46" spans="1:3">
      <c r="A46" s="4" t="s">
        <v>635</v>
      </c>
    </row>
    <row r="47" spans="1:3">
      <c r="A47" s="3" t="s">
        <v>622</v>
      </c>
    </row>
    <row r="48" spans="1:3">
      <c r="A48" s="4" t="s">
        <v>38</v>
      </c>
      <c r="B48" s="5" t="n">
        <v>18402</v>
      </c>
      <c r="C48" s="5" t="n">
        <v>20588</v>
      </c>
    </row>
    <row r="49" spans="1:3">
      <c r="A49" s="4" t="s">
        <v>477</v>
      </c>
    </row>
    <row r="50" spans="1:3">
      <c r="A50" s="3" t="s">
        <v>622</v>
      </c>
    </row>
    <row r="51" spans="1:3">
      <c r="A51" s="4" t="s">
        <v>38</v>
      </c>
      <c r="B51" s="5" t="n">
        <v>8315</v>
      </c>
      <c r="C51" s="5" t="n">
        <v>14695</v>
      </c>
    </row>
    <row r="52" spans="1:3">
      <c r="A52" s="4" t="s">
        <v>636</v>
      </c>
    </row>
    <row r="53" spans="1:3">
      <c r="A53" s="3" t="s">
        <v>622</v>
      </c>
    </row>
    <row r="54" spans="1:3">
      <c r="A54" s="4" t="s">
        <v>38</v>
      </c>
      <c r="B54" s="5" t="n">
        <v>7586</v>
      </c>
      <c r="C54" s="5" t="n">
        <v>14695</v>
      </c>
    </row>
    <row r="55" spans="1:3">
      <c r="A55" s="4" t="s">
        <v>637</v>
      </c>
    </row>
    <row r="56" spans="1:3">
      <c r="A56" s="3" t="s">
        <v>622</v>
      </c>
    </row>
    <row r="57" spans="1:3">
      <c r="A57" s="4" t="s">
        <v>38</v>
      </c>
      <c r="B57" s="5" t="n">
        <v>29</v>
      </c>
      <c r="C57" s="5" t="n">
        <v>0</v>
      </c>
    </row>
    <row r="58" spans="1:3">
      <c r="A58" s="4" t="s">
        <v>638</v>
      </c>
    </row>
    <row r="59" spans="1:3">
      <c r="A59" s="3" t="s">
        <v>622</v>
      </c>
    </row>
    <row r="60" spans="1:3">
      <c r="A60" s="4" t="s">
        <v>38</v>
      </c>
      <c r="B60" s="5" t="n">
        <v>700</v>
      </c>
      <c r="C60" s="5" t="n">
        <v>0</v>
      </c>
    </row>
    <row r="61" spans="1:3">
      <c r="A61" s="4" t="s">
        <v>478</v>
      </c>
    </row>
    <row r="62" spans="1:3">
      <c r="A62" s="3" t="s">
        <v>622</v>
      </c>
    </row>
    <row r="63" spans="1:3">
      <c r="A63" s="4" t="s">
        <v>38</v>
      </c>
      <c r="B63" s="5" t="n">
        <v>436622</v>
      </c>
      <c r="C63" s="5" t="n">
        <v>403594</v>
      </c>
    </row>
    <row r="64" spans="1:3">
      <c r="A64" s="4" t="s">
        <v>639</v>
      </c>
    </row>
    <row r="65" spans="1:3">
      <c r="A65" s="3" t="s">
        <v>622</v>
      </c>
    </row>
    <row r="66" spans="1:3">
      <c r="A66" s="4" t="s">
        <v>38</v>
      </c>
      <c r="B66" s="5" t="n">
        <v>411243</v>
      </c>
      <c r="C66" s="5" t="n">
        <v>377138</v>
      </c>
    </row>
    <row r="67" spans="1:3">
      <c r="A67" s="4" t="s">
        <v>640</v>
      </c>
    </row>
    <row r="68" spans="1:3">
      <c r="A68" s="3" t="s">
        <v>622</v>
      </c>
    </row>
    <row r="69" spans="1:3">
      <c r="A69" s="4" t="s">
        <v>38</v>
      </c>
      <c r="B69" s="5" t="n">
        <v>7677</v>
      </c>
      <c r="C69" s="5" t="n">
        <v>5868</v>
      </c>
    </row>
    <row r="70" spans="1:3">
      <c r="A70" s="4" t="s">
        <v>641</v>
      </c>
    </row>
    <row r="71" spans="1:3">
      <c r="A71" s="3" t="s">
        <v>622</v>
      </c>
    </row>
    <row r="72" spans="1:3">
      <c r="A72" s="4" t="s">
        <v>38</v>
      </c>
      <c r="B72" s="5" t="n">
        <v>17702</v>
      </c>
      <c r="C72" s="5" t="n">
        <v>20588</v>
      </c>
    </row>
    <row r="73" spans="1:3">
      <c r="A73" s="4" t="s">
        <v>488</v>
      </c>
    </row>
    <row r="74" spans="1:3">
      <c r="A74" s="3" t="s">
        <v>622</v>
      </c>
    </row>
    <row r="75" spans="1:3">
      <c r="A75" s="4" t="s">
        <v>38</v>
      </c>
      <c r="B75" s="5" t="n">
        <v>184186</v>
      </c>
      <c r="C75" s="5" t="n">
        <v>151240</v>
      </c>
    </row>
    <row r="76" spans="1:3">
      <c r="A76" s="4" t="s">
        <v>642</v>
      </c>
    </row>
    <row r="77" spans="1:3">
      <c r="A77" s="3" t="s">
        <v>622</v>
      </c>
    </row>
    <row r="78" spans="1:3">
      <c r="A78" s="4" t="s">
        <v>38</v>
      </c>
      <c r="B78" s="5" t="n">
        <v>178697</v>
      </c>
      <c r="C78" s="5" t="n">
        <v>145926</v>
      </c>
    </row>
    <row r="79" spans="1:3">
      <c r="A79" s="4" t="s">
        <v>643</v>
      </c>
    </row>
    <row r="80" spans="1:3">
      <c r="A80" s="3" t="s">
        <v>622</v>
      </c>
    </row>
    <row r="81" spans="1:3">
      <c r="A81" s="4" t="s">
        <v>38</v>
      </c>
      <c r="B81" s="5" t="n">
        <v>2901</v>
      </c>
      <c r="C81" s="5" t="n">
        <v>2802</v>
      </c>
    </row>
    <row r="82" spans="1:3">
      <c r="A82" s="4" t="s">
        <v>644</v>
      </c>
    </row>
    <row r="83" spans="1:3">
      <c r="A83" s="3" t="s">
        <v>622</v>
      </c>
    </row>
    <row r="84" spans="1:3">
      <c r="A84" s="4" t="s">
        <v>38</v>
      </c>
      <c r="B84" s="5" t="n">
        <v>2588</v>
      </c>
      <c r="C84" s="5" t="n">
        <v>2512</v>
      </c>
    </row>
    <row r="85" spans="1:3">
      <c r="A85" s="4" t="s">
        <v>489</v>
      </c>
    </row>
    <row r="86" spans="1:3">
      <c r="A86" s="3" t="s">
        <v>622</v>
      </c>
    </row>
    <row r="87" spans="1:3">
      <c r="A87" s="4" t="s">
        <v>38</v>
      </c>
      <c r="B87" s="5" t="n">
        <v>120302</v>
      </c>
      <c r="C87" s="5" t="n">
        <v>103586</v>
      </c>
    </row>
    <row r="88" spans="1:3">
      <c r="A88" s="4" t="s">
        <v>645</v>
      </c>
    </row>
    <row r="89" spans="1:3">
      <c r="A89" s="3" t="s">
        <v>622</v>
      </c>
    </row>
    <row r="90" spans="1:3">
      <c r="A90" s="4" t="s">
        <v>38</v>
      </c>
      <c r="B90" s="5" t="n">
        <v>115679</v>
      </c>
      <c r="C90" s="5" t="n">
        <v>98968</v>
      </c>
    </row>
    <row r="91" spans="1:3">
      <c r="A91" s="4" t="s">
        <v>646</v>
      </c>
    </row>
    <row r="92" spans="1:3">
      <c r="A92" s="3" t="s">
        <v>622</v>
      </c>
    </row>
    <row r="93" spans="1:3">
      <c r="A93" s="4" t="s">
        <v>38</v>
      </c>
      <c r="B93" s="5" t="n">
        <v>2632</v>
      </c>
      <c r="C93" s="5" t="n">
        <v>2384</v>
      </c>
    </row>
    <row r="94" spans="1:3">
      <c r="A94" s="4" t="s">
        <v>647</v>
      </c>
    </row>
    <row r="95" spans="1:3">
      <c r="A95" s="3" t="s">
        <v>622</v>
      </c>
    </row>
    <row r="96" spans="1:3">
      <c r="A96" s="4" t="s">
        <v>38</v>
      </c>
      <c r="B96" s="5" t="n">
        <v>1991</v>
      </c>
      <c r="C96" s="5" t="n">
        <v>2234</v>
      </c>
    </row>
    <row r="97" spans="1:3">
      <c r="A97" s="4" t="s">
        <v>490</v>
      </c>
    </row>
    <row r="98" spans="1:3">
      <c r="A98" s="3" t="s">
        <v>622</v>
      </c>
    </row>
    <row r="99" spans="1:3">
      <c r="A99" s="4" t="s">
        <v>38</v>
      </c>
      <c r="B99" s="5" t="n">
        <v>32621</v>
      </c>
      <c r="C99" s="5" t="n">
        <v>31808</v>
      </c>
    </row>
    <row r="100" spans="1:3">
      <c r="A100" s="4" t="s">
        <v>648</v>
      </c>
    </row>
    <row r="101" spans="1:3">
      <c r="A101" s="3" t="s">
        <v>622</v>
      </c>
    </row>
    <row r="102" spans="1:3">
      <c r="A102" s="4" t="s">
        <v>38</v>
      </c>
      <c r="B102" s="5" t="n">
        <v>31922</v>
      </c>
      <c r="C102" s="5" t="n">
        <v>31279</v>
      </c>
    </row>
    <row r="103" spans="1:3">
      <c r="A103" s="4" t="s">
        <v>649</v>
      </c>
    </row>
    <row r="104" spans="1:3">
      <c r="A104" s="3" t="s">
        <v>622</v>
      </c>
    </row>
    <row r="105" spans="1:3">
      <c r="A105" s="4" t="s">
        <v>38</v>
      </c>
      <c r="B105" s="5" t="n">
        <v>102</v>
      </c>
      <c r="C105" s="5" t="n">
        <v>251</v>
      </c>
    </row>
    <row r="106" spans="1:3">
      <c r="A106" s="4" t="s">
        <v>650</v>
      </c>
    </row>
    <row r="107" spans="1:3">
      <c r="A107" s="3" t="s">
        <v>622</v>
      </c>
    </row>
    <row r="108" spans="1:3">
      <c r="A108" s="4" t="s">
        <v>38</v>
      </c>
      <c r="B108" s="5" t="n">
        <v>597</v>
      </c>
      <c r="C108" s="5" t="n">
        <v>278</v>
      </c>
    </row>
    <row r="109" spans="1:3">
      <c r="A109" s="4" t="s">
        <v>491</v>
      </c>
    </row>
    <row r="110" spans="1:3">
      <c r="A110" s="3" t="s">
        <v>622</v>
      </c>
    </row>
    <row r="111" spans="1:3">
      <c r="A111" s="4" t="s">
        <v>38</v>
      </c>
      <c r="B111" s="5" t="n">
        <v>31263</v>
      </c>
      <c r="C111" s="5" t="n">
        <v>15846</v>
      </c>
    </row>
    <row r="112" spans="1:3">
      <c r="A112" s="4" t="s">
        <v>651</v>
      </c>
    </row>
    <row r="113" spans="1:3">
      <c r="A113" s="3" t="s">
        <v>622</v>
      </c>
    </row>
    <row r="114" spans="1:3">
      <c r="A114" s="4" t="s">
        <v>38</v>
      </c>
      <c r="B114" s="5" t="n">
        <v>31096</v>
      </c>
      <c r="C114" s="5" t="n">
        <v>15679</v>
      </c>
    </row>
    <row r="115" spans="1:3">
      <c r="A115" s="4" t="s">
        <v>652</v>
      </c>
    </row>
    <row r="116" spans="1:3">
      <c r="A116" s="3" t="s">
        <v>622</v>
      </c>
    </row>
    <row r="117" spans="1:3">
      <c r="A117" s="4" t="s">
        <v>38</v>
      </c>
      <c r="B117" s="5" t="n">
        <v>167</v>
      </c>
      <c r="C117" s="5" t="n">
        <v>167</v>
      </c>
    </row>
    <row r="118" spans="1:3">
      <c r="A118" s="4" t="s">
        <v>653</v>
      </c>
    </row>
    <row r="119" spans="1:3">
      <c r="A119" s="3" t="s">
        <v>622</v>
      </c>
    </row>
    <row r="120" spans="1:3">
      <c r="A120" s="4" t="s">
        <v>38</v>
      </c>
      <c r="B120" s="5" t="n">
        <v>0</v>
      </c>
      <c r="C120" s="5" t="n">
        <v>0</v>
      </c>
    </row>
    <row r="121" spans="1:3">
      <c r="A121" s="4" t="s">
        <v>230</v>
      </c>
    </row>
    <row r="122" spans="1:3">
      <c r="A122" s="3" t="s">
        <v>622</v>
      </c>
    </row>
    <row r="123" spans="1:3">
      <c r="A123" s="4" t="s">
        <v>38</v>
      </c>
      <c r="B123" s="5" t="n">
        <v>1169807</v>
      </c>
      <c r="C123" s="5" t="n">
        <v>0</v>
      </c>
    </row>
    <row r="124" spans="1:3">
      <c r="A124" s="4" t="s">
        <v>654</v>
      </c>
    </row>
    <row r="125" spans="1:3">
      <c r="A125" s="3" t="s">
        <v>622</v>
      </c>
    </row>
    <row r="126" spans="1:3">
      <c r="A126" s="4" t="s">
        <v>38</v>
      </c>
      <c r="B126" s="5" t="n">
        <v>1643</v>
      </c>
      <c r="C126" s="5" t="n">
        <v>0</v>
      </c>
    </row>
    <row r="127" spans="1:3">
      <c r="A127" s="4" t="s">
        <v>655</v>
      </c>
    </row>
    <row r="128" spans="1:3">
      <c r="A128" s="3" t="s">
        <v>622</v>
      </c>
    </row>
    <row r="129" spans="1:3">
      <c r="A129" s="4" t="s">
        <v>38</v>
      </c>
      <c r="B129" s="5" t="n">
        <v>10827</v>
      </c>
      <c r="C129" s="5" t="n">
        <v>0</v>
      </c>
    </row>
    <row r="130" spans="1:3">
      <c r="A130" s="4" t="s">
        <v>656</v>
      </c>
    </row>
    <row r="131" spans="1:3">
      <c r="A131" s="3" t="s">
        <v>622</v>
      </c>
    </row>
    <row r="132" spans="1:3">
      <c r="A132" s="4" t="s">
        <v>38</v>
      </c>
      <c r="B132" s="5" t="n">
        <v>0</v>
      </c>
      <c r="C132" s="5" t="n">
        <v>0</v>
      </c>
    </row>
    <row r="133" spans="1:3">
      <c r="A133" s="4" t="s">
        <v>657</v>
      </c>
    </row>
    <row r="134" spans="1:3">
      <c r="A134" s="3" t="s">
        <v>622</v>
      </c>
    </row>
    <row r="135" spans="1:3">
      <c r="A135" s="4" t="s">
        <v>38</v>
      </c>
      <c r="B135" s="5" t="n">
        <v>10827</v>
      </c>
      <c r="C135" s="5" t="n">
        <v>0</v>
      </c>
    </row>
    <row r="136" spans="1:3">
      <c r="A136" s="4" t="s">
        <v>658</v>
      </c>
    </row>
    <row r="137" spans="1:3">
      <c r="A137" s="3" t="s">
        <v>622</v>
      </c>
    </row>
    <row r="138" spans="1:3">
      <c r="A138" s="4" t="s">
        <v>38</v>
      </c>
      <c r="B138" s="5" t="n">
        <v>12470</v>
      </c>
      <c r="C138" s="5" t="n">
        <v>0</v>
      </c>
    </row>
    <row r="139" spans="1:3">
      <c r="A139" s="4" t="s">
        <v>532</v>
      </c>
    </row>
    <row r="140" spans="1:3">
      <c r="A140" s="3" t="s">
        <v>622</v>
      </c>
    </row>
    <row r="141" spans="1:3">
      <c r="A141" s="4" t="s">
        <v>38</v>
      </c>
      <c r="B141" s="5" t="n">
        <v>334897</v>
      </c>
      <c r="C141" s="5" t="n">
        <v>0</v>
      </c>
    </row>
    <row r="142" spans="1:3">
      <c r="A142" s="4" t="s">
        <v>659</v>
      </c>
    </row>
    <row r="143" spans="1:3">
      <c r="A143" s="3" t="s">
        <v>622</v>
      </c>
    </row>
    <row r="144" spans="1:3">
      <c r="A144" s="4" t="s">
        <v>38</v>
      </c>
      <c r="B144" s="5" t="n">
        <v>323270</v>
      </c>
      <c r="C144" s="5" t="n">
        <v>0</v>
      </c>
    </row>
    <row r="145" spans="1:3">
      <c r="A145" s="4" t="s">
        <v>660</v>
      </c>
    </row>
    <row r="146" spans="1:3">
      <c r="A146" s="3" t="s">
        <v>622</v>
      </c>
    </row>
    <row r="147" spans="1:3">
      <c r="A147" s="4" t="s">
        <v>38</v>
      </c>
      <c r="B147" s="5" t="n">
        <v>1559</v>
      </c>
      <c r="C147" s="5" t="n">
        <v>0</v>
      </c>
    </row>
    <row r="148" spans="1:3">
      <c r="A148" s="4" t="s">
        <v>661</v>
      </c>
    </row>
    <row r="149" spans="1:3">
      <c r="A149" s="3" t="s">
        <v>622</v>
      </c>
    </row>
    <row r="150" spans="1:3">
      <c r="A150" s="4" t="s">
        <v>38</v>
      </c>
      <c r="B150" s="5" t="n">
        <v>10068</v>
      </c>
      <c r="C150" s="5" t="n">
        <v>0</v>
      </c>
    </row>
    <row r="151" spans="1:3">
      <c r="A151" s="4" t="s">
        <v>533</v>
      </c>
    </row>
    <row r="152" spans="1:3">
      <c r="A152" s="3" t="s">
        <v>622</v>
      </c>
    </row>
    <row r="153" spans="1:3">
      <c r="A153" s="4" t="s">
        <v>38</v>
      </c>
      <c r="B153" s="5" t="n">
        <v>17315</v>
      </c>
      <c r="C153" s="5" t="n">
        <v>0</v>
      </c>
    </row>
    <row r="154" spans="1:3">
      <c r="A154" s="4" t="s">
        <v>662</v>
      </c>
    </row>
    <row r="155" spans="1:3">
      <c r="A155" s="3" t="s">
        <v>622</v>
      </c>
    </row>
    <row r="156" spans="1:3">
      <c r="A156" s="4" t="s">
        <v>38</v>
      </c>
      <c r="B156" s="5" t="n">
        <v>16845</v>
      </c>
      <c r="C156" s="5" t="n">
        <v>0</v>
      </c>
    </row>
    <row r="157" spans="1:3">
      <c r="A157" s="4" t="s">
        <v>663</v>
      </c>
    </row>
    <row r="158" spans="1:3">
      <c r="A158" s="3" t="s">
        <v>622</v>
      </c>
    </row>
    <row r="159" spans="1:3">
      <c r="A159" s="4" t="s">
        <v>38</v>
      </c>
      <c r="B159" s="5" t="n">
        <v>0</v>
      </c>
      <c r="C159" s="5" t="n">
        <v>0</v>
      </c>
    </row>
    <row r="160" spans="1:3">
      <c r="A160" s="4" t="s">
        <v>664</v>
      </c>
    </row>
    <row r="161" spans="1:3">
      <c r="A161" s="3" t="s">
        <v>622</v>
      </c>
    </row>
    <row r="162" spans="1:3">
      <c r="A162" s="4" t="s">
        <v>38</v>
      </c>
      <c r="B162" s="5" t="n">
        <v>470</v>
      </c>
      <c r="C162" s="5" t="n">
        <v>0</v>
      </c>
    </row>
    <row r="163" spans="1:3">
      <c r="A163" s="4" t="s">
        <v>534</v>
      </c>
    </row>
    <row r="164" spans="1:3">
      <c r="A164" s="3" t="s">
        <v>622</v>
      </c>
    </row>
    <row r="165" spans="1:3">
      <c r="A165" s="4" t="s">
        <v>38</v>
      </c>
      <c r="B165" s="5" t="n">
        <v>317582</v>
      </c>
      <c r="C165" s="5" t="n">
        <v>0</v>
      </c>
    </row>
    <row r="166" spans="1:3">
      <c r="A166" s="4" t="s">
        <v>665</v>
      </c>
    </row>
    <row r="167" spans="1:3">
      <c r="A167" s="3" t="s">
        <v>622</v>
      </c>
    </row>
    <row r="168" spans="1:3">
      <c r="A168" s="4" t="s">
        <v>38</v>
      </c>
      <c r="B168" s="5" t="n">
        <v>306425</v>
      </c>
      <c r="C168" s="5" t="n">
        <v>0</v>
      </c>
    </row>
    <row r="169" spans="1:3">
      <c r="A169" s="4" t="s">
        <v>666</v>
      </c>
    </row>
    <row r="170" spans="1:3">
      <c r="A170" s="3" t="s">
        <v>622</v>
      </c>
    </row>
    <row r="171" spans="1:3">
      <c r="A171" s="4" t="s">
        <v>38</v>
      </c>
      <c r="B171" s="5" t="n">
        <v>1559</v>
      </c>
      <c r="C171" s="5" t="n">
        <v>0</v>
      </c>
    </row>
    <row r="172" spans="1:3">
      <c r="A172" s="4" t="s">
        <v>667</v>
      </c>
    </row>
    <row r="173" spans="1:3">
      <c r="A173" s="3" t="s">
        <v>622</v>
      </c>
    </row>
    <row r="174" spans="1:3">
      <c r="A174" s="4" t="s">
        <v>38</v>
      </c>
      <c r="B174" s="5" t="n">
        <v>9598</v>
      </c>
      <c r="C174" s="5" t="n">
        <v>0</v>
      </c>
    </row>
    <row r="175" spans="1:3">
      <c r="A175" s="4" t="s">
        <v>544</v>
      </c>
    </row>
    <row r="176" spans="1:3">
      <c r="A176" s="3" t="s">
        <v>622</v>
      </c>
    </row>
    <row r="177" spans="1:3">
      <c r="A177" s="4" t="s">
        <v>38</v>
      </c>
      <c r="B177" s="5" t="n">
        <v>125809</v>
      </c>
      <c r="C177" s="5" t="n">
        <v>0</v>
      </c>
    </row>
    <row r="178" spans="1:3">
      <c r="A178" s="4" t="s">
        <v>668</v>
      </c>
    </row>
    <row r="179" spans="1:3">
      <c r="A179" s="3" t="s">
        <v>622</v>
      </c>
    </row>
    <row r="180" spans="1:3">
      <c r="A180" s="4" t="s">
        <v>38</v>
      </c>
      <c r="B180" s="5" t="n">
        <v>124966</v>
      </c>
      <c r="C180" s="5" t="n">
        <v>0</v>
      </c>
    </row>
    <row r="181" spans="1:3">
      <c r="A181" s="4" t="s">
        <v>669</v>
      </c>
    </row>
    <row r="182" spans="1:3">
      <c r="A182" s="3" t="s">
        <v>622</v>
      </c>
    </row>
    <row r="183" spans="1:3">
      <c r="A183" s="4" t="s">
        <v>38</v>
      </c>
      <c r="B183" s="5" t="n">
        <v>83</v>
      </c>
      <c r="C183" s="5" t="n">
        <v>0</v>
      </c>
    </row>
    <row r="184" spans="1:3">
      <c r="A184" s="4" t="s">
        <v>670</v>
      </c>
    </row>
    <row r="185" spans="1:3">
      <c r="A185" s="3" t="s">
        <v>622</v>
      </c>
    </row>
    <row r="186" spans="1:3">
      <c r="A186" s="4" t="s">
        <v>38</v>
      </c>
      <c r="B186" s="5" t="n">
        <v>760</v>
      </c>
      <c r="C186" s="5" t="n">
        <v>0</v>
      </c>
    </row>
    <row r="187" spans="1:3">
      <c r="A187" s="4" t="s">
        <v>545</v>
      </c>
    </row>
    <row r="188" spans="1:3">
      <c r="A188" s="3" t="s">
        <v>622</v>
      </c>
    </row>
    <row r="189" spans="1:3">
      <c r="A189" s="4" t="s">
        <v>38</v>
      </c>
      <c r="B189" s="5" t="n">
        <v>82761</v>
      </c>
      <c r="C189" s="5" t="n">
        <v>0</v>
      </c>
    </row>
    <row r="190" spans="1:3">
      <c r="A190" s="4" t="s">
        <v>671</v>
      </c>
    </row>
    <row r="191" spans="1:3">
      <c r="A191" s="3" t="s">
        <v>622</v>
      </c>
    </row>
    <row r="192" spans="1:3">
      <c r="A192" s="4" t="s">
        <v>38</v>
      </c>
      <c r="B192" s="5" t="n">
        <v>81918</v>
      </c>
      <c r="C192" s="5" t="n">
        <v>0</v>
      </c>
    </row>
    <row r="193" spans="1:3">
      <c r="A193" s="4" t="s">
        <v>672</v>
      </c>
    </row>
    <row r="194" spans="1:3">
      <c r="A194" s="3" t="s">
        <v>622</v>
      </c>
    </row>
    <row r="195" spans="1:3">
      <c r="A195" s="4" t="s">
        <v>38</v>
      </c>
      <c r="B195" s="5" t="n">
        <v>83</v>
      </c>
      <c r="C195" s="5" t="n">
        <v>0</v>
      </c>
    </row>
    <row r="196" spans="1:3">
      <c r="A196" s="4" t="s">
        <v>673</v>
      </c>
    </row>
    <row r="197" spans="1:3">
      <c r="A197" s="3" t="s">
        <v>622</v>
      </c>
    </row>
    <row r="198" spans="1:3">
      <c r="A198" s="4" t="s">
        <v>38</v>
      </c>
      <c r="B198" s="5" t="n">
        <v>760</v>
      </c>
      <c r="C198" s="5" t="n">
        <v>0</v>
      </c>
    </row>
    <row r="199" spans="1:3">
      <c r="A199" s="4" t="s">
        <v>546</v>
      </c>
    </row>
    <row r="200" spans="1:3">
      <c r="A200" s="3" t="s">
        <v>622</v>
      </c>
    </row>
    <row r="201" spans="1:3">
      <c r="A201" s="4" t="s">
        <v>38</v>
      </c>
      <c r="B201" s="5" t="n">
        <v>643</v>
      </c>
      <c r="C201" s="5" t="n">
        <v>0</v>
      </c>
    </row>
    <row r="202" spans="1:3">
      <c r="A202" s="4" t="s">
        <v>674</v>
      </c>
    </row>
    <row r="203" spans="1:3">
      <c r="A203" s="3" t="s">
        <v>622</v>
      </c>
    </row>
    <row r="204" spans="1:3">
      <c r="A204" s="4" t="s">
        <v>38</v>
      </c>
      <c r="B204" s="5" t="n">
        <v>643</v>
      </c>
      <c r="C204" s="5" t="n">
        <v>0</v>
      </c>
    </row>
    <row r="205" spans="1:3">
      <c r="A205" s="4" t="s">
        <v>675</v>
      </c>
    </row>
    <row r="206" spans="1:3">
      <c r="A206" s="3" t="s">
        <v>622</v>
      </c>
    </row>
    <row r="207" spans="1:3">
      <c r="A207" s="4" t="s">
        <v>38</v>
      </c>
      <c r="B207" s="5" t="n">
        <v>0</v>
      </c>
      <c r="C207" s="5" t="n">
        <v>0</v>
      </c>
    </row>
    <row r="208" spans="1:3">
      <c r="A208" s="4" t="s">
        <v>676</v>
      </c>
    </row>
    <row r="209" spans="1:3">
      <c r="A209" s="3" t="s">
        <v>622</v>
      </c>
    </row>
    <row r="210" spans="1:3">
      <c r="A210" s="4" t="s">
        <v>38</v>
      </c>
      <c r="B210" s="5" t="n">
        <v>0</v>
      </c>
      <c r="C210" s="5" t="n">
        <v>0</v>
      </c>
    </row>
    <row r="211" spans="1:3">
      <c r="A211" s="4" t="s">
        <v>547</v>
      </c>
    </row>
    <row r="212" spans="1:3">
      <c r="A212" s="3" t="s">
        <v>622</v>
      </c>
    </row>
    <row r="213" spans="1:3">
      <c r="A213" s="4" t="s">
        <v>38</v>
      </c>
      <c r="B213" s="5" t="n">
        <v>42405</v>
      </c>
      <c r="C213" s="5" t="n">
        <v>0</v>
      </c>
    </row>
    <row r="214" spans="1:3">
      <c r="A214" s="4" t="s">
        <v>677</v>
      </c>
    </row>
    <row r="215" spans="1:3">
      <c r="A215" s="3" t="s">
        <v>622</v>
      </c>
    </row>
    <row r="216" spans="1:3">
      <c r="A216" s="4" t="s">
        <v>38</v>
      </c>
      <c r="B216" s="5" t="n">
        <v>42405</v>
      </c>
      <c r="C216" s="5" t="n">
        <v>0</v>
      </c>
    </row>
    <row r="217" spans="1:3">
      <c r="A217" s="4" t="s">
        <v>678</v>
      </c>
    </row>
    <row r="218" spans="1:3">
      <c r="A218" s="3" t="s">
        <v>622</v>
      </c>
    </row>
    <row r="219" spans="1:3">
      <c r="A219" s="4" t="s">
        <v>38</v>
      </c>
      <c r="B219" s="5" t="n">
        <v>0</v>
      </c>
      <c r="C219" s="5" t="n">
        <v>0</v>
      </c>
    </row>
    <row r="220" spans="1:3">
      <c r="A220" s="4" t="s">
        <v>679</v>
      </c>
    </row>
    <row r="221" spans="1:3">
      <c r="A221" s="3" t="s">
        <v>622</v>
      </c>
    </row>
    <row r="222" spans="1:3">
      <c r="A222" s="4" t="s">
        <v>38</v>
      </c>
      <c r="B222" s="7" t="n">
        <v>0</v>
      </c>
      <c r="C22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0</v>
      </c>
      <c r="B1" s="2" t="s">
        <v>2</v>
      </c>
      <c r="C1" s="2" t="s">
        <v>25</v>
      </c>
    </row>
    <row r="2" spans="1:3">
      <c r="A2" s="3" t="s">
        <v>681</v>
      </c>
    </row>
    <row r="3" spans="1:3">
      <c r="A3" s="4" t="s">
        <v>682</v>
      </c>
      <c r="B3" s="7" t="n">
        <v>616312</v>
      </c>
      <c r="C3" s="7" t="n">
        <v>394480</v>
      </c>
    </row>
    <row r="4" spans="1:3">
      <c r="A4" s="4" t="s">
        <v>683</v>
      </c>
      <c r="B4" s="5" t="n">
        <v>268916</v>
      </c>
      <c r="C4" s="5" t="n">
        <v>142116</v>
      </c>
    </row>
    <row r="5" spans="1:3">
      <c r="A5" s="4" t="s">
        <v>58</v>
      </c>
      <c r="B5" s="7" t="n">
        <v>885228</v>
      </c>
      <c r="C5" s="7" t="n">
        <v>536596</v>
      </c>
    </row>
    <row r="6" spans="1:3">
      <c r="A6" s="4" t="s">
        <v>684</v>
      </c>
      <c r="B6" s="4" t="s">
        <v>685</v>
      </c>
      <c r="C6" s="4" t="s">
        <v>686</v>
      </c>
    </row>
    <row r="7" spans="1:3">
      <c r="A7" s="4" t="s">
        <v>687</v>
      </c>
      <c r="B7" s="4" t="s">
        <v>688</v>
      </c>
      <c r="C7" s="4" t="s">
        <v>689</v>
      </c>
    </row>
    <row r="8" spans="1:3">
      <c r="A8" s="4" t="s">
        <v>690</v>
      </c>
      <c r="B8" s="4" t="s">
        <v>691</v>
      </c>
      <c r="C8" s="4" t="s">
        <v>692</v>
      </c>
    </row>
    <row r="9" spans="1:3">
      <c r="A9" s="4" t="s">
        <v>693</v>
      </c>
    </row>
    <row r="10" spans="1:3">
      <c r="A10" s="3" t="s">
        <v>681</v>
      </c>
    </row>
    <row r="11" spans="1:3">
      <c r="A11" s="4" t="s">
        <v>682</v>
      </c>
      <c r="B11" s="7" t="n">
        <v>582755</v>
      </c>
      <c r="C11" s="7" t="n">
        <v>372700</v>
      </c>
    </row>
    <row r="12" spans="1:3">
      <c r="A12" s="4" t="s">
        <v>683</v>
      </c>
      <c r="B12" s="7" t="n">
        <v>225838</v>
      </c>
      <c r="C12" s="7" t="n">
        <v>137116</v>
      </c>
    </row>
    <row r="13" spans="1:3">
      <c r="A13" s="4" t="s">
        <v>684</v>
      </c>
      <c r="B13" s="4" t="s">
        <v>694</v>
      </c>
      <c r="C13" s="4" t="s">
        <v>695</v>
      </c>
    </row>
    <row r="14" spans="1:3">
      <c r="A14" s="4" t="s">
        <v>687</v>
      </c>
      <c r="B14" s="4" t="s">
        <v>696</v>
      </c>
      <c r="C14" s="4" t="s">
        <v>697</v>
      </c>
    </row>
    <row r="15" spans="1:3">
      <c r="A15" s="4" t="s">
        <v>698</v>
      </c>
    </row>
    <row r="16" spans="1:3">
      <c r="A16" s="3" t="s">
        <v>681</v>
      </c>
    </row>
    <row r="17" spans="1:3">
      <c r="A17" s="4" t="s">
        <v>682</v>
      </c>
      <c r="B17" s="7" t="n">
        <v>33557</v>
      </c>
      <c r="C17" s="7" t="n">
        <v>21780</v>
      </c>
    </row>
    <row r="18" spans="1:3">
      <c r="A18" s="4" t="s">
        <v>684</v>
      </c>
      <c r="B18" s="4" t="s">
        <v>699</v>
      </c>
      <c r="C18" s="4" t="s">
        <v>700</v>
      </c>
    </row>
    <row r="19" spans="1:3">
      <c r="A19" s="4" t="s">
        <v>57</v>
      </c>
    </row>
    <row r="20" spans="1:3">
      <c r="A20" s="3" t="s">
        <v>681</v>
      </c>
    </row>
    <row r="21" spans="1:3">
      <c r="A21" s="4" t="s">
        <v>683</v>
      </c>
      <c r="B21" s="7" t="n">
        <v>38078</v>
      </c>
      <c r="C21" s="7" t="n">
        <v>0</v>
      </c>
    </row>
    <row r="22" spans="1:3">
      <c r="A22" s="4" t="s">
        <v>687</v>
      </c>
      <c r="B22" s="4" t="s">
        <v>701</v>
      </c>
      <c r="C22" s="4" t="s">
        <v>702</v>
      </c>
    </row>
    <row r="23" spans="1:3">
      <c r="A23" s="4" t="s">
        <v>703</v>
      </c>
    </row>
    <row r="24" spans="1:3">
      <c r="A24" s="3" t="s">
        <v>681</v>
      </c>
    </row>
    <row r="25" spans="1:3">
      <c r="A25" s="4" t="s">
        <v>683</v>
      </c>
      <c r="B25" s="7" t="n">
        <v>5000</v>
      </c>
      <c r="C25" s="7" t="n">
        <v>5000</v>
      </c>
    </row>
    <row r="26" spans="1:3">
      <c r="A26" s="4" t="s">
        <v>687</v>
      </c>
      <c r="B26" s="4" t="s">
        <v>704</v>
      </c>
      <c r="C26" s="4" t="s">
        <v>7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06</v>
      </c>
      <c r="B1" s="2" t="s">
        <v>328</v>
      </c>
      <c r="C1" s="2" t="s">
        <v>707</v>
      </c>
      <c r="D1" s="2" t="s">
        <v>2</v>
      </c>
      <c r="E1" s="2" t="s">
        <v>25</v>
      </c>
    </row>
    <row r="2" spans="1:5">
      <c r="A2" s="3" t="s">
        <v>681</v>
      </c>
    </row>
    <row r="3" spans="1:5">
      <c r="A3" s="4" t="s">
        <v>708</v>
      </c>
      <c r="D3" s="7" t="n">
        <v>616312000</v>
      </c>
      <c r="E3" s="7" t="n">
        <v>394480000</v>
      </c>
    </row>
    <row r="4" spans="1:5">
      <c r="A4" s="4" t="s">
        <v>683</v>
      </c>
      <c r="D4" s="5" t="n">
        <v>268916000</v>
      </c>
      <c r="E4" s="5" t="n">
        <v>142116000</v>
      </c>
    </row>
    <row r="5" spans="1:5">
      <c r="A5" s="4" t="s">
        <v>709</v>
      </c>
    </row>
    <row r="6" spans="1:5">
      <c r="A6" s="3" t="s">
        <v>681</v>
      </c>
    </row>
    <row r="7" spans="1:5">
      <c r="A7" s="4" t="s">
        <v>710</v>
      </c>
      <c r="B7" s="7" t="n">
        <v>600000</v>
      </c>
    </row>
    <row r="8" spans="1:5">
      <c r="A8" s="4" t="s">
        <v>711</v>
      </c>
    </row>
    <row r="9" spans="1:5">
      <c r="A9" s="3" t="s">
        <v>681</v>
      </c>
    </row>
    <row r="10" spans="1:5">
      <c r="A10" s="4" t="s">
        <v>710</v>
      </c>
      <c r="B10" s="5" t="n">
        <v>20000000</v>
      </c>
    </row>
    <row r="11" spans="1:5">
      <c r="A11" s="4" t="s">
        <v>712</v>
      </c>
    </row>
    <row r="12" spans="1:5">
      <c r="A12" s="3" t="s">
        <v>681</v>
      </c>
    </row>
    <row r="13" spans="1:5">
      <c r="A13" s="4" t="s">
        <v>713</v>
      </c>
      <c r="B13" s="7" t="n">
        <v>17000000</v>
      </c>
    </row>
    <row r="14" spans="1:5">
      <c r="A14" s="4" t="s">
        <v>714</v>
      </c>
      <c r="B14" s="4" t="s">
        <v>715</v>
      </c>
    </row>
    <row r="15" spans="1:5">
      <c r="A15" s="4" t="s">
        <v>716</v>
      </c>
    </row>
    <row r="16" spans="1:5">
      <c r="A16" s="3" t="s">
        <v>681</v>
      </c>
    </row>
    <row r="17" spans="1:5">
      <c r="A17" s="4" t="s">
        <v>717</v>
      </c>
      <c r="B17" s="4" t="s">
        <v>718</v>
      </c>
    </row>
    <row r="18" spans="1:5">
      <c r="A18" s="4" t="s">
        <v>693</v>
      </c>
    </row>
    <row r="19" spans="1:5">
      <c r="A19" s="3" t="s">
        <v>681</v>
      </c>
    </row>
    <row r="20" spans="1:5">
      <c r="A20" s="4" t="s">
        <v>719</v>
      </c>
      <c r="D20" s="5" t="n">
        <v>1000000</v>
      </c>
    </row>
    <row r="21" spans="1:5">
      <c r="A21" s="4" t="s">
        <v>720</v>
      </c>
      <c r="D21" s="5" t="n">
        <v>5000</v>
      </c>
      <c r="E21" s="5" t="n">
        <v>5000</v>
      </c>
    </row>
    <row r="22" spans="1:5">
      <c r="A22" s="4" t="s">
        <v>708</v>
      </c>
      <c r="D22" s="5" t="n">
        <v>582755000</v>
      </c>
      <c r="E22" s="5" t="n">
        <v>372700000</v>
      </c>
    </row>
    <row r="23" spans="1:5">
      <c r="A23" s="4" t="s">
        <v>683</v>
      </c>
      <c r="D23" s="5" t="n">
        <v>225838000</v>
      </c>
      <c r="E23" s="5" t="n">
        <v>137116000</v>
      </c>
    </row>
    <row r="24" spans="1:5">
      <c r="A24" s="4" t="s">
        <v>721</v>
      </c>
    </row>
    <row r="25" spans="1:5">
      <c r="A25" s="3" t="s">
        <v>681</v>
      </c>
    </row>
    <row r="26" spans="1:5">
      <c r="A26" s="4" t="s">
        <v>719</v>
      </c>
      <c r="D26" s="5" t="n">
        <v>133000000</v>
      </c>
    </row>
    <row r="27" spans="1:5">
      <c r="A27" s="4" t="s">
        <v>708</v>
      </c>
      <c r="D27" s="5" t="n">
        <v>0</v>
      </c>
      <c r="E27" s="5" t="n">
        <v>0</v>
      </c>
    </row>
    <row r="28" spans="1:5">
      <c r="A28" s="4" t="s">
        <v>722</v>
      </c>
    </row>
    <row r="29" spans="1:5">
      <c r="A29" s="3" t="s">
        <v>681</v>
      </c>
    </row>
    <row r="30" spans="1:5">
      <c r="A30" s="4" t="s">
        <v>683</v>
      </c>
      <c r="D30" s="5" t="n">
        <v>39900000</v>
      </c>
      <c r="E30" s="5" t="n">
        <v>17000000</v>
      </c>
    </row>
    <row r="31" spans="1:5">
      <c r="A31" s="4" t="s">
        <v>723</v>
      </c>
    </row>
    <row r="32" spans="1:5">
      <c r="A32" s="3" t="s">
        <v>681</v>
      </c>
    </row>
    <row r="33" spans="1:5">
      <c r="A33" s="4" t="s">
        <v>683</v>
      </c>
      <c r="D33" s="5" t="n">
        <v>700000</v>
      </c>
      <c r="E33" s="5" t="n">
        <v>0</v>
      </c>
    </row>
    <row r="34" spans="1:5">
      <c r="A34" s="4" t="s">
        <v>57</v>
      </c>
    </row>
    <row r="35" spans="1:5">
      <c r="A35" s="3" t="s">
        <v>681</v>
      </c>
    </row>
    <row r="36" spans="1:5">
      <c r="A36" s="4" t="s">
        <v>683</v>
      </c>
      <c r="D36" s="7" t="n">
        <v>38078000</v>
      </c>
      <c r="E36" s="7" t="n">
        <v>0</v>
      </c>
    </row>
    <row r="37" spans="1:5">
      <c r="A37" s="4" t="s">
        <v>724</v>
      </c>
      <c r="C37" s="4" t="s">
        <v>725</v>
      </c>
    </row>
    <row r="38" spans="1:5">
      <c r="A38" s="4" t="s">
        <v>713</v>
      </c>
      <c r="C38" s="7" t="n">
        <v>5000000</v>
      </c>
    </row>
    <row r="39" spans="1:5">
      <c r="A39" s="4" t="s">
        <v>726</v>
      </c>
      <c r="C39" s="4" t="s">
        <v>727</v>
      </c>
    </row>
    <row r="40" spans="1:5">
      <c r="A40" s="4" t="s">
        <v>728</v>
      </c>
      <c r="D40" s="4" t="s">
        <v>729</v>
      </c>
      <c r="E40" s="4" t="s">
        <v>705</v>
      </c>
    </row>
    <row r="41" spans="1:5">
      <c r="A41" s="4" t="s">
        <v>730</v>
      </c>
    </row>
    <row r="42" spans="1:5">
      <c r="A42" s="3" t="s">
        <v>681</v>
      </c>
    </row>
    <row r="43" spans="1:5">
      <c r="A43" s="4" t="s">
        <v>717</v>
      </c>
      <c r="C43" s="4" t="s">
        <v>7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312</v>
      </c>
    </row>
    <row r="2" spans="1:2">
      <c r="A2" s="3" t="s">
        <v>733</v>
      </c>
    </row>
    <row r="3" spans="1:2">
      <c r="A3" s="5" t="n">
        <v>2017</v>
      </c>
      <c r="B3" s="7" t="n">
        <v>580755</v>
      </c>
    </row>
    <row r="4" spans="1:2">
      <c r="A4" s="5" t="n">
        <v>2018</v>
      </c>
      <c r="B4" s="5" t="n">
        <v>60830</v>
      </c>
    </row>
    <row r="5" spans="1:2">
      <c r="A5" s="5" t="n">
        <v>2019</v>
      </c>
      <c r="B5" s="5" t="n">
        <v>104933</v>
      </c>
    </row>
    <row r="6" spans="1:2">
      <c r="A6" s="5" t="n">
        <v>2020</v>
      </c>
      <c r="B6" s="5" t="n">
        <v>29893</v>
      </c>
    </row>
    <row r="7" spans="1:2">
      <c r="A7" s="4" t="s">
        <v>734</v>
      </c>
      <c r="B7" s="5" t="n">
        <v>32182</v>
      </c>
    </row>
    <row r="8" spans="1:2">
      <c r="A8" s="4" t="s">
        <v>735</v>
      </c>
      <c r="B8" s="7" t="n">
        <v>808593</v>
      </c>
    </row>
    <row r="9" spans="1:2">
      <c r="A9" s="4" t="s">
        <v>736</v>
      </c>
    </row>
    <row r="10" spans="1:2">
      <c r="A10" s="3" t="s">
        <v>737</v>
      </c>
    </row>
    <row r="11" spans="1:2">
      <c r="A11" s="5" t="n">
        <v>2017</v>
      </c>
      <c r="B11" s="4" t="s">
        <v>738</v>
      </c>
    </row>
    <row r="12" spans="1:2">
      <c r="A12" s="5" t="n">
        <v>2018</v>
      </c>
      <c r="B12" s="4" t="s">
        <v>739</v>
      </c>
    </row>
    <row r="13" spans="1:2">
      <c r="A13" s="5" t="n">
        <v>2019</v>
      </c>
      <c r="B13" s="4" t="s">
        <v>740</v>
      </c>
    </row>
    <row r="14" spans="1:2">
      <c r="A14" s="5" t="n">
        <v>2020</v>
      </c>
      <c r="B14" s="4" t="s">
        <v>741</v>
      </c>
    </row>
    <row r="15" spans="1:2">
      <c r="A15" s="4" t="s">
        <v>734</v>
      </c>
      <c r="B15" s="4" t="s">
        <v>742</v>
      </c>
    </row>
    <row r="16" spans="1:2">
      <c r="A16" s="4" t="s">
        <v>735</v>
      </c>
      <c r="B16" s="4" t="s">
        <v>6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3</v>
      </c>
      <c r="B1" s="2" t="s">
        <v>2</v>
      </c>
      <c r="C1" s="2" t="s">
        <v>25</v>
      </c>
    </row>
    <row r="2" spans="1:3">
      <c r="A2" s="3" t="s">
        <v>209</v>
      </c>
    </row>
    <row r="3" spans="1:3">
      <c r="A3" s="4" t="s">
        <v>744</v>
      </c>
      <c r="B3" s="7" t="n">
        <v>526688</v>
      </c>
      <c r="C3" s="7" t="n">
        <v>304393</v>
      </c>
    </row>
    <row r="4" spans="1:3">
      <c r="A4" s="4" t="s">
        <v>745</v>
      </c>
      <c r="B4" s="5" t="n">
        <v>194211</v>
      </c>
      <c r="C4" s="5" t="n">
        <v>112044</v>
      </c>
    </row>
    <row r="5" spans="1:3">
      <c r="A5" s="4" t="s">
        <v>746</v>
      </c>
      <c r="B5" s="5" t="n">
        <v>720899</v>
      </c>
      <c r="C5" s="5" t="n">
        <v>416437</v>
      </c>
    </row>
    <row r="6" spans="1:3">
      <c r="A6" s="4" t="s">
        <v>747</v>
      </c>
      <c r="B6" s="5" t="n">
        <v>322100</v>
      </c>
      <c r="C6" s="5" t="n">
        <v>237900</v>
      </c>
    </row>
    <row r="7" spans="1:3">
      <c r="A7" s="4" t="s">
        <v>748</v>
      </c>
      <c r="B7" s="7" t="n">
        <v>43400</v>
      </c>
      <c r="C7" s="7" t="n">
        <v>43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50</v>
      </c>
    </row>
    <row r="3" spans="1:3">
      <c r="A3" s="4" t="s">
        <v>751</v>
      </c>
      <c r="B3" s="4" t="s">
        <v>752</v>
      </c>
      <c r="C3" s="4" t="s">
        <v>753</v>
      </c>
    </row>
    <row r="4" spans="1:3">
      <c r="A4" s="4" t="s">
        <v>754</v>
      </c>
      <c r="B4" s="4" t="s">
        <v>755</v>
      </c>
      <c r="C4" s="4" t="s">
        <v>756</v>
      </c>
    </row>
    <row r="5" spans="1:3">
      <c r="A5" s="4" t="s">
        <v>757</v>
      </c>
      <c r="B5" s="4" t="s">
        <v>758</v>
      </c>
      <c r="C5" s="4" t="s">
        <v>756</v>
      </c>
    </row>
    <row r="6" spans="1:3">
      <c r="A6" s="4" t="s">
        <v>759</v>
      </c>
      <c r="B6" s="4" t="s">
        <v>760</v>
      </c>
      <c r="C6" s="4" t="s">
        <v>761</v>
      </c>
    </row>
    <row r="7" spans="1:3">
      <c r="A7" s="4" t="s">
        <v>762</v>
      </c>
      <c r="B7" s="4" t="s">
        <v>763</v>
      </c>
      <c r="C7" s="4" t="s">
        <v>763</v>
      </c>
    </row>
    <row r="8" spans="1:3">
      <c r="A8" s="4" t="s">
        <v>764</v>
      </c>
      <c r="B8" s="4" t="s">
        <v>765</v>
      </c>
      <c r="C8" s="4" t="s">
        <v>765</v>
      </c>
    </row>
    <row r="9" spans="1:3">
      <c r="A9" s="4" t="s">
        <v>766</v>
      </c>
      <c r="B9" s="4" t="s">
        <v>760</v>
      </c>
      <c r="C9" s="4" t="s">
        <v>760</v>
      </c>
    </row>
    <row r="10" spans="1:3">
      <c r="A10" s="4" t="s">
        <v>767</v>
      </c>
      <c r="B10" s="4" t="s">
        <v>768</v>
      </c>
      <c r="C10" s="4" t="s">
        <v>768</v>
      </c>
    </row>
    <row r="11" spans="1:3">
      <c r="A11" s="4" t="s">
        <v>769</v>
      </c>
    </row>
    <row r="12" spans="1:3">
      <c r="A12" s="3" t="s">
        <v>750</v>
      </c>
    </row>
    <row r="13" spans="1:3">
      <c r="A13" s="4" t="s">
        <v>751</v>
      </c>
      <c r="B13" s="4" t="s">
        <v>770</v>
      </c>
      <c r="C13" s="4" t="s">
        <v>771</v>
      </c>
    </row>
    <row r="14" spans="1:3">
      <c r="A14" s="4" t="s">
        <v>754</v>
      </c>
      <c r="B14" s="4" t="s">
        <v>772</v>
      </c>
      <c r="C14" s="4" t="s">
        <v>773</v>
      </c>
    </row>
    <row r="15" spans="1:3">
      <c r="A15" s="4" t="s">
        <v>757</v>
      </c>
      <c r="B15" s="4" t="s">
        <v>772</v>
      </c>
      <c r="C15" s="4" t="s">
        <v>773</v>
      </c>
    </row>
    <row r="16" spans="1:3">
      <c r="A16" s="4" t="s">
        <v>759</v>
      </c>
      <c r="B16" s="4" t="s">
        <v>774</v>
      </c>
      <c r="C16" s="4" t="s">
        <v>775</v>
      </c>
    </row>
    <row r="17" spans="1:3">
      <c r="A17" s="4" t="s">
        <v>762</v>
      </c>
      <c r="B17" s="4" t="s">
        <v>763</v>
      </c>
      <c r="C17" s="4" t="s">
        <v>763</v>
      </c>
    </row>
    <row r="18" spans="1:3">
      <c r="A18" s="4" t="s">
        <v>764</v>
      </c>
      <c r="B18" s="4" t="s">
        <v>765</v>
      </c>
      <c r="C18" s="4" t="s">
        <v>765</v>
      </c>
    </row>
    <row r="19" spans="1:3">
      <c r="A19" s="4" t="s">
        <v>766</v>
      </c>
      <c r="B19" s="4" t="s">
        <v>760</v>
      </c>
      <c r="C19" s="4" t="s">
        <v>760</v>
      </c>
    </row>
    <row r="20" spans="1:3">
      <c r="A20" s="4" t="s">
        <v>767</v>
      </c>
      <c r="B20" s="4" t="s">
        <v>768</v>
      </c>
      <c r="C20" s="4" t="s">
        <v>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5</v>
      </c>
    </row>
    <row r="2" spans="1:3">
      <c r="A2" s="3" t="s">
        <v>777</v>
      </c>
    </row>
    <row r="3" spans="1:3">
      <c r="A3" s="4" t="s">
        <v>65</v>
      </c>
      <c r="B3" s="7" t="n">
        <v>-3662</v>
      </c>
      <c r="C3" s="7" t="n">
        <v>-4326</v>
      </c>
    </row>
    <row r="4" spans="1:3">
      <c r="A4" s="4" t="s">
        <v>778</v>
      </c>
    </row>
    <row r="5" spans="1:3">
      <c r="A5" s="3" t="s">
        <v>777</v>
      </c>
    </row>
    <row r="6" spans="1:3">
      <c r="A6" s="4" t="s">
        <v>779</v>
      </c>
      <c r="B6" s="5" t="n">
        <v>-2153</v>
      </c>
      <c r="C6" s="5" t="n">
        <v>-3269</v>
      </c>
    </row>
    <row r="7" spans="1:3">
      <c r="A7" s="4" t="s">
        <v>780</v>
      </c>
      <c r="B7" s="5" t="n">
        <v>796</v>
      </c>
      <c r="C7" s="5" t="n">
        <v>1144</v>
      </c>
    </row>
    <row r="8" spans="1:3">
      <c r="A8" s="4" t="s">
        <v>781</v>
      </c>
    </row>
    <row r="9" spans="1:3">
      <c r="A9" s="3" t="s">
        <v>777</v>
      </c>
    </row>
    <row r="10" spans="1:3">
      <c r="A10" s="4" t="s">
        <v>779</v>
      </c>
      <c r="B10" s="5" t="n">
        <v>-2989</v>
      </c>
      <c r="C10" s="5" t="n">
        <v>-2766</v>
      </c>
    </row>
    <row r="11" spans="1:3">
      <c r="A11" s="4" t="s">
        <v>780</v>
      </c>
      <c r="B11" s="5" t="n">
        <v>1051</v>
      </c>
      <c r="C11" s="5" t="n">
        <v>968</v>
      </c>
    </row>
    <row r="12" spans="1:3">
      <c r="A12" s="4" t="s">
        <v>782</v>
      </c>
    </row>
    <row r="13" spans="1:3">
      <c r="A13" s="3" t="s">
        <v>777</v>
      </c>
    </row>
    <row r="14" spans="1:3">
      <c r="A14" s="4" t="s">
        <v>779</v>
      </c>
      <c r="B14" s="5" t="n">
        <v>-565</v>
      </c>
      <c r="C14" s="5" t="n">
        <v>-622</v>
      </c>
    </row>
    <row r="15" spans="1:3">
      <c r="A15" s="4" t="s">
        <v>780</v>
      </c>
      <c r="B15" s="7" t="n">
        <v>198</v>
      </c>
      <c r="C15" s="7" t="n">
        <v>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6</v>
      </c>
    </row>
    <row r="3" spans="1:3">
      <c r="A3" s="3" t="s">
        <v>784</v>
      </c>
    </row>
    <row r="4" spans="1:3">
      <c r="A4" s="4" t="s">
        <v>785</v>
      </c>
      <c r="B4" s="7" t="n">
        <v>664</v>
      </c>
      <c r="C4" s="7" t="n">
        <v>4369</v>
      </c>
    </row>
    <row r="5" spans="1:3">
      <c r="A5" s="3" t="s">
        <v>786</v>
      </c>
    </row>
    <row r="6" spans="1:3">
      <c r="A6" s="4" t="s">
        <v>785</v>
      </c>
      <c r="B6" s="5" t="n">
        <v>0</v>
      </c>
      <c r="C6" s="5" t="n">
        <v>933</v>
      </c>
    </row>
    <row r="7" spans="1:3">
      <c r="A7" s="3" t="s">
        <v>787</v>
      </c>
    </row>
    <row r="8" spans="1:3">
      <c r="A8" s="4" t="s">
        <v>788</v>
      </c>
      <c r="B8" s="5" t="n">
        <v>950</v>
      </c>
      <c r="C8" s="5" t="n">
        <v>5286</v>
      </c>
    </row>
    <row r="9" spans="1:3">
      <c r="A9" s="4" t="s">
        <v>789</v>
      </c>
      <c r="B9" s="5" t="n">
        <v>-286</v>
      </c>
      <c r="C9" s="5" t="n">
        <v>-1850</v>
      </c>
    </row>
    <row r="10" spans="1:3">
      <c r="A10" s="4" t="s">
        <v>124</v>
      </c>
      <c r="B10" s="5" t="n">
        <v>664</v>
      </c>
      <c r="C10" s="5" t="n">
        <v>3436</v>
      </c>
    </row>
    <row r="11" spans="1:3">
      <c r="A11" s="4" t="s">
        <v>778</v>
      </c>
    </row>
    <row r="12" spans="1:3">
      <c r="A12" s="3" t="s">
        <v>784</v>
      </c>
    </row>
    <row r="13" spans="1:3">
      <c r="A13" s="4" t="s">
        <v>788</v>
      </c>
      <c r="B13" s="5" t="n">
        <v>1116</v>
      </c>
      <c r="C13" s="5" t="n">
        <v>7363</v>
      </c>
    </row>
    <row r="14" spans="1:3">
      <c r="A14" s="4" t="s">
        <v>789</v>
      </c>
      <c r="B14" s="5" t="n">
        <v>-348</v>
      </c>
      <c r="C14" s="5" t="n">
        <v>-2577</v>
      </c>
    </row>
    <row r="15" spans="1:3">
      <c r="A15" s="4" t="s">
        <v>785</v>
      </c>
      <c r="B15" s="5" t="n">
        <v>768</v>
      </c>
      <c r="C15" s="5" t="n">
        <v>4786</v>
      </c>
    </row>
    <row r="16" spans="1:3">
      <c r="A16" s="3" t="s">
        <v>786</v>
      </c>
    </row>
    <row r="17" spans="1:3">
      <c r="A17" s="4" t="s">
        <v>788</v>
      </c>
      <c r="B17" s="5" t="n">
        <v>0</v>
      </c>
      <c r="C17" s="5" t="n">
        <v>1436</v>
      </c>
    </row>
    <row r="18" spans="1:3">
      <c r="A18" s="4" t="s">
        <v>789</v>
      </c>
      <c r="B18" s="5" t="n">
        <v>0</v>
      </c>
      <c r="C18" s="5" t="n">
        <v>-503</v>
      </c>
    </row>
    <row r="19" spans="1:3">
      <c r="A19" s="4" t="s">
        <v>785</v>
      </c>
      <c r="B19" s="5" t="n">
        <v>0</v>
      </c>
      <c r="C19" s="5" t="n">
        <v>933</v>
      </c>
    </row>
    <row r="20" spans="1:3">
      <c r="A20" s="3" t="s">
        <v>787</v>
      </c>
    </row>
    <row r="21" spans="1:3">
      <c r="A21" s="4" t="s">
        <v>788</v>
      </c>
      <c r="B21" s="5" t="n">
        <v>1116</v>
      </c>
      <c r="C21" s="5" t="n">
        <v>5927</v>
      </c>
    </row>
    <row r="22" spans="1:3">
      <c r="A22" s="4" t="s">
        <v>789</v>
      </c>
      <c r="B22" s="5" t="n">
        <v>-348</v>
      </c>
      <c r="C22" s="5" t="n">
        <v>-2074</v>
      </c>
    </row>
    <row r="23" spans="1:3">
      <c r="A23" s="4" t="s">
        <v>124</v>
      </c>
      <c r="B23" s="5" t="n">
        <v>768</v>
      </c>
      <c r="C23" s="5" t="n">
        <v>3853</v>
      </c>
    </row>
    <row r="24" spans="1:3">
      <c r="A24" s="4" t="s">
        <v>781</v>
      </c>
    </row>
    <row r="25" spans="1:3">
      <c r="A25" s="3" t="s">
        <v>784</v>
      </c>
    </row>
    <row r="26" spans="1:3">
      <c r="A26" s="4" t="s">
        <v>788</v>
      </c>
      <c r="B26" s="5" t="n">
        <v>-223</v>
      </c>
      <c r="C26" s="5" t="n">
        <v>-714</v>
      </c>
    </row>
    <row r="27" spans="1:3">
      <c r="A27" s="4" t="s">
        <v>789</v>
      </c>
      <c r="B27" s="5" t="n">
        <v>83</v>
      </c>
      <c r="C27" s="5" t="n">
        <v>250</v>
      </c>
    </row>
    <row r="28" spans="1:3">
      <c r="A28" s="4" t="s">
        <v>785</v>
      </c>
      <c r="B28" s="5" t="n">
        <v>-140</v>
      </c>
      <c r="C28" s="5" t="n">
        <v>-464</v>
      </c>
    </row>
    <row r="29" spans="1:3">
      <c r="A29" s="3" t="s">
        <v>786</v>
      </c>
    </row>
    <row r="30" spans="1:3">
      <c r="A30" s="4" t="s">
        <v>788</v>
      </c>
      <c r="B30" s="5" t="n">
        <v>0</v>
      </c>
      <c r="C30" s="5" t="n">
        <v>0</v>
      </c>
    </row>
    <row r="31" spans="1:3">
      <c r="A31" s="4" t="s">
        <v>789</v>
      </c>
      <c r="B31" s="5" t="n">
        <v>0</v>
      </c>
      <c r="C31" s="5" t="n">
        <v>0</v>
      </c>
    </row>
    <row r="32" spans="1:3">
      <c r="A32" s="4" t="s">
        <v>785</v>
      </c>
      <c r="B32" s="5" t="n">
        <v>0</v>
      </c>
      <c r="C32" s="5" t="n">
        <v>0</v>
      </c>
    </row>
    <row r="33" spans="1:3">
      <c r="A33" s="3" t="s">
        <v>787</v>
      </c>
    </row>
    <row r="34" spans="1:3">
      <c r="A34" s="4" t="s">
        <v>788</v>
      </c>
      <c r="B34" s="5" t="n">
        <v>-223</v>
      </c>
      <c r="C34" s="5" t="n">
        <v>-714</v>
      </c>
    </row>
    <row r="35" spans="1:3">
      <c r="A35" s="4" t="s">
        <v>789</v>
      </c>
      <c r="B35" s="5" t="n">
        <v>83</v>
      </c>
      <c r="C35" s="5" t="n">
        <v>250</v>
      </c>
    </row>
    <row r="36" spans="1:3">
      <c r="A36" s="4" t="s">
        <v>124</v>
      </c>
      <c r="B36" s="5" t="n">
        <v>-140</v>
      </c>
      <c r="C36" s="5" t="n">
        <v>-464</v>
      </c>
    </row>
    <row r="37" spans="1:3">
      <c r="A37" s="4" t="s">
        <v>782</v>
      </c>
    </row>
    <row r="38" spans="1:3">
      <c r="A38" s="3" t="s">
        <v>784</v>
      </c>
    </row>
    <row r="39" spans="1:3">
      <c r="A39" s="4" t="s">
        <v>788</v>
      </c>
      <c r="B39" s="5" t="n">
        <v>57</v>
      </c>
      <c r="C39" s="5" t="n">
        <v>73</v>
      </c>
    </row>
    <row r="40" spans="1:3">
      <c r="A40" s="4" t="s">
        <v>789</v>
      </c>
      <c r="B40" s="5" t="n">
        <v>-21</v>
      </c>
      <c r="C40" s="5" t="n">
        <v>-26</v>
      </c>
    </row>
    <row r="41" spans="1:3">
      <c r="A41" s="4" t="s">
        <v>785</v>
      </c>
      <c r="B41" s="5" t="n">
        <v>36</v>
      </c>
      <c r="C41" s="5" t="n">
        <v>47</v>
      </c>
    </row>
    <row r="42" spans="1:3">
      <c r="A42" s="3" t="s">
        <v>786</v>
      </c>
    </row>
    <row r="43" spans="1:3">
      <c r="A43" s="4" t="s">
        <v>788</v>
      </c>
      <c r="B43" s="5" t="n">
        <v>0</v>
      </c>
      <c r="C43" s="5" t="n">
        <v>0</v>
      </c>
    </row>
    <row r="44" spans="1:3">
      <c r="A44" s="4" t="s">
        <v>789</v>
      </c>
      <c r="B44" s="5" t="n">
        <v>0</v>
      </c>
      <c r="C44" s="5" t="n">
        <v>0</v>
      </c>
    </row>
    <row r="45" spans="1:3">
      <c r="A45" s="4" t="s">
        <v>785</v>
      </c>
      <c r="B45" s="5" t="n">
        <v>0</v>
      </c>
      <c r="C45" s="5" t="n">
        <v>0</v>
      </c>
    </row>
    <row r="46" spans="1:3">
      <c r="A46" s="3" t="s">
        <v>787</v>
      </c>
    </row>
    <row r="47" spans="1:3">
      <c r="A47" s="4" t="s">
        <v>788</v>
      </c>
      <c r="B47" s="5" t="n">
        <v>57</v>
      </c>
      <c r="C47" s="5" t="n">
        <v>73</v>
      </c>
    </row>
    <row r="48" spans="1:3">
      <c r="A48" s="4" t="s">
        <v>789</v>
      </c>
      <c r="B48" s="5" t="n">
        <v>-21</v>
      </c>
      <c r="C48" s="5" t="n">
        <v>-26</v>
      </c>
    </row>
    <row r="49" spans="1:3">
      <c r="A49" s="4" t="s">
        <v>124</v>
      </c>
      <c r="B49" s="7" t="n">
        <v>36</v>
      </c>
      <c r="C49" s="7" t="n">
        <v>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6</v>
      </c>
    </row>
    <row r="3" spans="1:3">
      <c r="A3" s="3" t="s">
        <v>791</v>
      </c>
    </row>
    <row r="4" spans="1:3">
      <c r="A4" s="4" t="s">
        <v>463</v>
      </c>
      <c r="B4" s="7" t="n">
        <v>156740</v>
      </c>
      <c r="C4" s="7" t="n">
        <v>154152</v>
      </c>
    </row>
    <row r="5" spans="1:3">
      <c r="A5" s="4" t="s">
        <v>792</v>
      </c>
      <c r="B5" s="5" t="n">
        <v>664</v>
      </c>
      <c r="C5" s="5" t="n">
        <v>4369</v>
      </c>
    </row>
    <row r="6" spans="1:3">
      <c r="A6" s="4" t="s">
        <v>793</v>
      </c>
      <c r="B6" s="5" t="n">
        <v>0</v>
      </c>
      <c r="C6" s="5" t="n">
        <v>933</v>
      </c>
    </row>
    <row r="7" spans="1:3">
      <c r="A7" s="4" t="s">
        <v>124</v>
      </c>
      <c r="B7" s="5" t="n">
        <v>664</v>
      </c>
      <c r="C7" s="5" t="n">
        <v>3436</v>
      </c>
    </row>
    <row r="8" spans="1:3">
      <c r="A8" s="4" t="s">
        <v>467</v>
      </c>
      <c r="B8" s="5" t="n">
        <v>341048</v>
      </c>
      <c r="C8" s="5" t="n">
        <v>160594</v>
      </c>
    </row>
    <row r="9" spans="1:3">
      <c r="A9" s="4" t="s">
        <v>778</v>
      </c>
    </row>
    <row r="10" spans="1:3">
      <c r="A10" s="3" t="s">
        <v>791</v>
      </c>
    </row>
    <row r="11" spans="1:3">
      <c r="A11" s="4" t="s">
        <v>463</v>
      </c>
      <c r="B11" s="5" t="n">
        <v>-2125</v>
      </c>
      <c r="C11" s="5" t="n">
        <v>5713</v>
      </c>
    </row>
    <row r="12" spans="1:3">
      <c r="A12" s="4" t="s">
        <v>792</v>
      </c>
      <c r="B12" s="5" t="n">
        <v>768</v>
      </c>
      <c r="C12" s="5" t="n">
        <v>4786</v>
      </c>
    </row>
    <row r="13" spans="1:3">
      <c r="A13" s="4" t="s">
        <v>793</v>
      </c>
      <c r="B13" s="5" t="n">
        <v>0</v>
      </c>
      <c r="C13" s="5" t="n">
        <v>933</v>
      </c>
    </row>
    <row r="14" spans="1:3">
      <c r="A14" s="4" t="s">
        <v>124</v>
      </c>
      <c r="B14" s="5" t="n">
        <v>768</v>
      </c>
      <c r="C14" s="5" t="n">
        <v>3853</v>
      </c>
    </row>
    <row r="15" spans="1:3">
      <c r="A15" s="4" t="s">
        <v>467</v>
      </c>
      <c r="B15" s="5" t="n">
        <v>-1357</v>
      </c>
      <c r="C15" s="5" t="n">
        <v>9566</v>
      </c>
    </row>
    <row r="16" spans="1:3">
      <c r="A16" s="4" t="s">
        <v>781</v>
      </c>
    </row>
    <row r="17" spans="1:3">
      <c r="A17" s="3" t="s">
        <v>791</v>
      </c>
    </row>
    <row r="18" spans="1:3">
      <c r="A18" s="4" t="s">
        <v>463</v>
      </c>
      <c r="B18" s="5" t="n">
        <v>-1798</v>
      </c>
      <c r="C18" s="5" t="n">
        <v>-1621</v>
      </c>
    </row>
    <row r="19" spans="1:3">
      <c r="A19" s="4" t="s">
        <v>792</v>
      </c>
      <c r="B19" s="5" t="n">
        <v>-140</v>
      </c>
      <c r="C19" s="5" t="n">
        <v>-464</v>
      </c>
    </row>
    <row r="20" spans="1:3">
      <c r="A20" s="4" t="s">
        <v>793</v>
      </c>
      <c r="B20" s="5" t="n">
        <v>0</v>
      </c>
      <c r="C20" s="5" t="n">
        <v>0</v>
      </c>
    </row>
    <row r="21" spans="1:3">
      <c r="A21" s="4" t="s">
        <v>124</v>
      </c>
      <c r="B21" s="5" t="n">
        <v>-140</v>
      </c>
      <c r="C21" s="5" t="n">
        <v>-464</v>
      </c>
    </row>
    <row r="22" spans="1:3">
      <c r="A22" s="4" t="s">
        <v>467</v>
      </c>
      <c r="B22" s="5" t="n">
        <v>-1938</v>
      </c>
      <c r="C22" s="5" t="n">
        <v>-2085</v>
      </c>
    </row>
    <row r="23" spans="1:3">
      <c r="A23" s="4" t="s">
        <v>782</v>
      </c>
    </row>
    <row r="24" spans="1:3">
      <c r="A24" s="3" t="s">
        <v>791</v>
      </c>
    </row>
    <row r="25" spans="1:3">
      <c r="A25" s="4" t="s">
        <v>463</v>
      </c>
      <c r="B25" s="5" t="n">
        <v>-403</v>
      </c>
      <c r="C25" s="5" t="n">
        <v>-463</v>
      </c>
    </row>
    <row r="26" spans="1:3">
      <c r="A26" s="4" t="s">
        <v>792</v>
      </c>
      <c r="B26" s="5" t="n">
        <v>36</v>
      </c>
      <c r="C26" s="5" t="n">
        <v>47</v>
      </c>
    </row>
    <row r="27" spans="1:3">
      <c r="A27" s="4" t="s">
        <v>793</v>
      </c>
      <c r="B27" s="5" t="n">
        <v>0</v>
      </c>
      <c r="C27" s="5" t="n">
        <v>0</v>
      </c>
    </row>
    <row r="28" spans="1:3">
      <c r="A28" s="4" t="s">
        <v>124</v>
      </c>
      <c r="B28" s="5" t="n">
        <v>36</v>
      </c>
      <c r="C28" s="5" t="n">
        <v>47</v>
      </c>
    </row>
    <row r="29" spans="1:3">
      <c r="A29" s="4" t="s">
        <v>467</v>
      </c>
      <c r="B29" s="5" t="n">
        <v>-367</v>
      </c>
      <c r="C29" s="5" t="n">
        <v>-416</v>
      </c>
    </row>
    <row r="30" spans="1:3">
      <c r="A30" s="4" t="s">
        <v>794</v>
      </c>
    </row>
    <row r="31" spans="1:3">
      <c r="A31" s="3" t="s">
        <v>791</v>
      </c>
    </row>
    <row r="32" spans="1:3">
      <c r="A32" s="4" t="s">
        <v>463</v>
      </c>
      <c r="B32" s="5" t="n">
        <v>-4326</v>
      </c>
      <c r="C32" s="5" t="n">
        <v>3629</v>
      </c>
    </row>
    <row r="33" spans="1:3">
      <c r="A33" s="4" t="s">
        <v>124</v>
      </c>
      <c r="B33" s="5" t="n">
        <v>664</v>
      </c>
      <c r="C33" s="5" t="n">
        <v>3436</v>
      </c>
    </row>
    <row r="34" spans="1:3">
      <c r="A34" s="4" t="s">
        <v>467</v>
      </c>
      <c r="B34" s="7" t="n">
        <v>-3662</v>
      </c>
      <c r="C34" s="7" t="n">
        <v>7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9"/>
    <col customWidth="1" max="7" min="7" width="15"/>
  </cols>
  <sheetData>
    <row r="1" spans="1:7">
      <c r="A1" s="1" t="s">
        <v>126</v>
      </c>
      <c r="B1" s="2" t="s">
        <v>127</v>
      </c>
      <c r="C1" s="2" t="s">
        <v>128</v>
      </c>
      <c r="D1" s="2" t="s">
        <v>63</v>
      </c>
      <c r="E1" s="2" t="s">
        <v>64</v>
      </c>
      <c r="F1" s="2" t="s">
        <v>129</v>
      </c>
      <c r="G1" s="2" t="s">
        <v>130</v>
      </c>
    </row>
    <row r="2" spans="1:7">
      <c r="A2" s="4" t="s">
        <v>131</v>
      </c>
      <c r="B2" s="7" t="n">
        <v>154152</v>
      </c>
      <c r="C2" s="7" t="n">
        <v>13577</v>
      </c>
      <c r="D2" s="7" t="n">
        <v>21624</v>
      </c>
      <c r="E2" s="7" t="n">
        <v>122260</v>
      </c>
      <c r="F2" s="7" t="n">
        <v>3629</v>
      </c>
      <c r="G2" s="7" t="n">
        <v>-6938</v>
      </c>
    </row>
    <row r="3" spans="1:7">
      <c r="A3" s="3" t="s">
        <v>132</v>
      </c>
    </row>
    <row r="4" spans="1:7">
      <c r="A4" s="4" t="s">
        <v>110</v>
      </c>
      <c r="B4" s="5" t="n">
        <v>4406</v>
      </c>
      <c r="E4" s="5" t="n">
        <v>4406</v>
      </c>
    </row>
    <row r="5" spans="1:7">
      <c r="A5" s="4" t="s">
        <v>133</v>
      </c>
      <c r="B5" s="5" t="n">
        <v>3436</v>
      </c>
      <c r="F5" s="5" t="n">
        <v>3436</v>
      </c>
    </row>
    <row r="6" spans="1:7">
      <c r="A6" s="4" t="s">
        <v>125</v>
      </c>
      <c r="B6" s="5" t="n">
        <v>7842</v>
      </c>
      <c r="E6" s="5" t="n">
        <v>4406</v>
      </c>
      <c r="F6" s="5" t="n">
        <v>3436</v>
      </c>
    </row>
    <row r="7" spans="1:7">
      <c r="A7" s="4" t="s">
        <v>134</v>
      </c>
      <c r="B7" s="5" t="n">
        <v>-1593</v>
      </c>
      <c r="E7" s="5" t="n">
        <v>-1593</v>
      </c>
    </row>
    <row r="8" spans="1:7">
      <c r="A8" s="4" t="s">
        <v>135</v>
      </c>
      <c r="B8" s="5" t="n">
        <v>-190</v>
      </c>
      <c r="G8" s="5" t="n">
        <v>-190</v>
      </c>
    </row>
    <row r="9" spans="1:7">
      <c r="A9" s="4" t="s">
        <v>136</v>
      </c>
      <c r="B9" s="5" t="n">
        <v>236</v>
      </c>
      <c r="D9" s="5" t="n">
        <v>102</v>
      </c>
      <c r="E9" s="5" t="n">
        <v>-36</v>
      </c>
      <c r="G9" s="5" t="n">
        <v>170</v>
      </c>
    </row>
    <row r="10" spans="1:7">
      <c r="A10" s="4" t="s">
        <v>137</v>
      </c>
      <c r="B10" s="5" t="n">
        <v>147</v>
      </c>
      <c r="D10" s="5" t="n">
        <v>147</v>
      </c>
    </row>
    <row r="11" spans="1:7">
      <c r="A11" s="4" t="s">
        <v>138</v>
      </c>
      <c r="B11" s="5" t="n">
        <v>160594</v>
      </c>
      <c r="D11" s="5" t="n">
        <v>21873</v>
      </c>
      <c r="E11" s="5" t="n">
        <v>125037</v>
      </c>
      <c r="F11" s="5" t="n">
        <v>7065</v>
      </c>
      <c r="G11" s="5" t="n">
        <v>-6958</v>
      </c>
    </row>
    <row r="12" spans="1:7">
      <c r="A12" s="4" t="s">
        <v>139</v>
      </c>
      <c r="B12" s="5" t="n">
        <v>156740</v>
      </c>
      <c r="C12" s="5" t="n">
        <v>13577</v>
      </c>
      <c r="D12" s="5" t="n">
        <v>23027</v>
      </c>
      <c r="E12" s="5" t="n">
        <v>130489</v>
      </c>
      <c r="F12" s="5" t="n">
        <v>-4326</v>
      </c>
      <c r="G12" s="5" t="n">
        <v>-6027</v>
      </c>
    </row>
    <row r="13" spans="1:7">
      <c r="A13" s="3" t="s">
        <v>132</v>
      </c>
    </row>
    <row r="14" spans="1:7">
      <c r="A14" s="4" t="s">
        <v>110</v>
      </c>
      <c r="B14" s="5" t="n">
        <v>4211</v>
      </c>
      <c r="E14" s="5" t="n">
        <v>4211</v>
      </c>
    </row>
    <row r="15" spans="1:7">
      <c r="A15" s="4" t="s">
        <v>133</v>
      </c>
      <c r="B15" s="5" t="n">
        <v>664</v>
      </c>
      <c r="F15" s="5" t="n">
        <v>664</v>
      </c>
    </row>
    <row r="16" spans="1:7">
      <c r="A16" s="4" t="s">
        <v>125</v>
      </c>
      <c r="B16" s="5" t="n">
        <v>4875</v>
      </c>
      <c r="E16" s="5" t="n">
        <v>4211</v>
      </c>
      <c r="F16" s="5" t="n">
        <v>664</v>
      </c>
    </row>
    <row r="17" spans="1:7">
      <c r="A17" s="4" t="s">
        <v>134</v>
      </c>
      <c r="B17" s="5" t="n">
        <v>-2870</v>
      </c>
      <c r="E17" s="5" t="n">
        <v>-2870</v>
      </c>
    </row>
    <row r="18" spans="1:7">
      <c r="A18" s="4" t="s">
        <v>140</v>
      </c>
      <c r="B18" s="5" t="n">
        <v>181919</v>
      </c>
      <c r="C18" s="5" t="n">
        <v>8328</v>
      </c>
      <c r="D18" s="5" t="n">
        <v>173591</v>
      </c>
    </row>
    <row r="19" spans="1:7">
      <c r="A19" s="4" t="s">
        <v>136</v>
      </c>
      <c r="B19" s="5" t="n">
        <v>329</v>
      </c>
      <c r="D19" s="5" t="n">
        <v>130</v>
      </c>
      <c r="G19" s="5" t="n">
        <v>199</v>
      </c>
    </row>
    <row r="20" spans="1:7">
      <c r="A20" s="4" t="s">
        <v>141</v>
      </c>
      <c r="B20" s="5" t="n">
        <v>-16</v>
      </c>
      <c r="C20" s="5" t="n">
        <v>10952</v>
      </c>
      <c r="D20" s="5" t="n">
        <v>-10952</v>
      </c>
      <c r="E20" s="5" t="n">
        <v>-16</v>
      </c>
    </row>
    <row r="21" spans="1:7">
      <c r="A21" s="4" t="s">
        <v>137</v>
      </c>
      <c r="B21" s="5" t="n">
        <v>71</v>
      </c>
      <c r="D21" s="5" t="n">
        <v>71</v>
      </c>
    </row>
    <row r="22" spans="1:7">
      <c r="A22" s="4" t="s">
        <v>142</v>
      </c>
      <c r="B22" s="7" t="n">
        <v>341048</v>
      </c>
      <c r="C22" s="7" t="n">
        <v>32857</v>
      </c>
      <c r="D22" s="7" t="n">
        <v>185867</v>
      </c>
      <c r="E22" s="7" t="n">
        <v>131814</v>
      </c>
      <c r="F22" s="7" t="n">
        <v>-3662</v>
      </c>
      <c r="G22" s="7" t="n">
        <v>-5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6</v>
      </c>
    </row>
    <row r="3" spans="1:3">
      <c r="A3" s="3" t="s">
        <v>796</v>
      </c>
    </row>
    <row r="4" spans="1:3">
      <c r="A4" s="4" t="s">
        <v>88</v>
      </c>
      <c r="B4" s="7" t="n">
        <v>5946</v>
      </c>
      <c r="C4" s="7" t="n">
        <v>3328</v>
      </c>
    </row>
    <row r="5" spans="1:3">
      <c r="A5" s="4" t="s">
        <v>797</v>
      </c>
      <c r="B5" s="5" t="n">
        <v>-1481</v>
      </c>
      <c r="C5" s="5" t="n">
        <v>-1796</v>
      </c>
    </row>
    <row r="6" spans="1:3">
      <c r="A6" s="4" t="s">
        <v>798</v>
      </c>
    </row>
    <row r="7" spans="1:3">
      <c r="A7" s="3" t="s">
        <v>796</v>
      </c>
    </row>
    <row r="8" spans="1:3">
      <c r="A8" s="4" t="s">
        <v>799</v>
      </c>
      <c r="B8" s="5" t="n">
        <v>0</v>
      </c>
      <c r="C8" s="5" t="n">
        <v>933</v>
      </c>
    </row>
    <row r="9" spans="1:3">
      <c r="A9" s="4" t="s">
        <v>800</v>
      </c>
    </row>
    <row r="10" spans="1:3">
      <c r="A10" s="3" t="s">
        <v>796</v>
      </c>
    </row>
    <row r="11" spans="1:3">
      <c r="A11" s="4" t="s">
        <v>88</v>
      </c>
      <c r="B11" s="5" t="n">
        <v>0</v>
      </c>
      <c r="C11" s="5" t="n">
        <v>1436</v>
      </c>
    </row>
    <row r="12" spans="1:3">
      <c r="A12" s="4" t="s">
        <v>797</v>
      </c>
      <c r="B12" s="7" t="n">
        <v>0</v>
      </c>
      <c r="C12" s="7" t="n">
        <v>-5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1</v>
      </c>
      <c r="B1" s="2" t="s">
        <v>1</v>
      </c>
    </row>
    <row r="2" spans="1:3">
      <c r="B2" s="2" t="s">
        <v>2</v>
      </c>
      <c r="C2" s="2" t="s">
        <v>76</v>
      </c>
    </row>
    <row r="3" spans="1:3">
      <c r="A3" s="3" t="s">
        <v>216</v>
      </c>
    </row>
    <row r="4" spans="1:3">
      <c r="A4" s="4" t="s">
        <v>110</v>
      </c>
      <c r="B4" s="7" t="n">
        <v>4211</v>
      </c>
      <c r="C4" s="7" t="n">
        <v>4406</v>
      </c>
    </row>
    <row r="5" spans="1:3">
      <c r="A5" s="4" t="s">
        <v>802</v>
      </c>
      <c r="B5" s="5" t="n">
        <v>14471147</v>
      </c>
      <c r="C5" s="5" t="n">
        <v>9013797</v>
      </c>
    </row>
    <row r="6" spans="1:3">
      <c r="A6" s="4" t="s">
        <v>803</v>
      </c>
      <c r="B6" s="5" t="n">
        <v>120126</v>
      </c>
      <c r="C6" s="5" t="n">
        <v>107739</v>
      </c>
    </row>
    <row r="7" spans="1:3">
      <c r="A7" s="4" t="s">
        <v>804</v>
      </c>
      <c r="B7" s="5" t="n">
        <v>14591273</v>
      </c>
      <c r="C7" s="5" t="n">
        <v>9121536</v>
      </c>
    </row>
    <row r="8" spans="1:3">
      <c r="A8" s="3" t="s">
        <v>111</v>
      </c>
    </row>
    <row r="9" spans="1:3">
      <c r="A9" s="4" t="s">
        <v>112</v>
      </c>
      <c r="B9" s="8" t="n">
        <v>0.29</v>
      </c>
      <c r="C9" s="8" t="n">
        <v>0.49</v>
      </c>
    </row>
    <row r="10" spans="1:3">
      <c r="A10" s="4" t="s">
        <v>113</v>
      </c>
      <c r="B10" s="8" t="n">
        <v>0.29</v>
      </c>
      <c r="C10" s="8" t="n">
        <v>0.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805</v>
      </c>
      <c r="B1" s="2" t="s">
        <v>1</v>
      </c>
      <c r="D1" s="2" t="s">
        <v>452</v>
      </c>
    </row>
    <row r="2" spans="1:4">
      <c r="B2" s="2" t="s">
        <v>2</v>
      </c>
      <c r="C2" s="2" t="s">
        <v>76</v>
      </c>
      <c r="D2" s="2" t="s">
        <v>25</v>
      </c>
    </row>
    <row r="3" spans="1:4">
      <c r="A3" s="3" t="s">
        <v>806</v>
      </c>
    </row>
    <row r="4" spans="1:4">
      <c r="A4" s="4" t="s">
        <v>807</v>
      </c>
      <c r="B4" s="7" t="n">
        <v>115585</v>
      </c>
    </row>
    <row r="5" spans="1:4">
      <c r="A5" s="4" t="s">
        <v>808</v>
      </c>
      <c r="B5" s="5" t="n">
        <v>1430</v>
      </c>
    </row>
    <row r="6" spans="1:4">
      <c r="A6" s="4" t="s">
        <v>809</v>
      </c>
    </row>
    <row r="7" spans="1:4">
      <c r="A7" s="3" t="s">
        <v>806</v>
      </c>
    </row>
    <row r="8" spans="1:4">
      <c r="A8" s="4" t="s">
        <v>807</v>
      </c>
      <c r="B8" s="7" t="n">
        <v>90000</v>
      </c>
    </row>
    <row r="9" spans="1:4">
      <c r="A9" s="4" t="s">
        <v>810</v>
      </c>
      <c r="B9" s="4" t="s">
        <v>811</v>
      </c>
    </row>
    <row r="10" spans="1:4">
      <c r="A10" s="4" t="s">
        <v>808</v>
      </c>
      <c r="B10" s="7" t="n">
        <v>1387</v>
      </c>
    </row>
    <row r="11" spans="1:4">
      <c r="A11" s="4" t="s">
        <v>812</v>
      </c>
    </row>
    <row r="12" spans="1:4">
      <c r="A12" s="3" t="s">
        <v>806</v>
      </c>
    </row>
    <row r="13" spans="1:4">
      <c r="A13" s="4" t="s">
        <v>807</v>
      </c>
      <c r="B13" s="7" t="n">
        <v>90000</v>
      </c>
      <c r="D13" s="7" t="n">
        <v>90000</v>
      </c>
    </row>
    <row r="14" spans="1:4">
      <c r="A14" s="4" t="s">
        <v>810</v>
      </c>
      <c r="B14" s="4" t="s">
        <v>811</v>
      </c>
      <c r="D14" s="4" t="s">
        <v>813</v>
      </c>
    </row>
    <row r="15" spans="1:4">
      <c r="A15" s="4" t="s">
        <v>808</v>
      </c>
      <c r="B15" s="7" t="n">
        <v>1387</v>
      </c>
      <c r="D15" s="7" t="n">
        <v>1748</v>
      </c>
    </row>
    <row r="16" spans="1:4">
      <c r="A16" s="4" t="s">
        <v>814</v>
      </c>
      <c r="B16" s="5" t="n">
        <v>39</v>
      </c>
      <c r="C16" s="7" t="n">
        <v>3</v>
      </c>
    </row>
    <row r="17" spans="1:4">
      <c r="A17" s="4" t="s">
        <v>815</v>
      </c>
    </row>
    <row r="18" spans="1:4">
      <c r="A18" s="3" t="s">
        <v>806</v>
      </c>
    </row>
    <row r="19" spans="1:4">
      <c r="A19" s="4" t="s">
        <v>807</v>
      </c>
      <c r="B19" s="7" t="n">
        <v>13379</v>
      </c>
    </row>
    <row r="20" spans="1:4">
      <c r="A20" s="4" t="s">
        <v>810</v>
      </c>
      <c r="B20" s="4" t="s">
        <v>816</v>
      </c>
    </row>
    <row r="21" spans="1:4">
      <c r="A21" s="4" t="s">
        <v>808</v>
      </c>
      <c r="B21" s="7" t="n">
        <v>-55</v>
      </c>
    </row>
    <row r="22" spans="1:4">
      <c r="A22" s="4" t="s">
        <v>817</v>
      </c>
    </row>
    <row r="23" spans="1:4">
      <c r="A23" s="3" t="s">
        <v>806</v>
      </c>
    </row>
    <row r="24" spans="1:4">
      <c r="A24" s="4" t="s">
        <v>807</v>
      </c>
      <c r="B24" s="7" t="n">
        <v>13379</v>
      </c>
    </row>
    <row r="25" spans="1:4">
      <c r="A25" s="4" t="s">
        <v>810</v>
      </c>
      <c r="B25" s="4" t="s">
        <v>816</v>
      </c>
    </row>
    <row r="26" spans="1:4">
      <c r="A26" s="4" t="s">
        <v>808</v>
      </c>
      <c r="B26" s="7" t="n">
        <v>-55</v>
      </c>
    </row>
    <row r="27" spans="1:4">
      <c r="A27" s="4" t="s">
        <v>814</v>
      </c>
      <c r="B27" s="5" t="n">
        <v>-78</v>
      </c>
      <c r="C27" s="5" t="n">
        <v>0</v>
      </c>
    </row>
    <row r="28" spans="1:4">
      <c r="A28" s="4" t="s">
        <v>818</v>
      </c>
    </row>
    <row r="29" spans="1:4">
      <c r="A29" s="3" t="s">
        <v>806</v>
      </c>
    </row>
    <row r="30" spans="1:4">
      <c r="A30" s="4" t="s">
        <v>807</v>
      </c>
      <c r="B30" s="7" t="n">
        <v>12206</v>
      </c>
    </row>
    <row r="31" spans="1:4">
      <c r="A31" s="4" t="s">
        <v>810</v>
      </c>
      <c r="B31" s="4" t="s">
        <v>816</v>
      </c>
    </row>
    <row r="32" spans="1:4">
      <c r="A32" s="4" t="s">
        <v>808</v>
      </c>
      <c r="B32" s="7" t="n">
        <v>98</v>
      </c>
    </row>
    <row r="33" spans="1:4">
      <c r="A33" s="4" t="s">
        <v>819</v>
      </c>
    </row>
    <row r="34" spans="1:4">
      <c r="A34" s="3" t="s">
        <v>806</v>
      </c>
    </row>
    <row r="35" spans="1:4">
      <c r="A35" s="4" t="s">
        <v>807</v>
      </c>
      <c r="B35" s="7" t="n">
        <v>12206</v>
      </c>
    </row>
    <row r="36" spans="1:4">
      <c r="A36" s="4" t="s">
        <v>810</v>
      </c>
      <c r="B36" s="4" t="s">
        <v>816</v>
      </c>
    </row>
    <row r="37" spans="1:4">
      <c r="A37" s="4" t="s">
        <v>808</v>
      </c>
      <c r="B37" s="7" t="n">
        <v>98</v>
      </c>
    </row>
    <row r="38" spans="1:4">
      <c r="A38" s="4" t="s">
        <v>814</v>
      </c>
      <c r="B38" s="7" t="n">
        <v>2</v>
      </c>
      <c r="C3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820</v>
      </c>
      <c r="B1" s="2" t="s">
        <v>1</v>
      </c>
      <c r="C1" s="2" t="s">
        <v>452</v>
      </c>
    </row>
    <row r="2" spans="1:4">
      <c r="B2" s="2" t="s">
        <v>2</v>
      </c>
      <c r="C2" s="2" t="s">
        <v>25</v>
      </c>
      <c r="D2" s="2" t="s">
        <v>821</v>
      </c>
    </row>
    <row r="3" spans="1:4">
      <c r="A3" s="3" t="s">
        <v>822</v>
      </c>
    </row>
    <row r="4" spans="1:4">
      <c r="A4" s="4" t="s">
        <v>823</v>
      </c>
      <c r="B4" s="7" t="n">
        <v>115585</v>
      </c>
    </row>
    <row r="5" spans="1:4">
      <c r="A5" s="4" t="s">
        <v>824</v>
      </c>
      <c r="B5" s="5" t="n">
        <v>1430</v>
      </c>
    </row>
    <row r="6" spans="1:4">
      <c r="A6" s="4" t="s">
        <v>825</v>
      </c>
    </row>
    <row r="7" spans="1:4">
      <c r="A7" s="3" t="s">
        <v>822</v>
      </c>
    </row>
    <row r="8" spans="1:4">
      <c r="A8" s="4" t="s">
        <v>826</v>
      </c>
      <c r="D8" s="7" t="n">
        <v>4566</v>
      </c>
    </row>
    <row r="9" spans="1:4">
      <c r="A9" s="4" t="s">
        <v>827</v>
      </c>
      <c r="D9" s="4" t="s">
        <v>828</v>
      </c>
    </row>
    <row r="10" spans="1:4">
      <c r="A10" s="4" t="s">
        <v>829</v>
      </c>
      <c r="D10" s="4" t="s">
        <v>828</v>
      </c>
    </row>
    <row r="11" spans="1:4">
      <c r="A11" s="4" t="s">
        <v>830</v>
      </c>
    </row>
    <row r="12" spans="1:4">
      <c r="A12" s="3" t="s">
        <v>822</v>
      </c>
    </row>
    <row r="13" spans="1:4">
      <c r="A13" s="4" t="s">
        <v>823</v>
      </c>
      <c r="B13" s="7" t="n">
        <v>90000</v>
      </c>
    </row>
    <row r="14" spans="1:4">
      <c r="A14" s="4" t="s">
        <v>831</v>
      </c>
      <c r="B14" s="4" t="s">
        <v>811</v>
      </c>
    </row>
    <row r="15" spans="1:4">
      <c r="A15" s="4" t="s">
        <v>824</v>
      </c>
      <c r="B15" s="7" t="n">
        <v>1387</v>
      </c>
    </row>
    <row r="16" spans="1:4">
      <c r="A16" s="4" t="s">
        <v>832</v>
      </c>
    </row>
    <row r="17" spans="1:4">
      <c r="A17" s="3" t="s">
        <v>822</v>
      </c>
    </row>
    <row r="18" spans="1:4">
      <c r="A18" s="4" t="s">
        <v>823</v>
      </c>
      <c r="B18" s="7" t="n">
        <v>90000</v>
      </c>
      <c r="C18" s="7" t="n">
        <v>90000</v>
      </c>
    </row>
    <row r="19" spans="1:4">
      <c r="A19" s="4" t="s">
        <v>831</v>
      </c>
      <c r="B19" s="4" t="s">
        <v>811</v>
      </c>
      <c r="C19" s="4" t="s">
        <v>813</v>
      </c>
    </row>
    <row r="20" spans="1:4">
      <c r="A20" s="4" t="s">
        <v>824</v>
      </c>
      <c r="B20" s="7" t="n">
        <v>1387</v>
      </c>
      <c r="C20" s="7" t="n">
        <v>17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5</v>
      </c>
    </row>
    <row r="2" spans="1:3">
      <c r="A2" s="3" t="s">
        <v>834</v>
      </c>
    </row>
    <row r="3" spans="1:3">
      <c r="A3" s="4" t="s">
        <v>30</v>
      </c>
      <c r="B3" s="7" t="n">
        <v>724224</v>
      </c>
      <c r="C3" s="7" t="n">
        <v>528856</v>
      </c>
    </row>
    <row r="4" spans="1:3">
      <c r="A4" s="4" t="s">
        <v>371</v>
      </c>
    </row>
    <row r="5" spans="1:3">
      <c r="A5" s="3" t="s">
        <v>834</v>
      </c>
    </row>
    <row r="6" spans="1:3">
      <c r="A6" s="4" t="s">
        <v>30</v>
      </c>
      <c r="B6" s="5" t="n">
        <v>6976</v>
      </c>
      <c r="C6" s="5" t="n">
        <v>0</v>
      </c>
    </row>
    <row r="7" spans="1:3">
      <c r="A7" s="4" t="s">
        <v>372</v>
      </c>
    </row>
    <row r="8" spans="1:3">
      <c r="A8" s="3" t="s">
        <v>834</v>
      </c>
    </row>
    <row r="9" spans="1:3">
      <c r="A9" s="4" t="s">
        <v>30</v>
      </c>
      <c r="B9" s="5" t="n">
        <v>461821</v>
      </c>
      <c r="C9" s="5" t="n">
        <v>328452</v>
      </c>
    </row>
    <row r="10" spans="1:3">
      <c r="A10" s="4" t="s">
        <v>373</v>
      </c>
    </row>
    <row r="11" spans="1:3">
      <c r="A11" s="3" t="s">
        <v>834</v>
      </c>
    </row>
    <row r="12" spans="1:3">
      <c r="A12" s="4" t="s">
        <v>30</v>
      </c>
      <c r="B12" s="5" t="n">
        <v>82449</v>
      </c>
      <c r="C12" s="5" t="n">
        <v>76906</v>
      </c>
    </row>
    <row r="13" spans="1:3">
      <c r="A13" s="4" t="s">
        <v>374</v>
      </c>
    </row>
    <row r="14" spans="1:3">
      <c r="A14" s="3" t="s">
        <v>834</v>
      </c>
    </row>
    <row r="15" spans="1:3">
      <c r="A15" s="4" t="s">
        <v>30</v>
      </c>
      <c r="B15" s="5" t="n">
        <v>1021</v>
      </c>
      <c r="C15" s="5" t="n">
        <v>1132</v>
      </c>
    </row>
    <row r="16" spans="1:3">
      <c r="A16" s="4" t="s">
        <v>375</v>
      </c>
    </row>
    <row r="17" spans="1:3">
      <c r="A17" s="3" t="s">
        <v>834</v>
      </c>
    </row>
    <row r="18" spans="1:3">
      <c r="A18" s="4" t="s">
        <v>30</v>
      </c>
      <c r="B18" s="5" t="n">
        <v>148623</v>
      </c>
      <c r="C18" s="5" t="n">
        <v>122366</v>
      </c>
    </row>
    <row r="19" spans="1:3">
      <c r="A19" s="4" t="s">
        <v>376</v>
      </c>
    </row>
    <row r="20" spans="1:3">
      <c r="A20" s="3" t="s">
        <v>834</v>
      </c>
    </row>
    <row r="21" spans="1:3">
      <c r="A21" s="4" t="s">
        <v>30</v>
      </c>
      <c r="B21" s="5" t="n">
        <v>23334</v>
      </c>
      <c r="C21" s="5" t="n">
        <v>0</v>
      </c>
    </row>
    <row r="22" spans="1:3">
      <c r="A22" s="4" t="s">
        <v>835</v>
      </c>
    </row>
    <row r="23" spans="1:3">
      <c r="A23" s="3" t="s">
        <v>834</v>
      </c>
    </row>
    <row r="24" spans="1:3">
      <c r="A24" s="4" t="s">
        <v>30</v>
      </c>
      <c r="B24" s="5" t="n">
        <v>724224</v>
      </c>
      <c r="C24" s="5" t="n">
        <v>528856</v>
      </c>
    </row>
    <row r="25" spans="1:3">
      <c r="A25" s="4" t="s">
        <v>836</v>
      </c>
      <c r="B25" s="5" t="n">
        <v>1387</v>
      </c>
      <c r="C25" s="5" t="n">
        <v>1748</v>
      </c>
    </row>
    <row r="26" spans="1:3">
      <c r="A26" s="4" t="s">
        <v>837</v>
      </c>
      <c r="B26" s="5" t="n">
        <v>-55</v>
      </c>
    </row>
    <row r="27" spans="1:3">
      <c r="A27" s="11" t="n">
        <v>1</v>
      </c>
    </row>
    <row r="28" spans="1:3">
      <c r="A28" s="3" t="s">
        <v>834</v>
      </c>
    </row>
    <row r="29" spans="1:3">
      <c r="A29" s="4" t="s">
        <v>30</v>
      </c>
      <c r="B29" s="5" t="n">
        <v>0</v>
      </c>
      <c r="C29" s="5" t="n">
        <v>0</v>
      </c>
    </row>
    <row r="30" spans="1:3">
      <c r="A30" s="4" t="s">
        <v>836</v>
      </c>
      <c r="B30" s="5" t="n">
        <v>0</v>
      </c>
      <c r="C30" s="5" t="n">
        <v>0</v>
      </c>
    </row>
    <row r="31" spans="1:3">
      <c r="A31" s="4" t="s">
        <v>837</v>
      </c>
      <c r="B31" s="5" t="n">
        <v>0</v>
      </c>
    </row>
    <row r="32" spans="1:3">
      <c r="A32" s="11" t="n">
        <v>2</v>
      </c>
    </row>
    <row r="33" spans="1:3">
      <c r="A33" s="3" t="s">
        <v>834</v>
      </c>
    </row>
    <row r="34" spans="1:3">
      <c r="A34" s="4" t="s">
        <v>30</v>
      </c>
      <c r="B34" s="5" t="n">
        <v>724224</v>
      </c>
      <c r="C34" s="5" t="n">
        <v>528856</v>
      </c>
    </row>
    <row r="35" spans="1:3">
      <c r="A35" s="4" t="s">
        <v>836</v>
      </c>
      <c r="B35" s="5" t="n">
        <v>1387</v>
      </c>
      <c r="C35" s="5" t="n">
        <v>1748</v>
      </c>
    </row>
    <row r="36" spans="1:3">
      <c r="A36" s="4" t="s">
        <v>837</v>
      </c>
      <c r="B36" s="5" t="n">
        <v>0</v>
      </c>
    </row>
    <row r="37" spans="1:3">
      <c r="A37" s="11" t="n">
        <v>3</v>
      </c>
    </row>
    <row r="38" spans="1:3">
      <c r="A38" s="3" t="s">
        <v>834</v>
      </c>
    </row>
    <row r="39" spans="1:3">
      <c r="A39" s="4" t="s">
        <v>30</v>
      </c>
      <c r="B39" s="5" t="n">
        <v>0</v>
      </c>
      <c r="C39" s="5" t="n">
        <v>0</v>
      </c>
    </row>
    <row r="40" spans="1:3">
      <c r="A40" s="4" t="s">
        <v>836</v>
      </c>
      <c r="B40" s="5" t="n">
        <v>98</v>
      </c>
      <c r="C40" s="5" t="n">
        <v>0</v>
      </c>
    </row>
    <row r="41" spans="1:3">
      <c r="A41" s="4" t="s">
        <v>837</v>
      </c>
      <c r="B41" s="5" t="n">
        <v>-55</v>
      </c>
    </row>
    <row r="42" spans="1:3">
      <c r="A42" s="4" t="s">
        <v>838</v>
      </c>
    </row>
    <row r="43" spans="1:3">
      <c r="A43" s="3" t="s">
        <v>834</v>
      </c>
    </row>
    <row r="44" spans="1:3">
      <c r="A44" s="4" t="s">
        <v>836</v>
      </c>
      <c r="B44" s="5" t="n">
        <v>1485</v>
      </c>
      <c r="C44" s="5" t="n">
        <v>1748</v>
      </c>
    </row>
    <row r="45" spans="1:3">
      <c r="A45" s="4" t="s">
        <v>837</v>
      </c>
      <c r="B45" s="5" t="n">
        <v>-55</v>
      </c>
    </row>
    <row r="46" spans="1:3">
      <c r="A46" s="4" t="s">
        <v>839</v>
      </c>
    </row>
    <row r="47" spans="1:3">
      <c r="A47" s="3" t="s">
        <v>834</v>
      </c>
    </row>
    <row r="48" spans="1:3">
      <c r="A48" s="4" t="s">
        <v>30</v>
      </c>
      <c r="B48" s="5" t="n">
        <v>6976</v>
      </c>
      <c r="C48" s="5" t="n">
        <v>0</v>
      </c>
    </row>
    <row r="49" spans="1:3">
      <c r="A49" s="4" t="s">
        <v>840</v>
      </c>
    </row>
    <row r="50" spans="1:3">
      <c r="A50" s="3" t="s">
        <v>834</v>
      </c>
    </row>
    <row r="51" spans="1:3">
      <c r="A51" s="4" t="s">
        <v>30</v>
      </c>
      <c r="B51" s="5" t="n">
        <v>461821</v>
      </c>
      <c r="C51" s="5" t="n">
        <v>328452</v>
      </c>
    </row>
    <row r="52" spans="1:3">
      <c r="A52" s="4" t="s">
        <v>841</v>
      </c>
    </row>
    <row r="53" spans="1:3">
      <c r="A53" s="3" t="s">
        <v>834</v>
      </c>
    </row>
    <row r="54" spans="1:3">
      <c r="A54" s="4" t="s">
        <v>30</v>
      </c>
      <c r="B54" s="5" t="n">
        <v>82449</v>
      </c>
      <c r="C54" s="5" t="n">
        <v>76906</v>
      </c>
    </row>
    <row r="55" spans="1:3">
      <c r="A55" s="4" t="s">
        <v>842</v>
      </c>
    </row>
    <row r="56" spans="1:3">
      <c r="A56" s="3" t="s">
        <v>834</v>
      </c>
    </row>
    <row r="57" spans="1:3">
      <c r="A57" s="4" t="s">
        <v>30</v>
      </c>
      <c r="B57" s="5" t="n">
        <v>1021</v>
      </c>
      <c r="C57" s="5" t="n">
        <v>1132</v>
      </c>
    </row>
    <row r="58" spans="1:3">
      <c r="A58" s="4" t="s">
        <v>843</v>
      </c>
    </row>
    <row r="59" spans="1:3">
      <c r="A59" s="3" t="s">
        <v>834</v>
      </c>
    </row>
    <row r="60" spans="1:3">
      <c r="A60" s="4" t="s">
        <v>30</v>
      </c>
      <c r="B60" s="5" t="n">
        <v>148623</v>
      </c>
      <c r="C60" s="5" t="n">
        <v>122366</v>
      </c>
    </row>
    <row r="61" spans="1:3">
      <c r="A61" s="4" t="s">
        <v>844</v>
      </c>
    </row>
    <row r="62" spans="1:3">
      <c r="A62" s="3" t="s">
        <v>834</v>
      </c>
    </row>
    <row r="63" spans="1:3">
      <c r="A63" s="4" t="s">
        <v>30</v>
      </c>
      <c r="B63" s="5" t="n">
        <v>23334</v>
      </c>
      <c r="C63" s="5" t="n">
        <v>0</v>
      </c>
    </row>
    <row r="64" spans="1:3">
      <c r="A64" s="4" t="s">
        <v>845</v>
      </c>
    </row>
    <row r="65" spans="1:3">
      <c r="A65" s="3" t="s">
        <v>834</v>
      </c>
    </row>
    <row r="66" spans="1:3">
      <c r="A66" s="4" t="s">
        <v>836</v>
      </c>
      <c r="B66" s="5" t="n">
        <v>0</v>
      </c>
      <c r="C66" s="5" t="n">
        <v>0</v>
      </c>
    </row>
    <row r="67" spans="1:3">
      <c r="A67" s="4" t="s">
        <v>837</v>
      </c>
      <c r="B67" s="5" t="n">
        <v>0</v>
      </c>
    </row>
    <row r="68" spans="1:3">
      <c r="A68" s="4" t="s">
        <v>846</v>
      </c>
    </row>
    <row r="69" spans="1:3">
      <c r="A69" s="3" t="s">
        <v>834</v>
      </c>
    </row>
    <row r="70" spans="1:3">
      <c r="A70" s="4" t="s">
        <v>30</v>
      </c>
      <c r="B70" s="5" t="n">
        <v>0</v>
      </c>
      <c r="C70" s="5" t="n">
        <v>0</v>
      </c>
    </row>
    <row r="71" spans="1:3">
      <c r="A71" s="4" t="s">
        <v>847</v>
      </c>
    </row>
    <row r="72" spans="1:3">
      <c r="A72" s="3" t="s">
        <v>834</v>
      </c>
    </row>
    <row r="73" spans="1:3">
      <c r="A73" s="4" t="s">
        <v>30</v>
      </c>
      <c r="B73" s="5" t="n">
        <v>0</v>
      </c>
      <c r="C73" s="5" t="n">
        <v>0</v>
      </c>
    </row>
    <row r="74" spans="1:3">
      <c r="A74" s="4" t="s">
        <v>848</v>
      </c>
    </row>
    <row r="75" spans="1:3">
      <c r="A75" s="3" t="s">
        <v>834</v>
      </c>
    </row>
    <row r="76" spans="1:3">
      <c r="A76" s="4" t="s">
        <v>30</v>
      </c>
      <c r="B76" s="5" t="n">
        <v>0</v>
      </c>
      <c r="C76" s="5" t="n">
        <v>0</v>
      </c>
    </row>
    <row r="77" spans="1:3">
      <c r="A77" s="4" t="s">
        <v>849</v>
      </c>
    </row>
    <row r="78" spans="1:3">
      <c r="A78" s="3" t="s">
        <v>834</v>
      </c>
    </row>
    <row r="79" spans="1:3">
      <c r="A79" s="4" t="s">
        <v>30</v>
      </c>
      <c r="B79" s="5" t="n">
        <v>0</v>
      </c>
      <c r="C79" s="5" t="n">
        <v>0</v>
      </c>
    </row>
    <row r="80" spans="1:3">
      <c r="A80" s="4" t="s">
        <v>850</v>
      </c>
    </row>
    <row r="81" spans="1:3">
      <c r="A81" s="3" t="s">
        <v>834</v>
      </c>
    </row>
    <row r="82" spans="1:3">
      <c r="A82" s="4" t="s">
        <v>30</v>
      </c>
      <c r="B82" s="5" t="n">
        <v>0</v>
      </c>
      <c r="C82" s="5" t="n">
        <v>0</v>
      </c>
    </row>
    <row r="83" spans="1:3">
      <c r="A83" s="4" t="s">
        <v>851</v>
      </c>
    </row>
    <row r="84" spans="1:3">
      <c r="A84" s="3" t="s">
        <v>834</v>
      </c>
    </row>
    <row r="85" spans="1:3">
      <c r="A85" s="4" t="s">
        <v>30</v>
      </c>
      <c r="B85" s="5" t="n">
        <v>0</v>
      </c>
      <c r="C85" s="5" t="n">
        <v>0</v>
      </c>
    </row>
    <row r="86" spans="1:3">
      <c r="A86" s="4" t="s">
        <v>852</v>
      </c>
    </row>
    <row r="87" spans="1:3">
      <c r="A87" s="3" t="s">
        <v>834</v>
      </c>
    </row>
    <row r="88" spans="1:3">
      <c r="A88" s="4" t="s">
        <v>836</v>
      </c>
      <c r="B88" s="5" t="n">
        <v>1387</v>
      </c>
      <c r="C88" s="5" t="n">
        <v>1748</v>
      </c>
    </row>
    <row r="89" spans="1:3">
      <c r="A89" s="4" t="s">
        <v>837</v>
      </c>
      <c r="B89" s="5" t="n">
        <v>0</v>
      </c>
    </row>
    <row r="90" spans="1:3">
      <c r="A90" s="4" t="s">
        <v>853</v>
      </c>
    </row>
    <row r="91" spans="1:3">
      <c r="A91" s="3" t="s">
        <v>834</v>
      </c>
    </row>
    <row r="92" spans="1:3">
      <c r="A92" s="4" t="s">
        <v>30</v>
      </c>
      <c r="B92" s="5" t="n">
        <v>6976</v>
      </c>
      <c r="C92" s="5" t="n">
        <v>0</v>
      </c>
    </row>
    <row r="93" spans="1:3">
      <c r="A93" s="4" t="s">
        <v>854</v>
      </c>
    </row>
    <row r="94" spans="1:3">
      <c r="A94" s="3" t="s">
        <v>834</v>
      </c>
    </row>
    <row r="95" spans="1:3">
      <c r="A95" s="4" t="s">
        <v>30</v>
      </c>
      <c r="B95" s="5" t="n">
        <v>461821</v>
      </c>
      <c r="C95" s="5" t="n">
        <v>328452</v>
      </c>
    </row>
    <row r="96" spans="1:3">
      <c r="A96" s="4" t="s">
        <v>855</v>
      </c>
    </row>
    <row r="97" spans="1:3">
      <c r="A97" s="3" t="s">
        <v>834</v>
      </c>
    </row>
    <row r="98" spans="1:3">
      <c r="A98" s="4" t="s">
        <v>30</v>
      </c>
      <c r="B98" s="5" t="n">
        <v>82449</v>
      </c>
      <c r="C98" s="5" t="n">
        <v>76906</v>
      </c>
    </row>
    <row r="99" spans="1:3">
      <c r="A99" s="4" t="s">
        <v>856</v>
      </c>
    </row>
    <row r="100" spans="1:3">
      <c r="A100" s="3" t="s">
        <v>834</v>
      </c>
    </row>
    <row r="101" spans="1:3">
      <c r="A101" s="4" t="s">
        <v>30</v>
      </c>
      <c r="B101" s="5" t="n">
        <v>1021</v>
      </c>
      <c r="C101" s="5" t="n">
        <v>1132</v>
      </c>
    </row>
    <row r="102" spans="1:3">
      <c r="A102" s="4" t="s">
        <v>857</v>
      </c>
    </row>
    <row r="103" spans="1:3">
      <c r="A103" s="3" t="s">
        <v>834</v>
      </c>
    </row>
    <row r="104" spans="1:3">
      <c r="A104" s="4" t="s">
        <v>30</v>
      </c>
      <c r="B104" s="5" t="n">
        <v>148623</v>
      </c>
      <c r="C104" s="5" t="n">
        <v>122366</v>
      </c>
    </row>
    <row r="105" spans="1:3">
      <c r="A105" s="4" t="s">
        <v>858</v>
      </c>
    </row>
    <row r="106" spans="1:3">
      <c r="A106" s="3" t="s">
        <v>834</v>
      </c>
    </row>
    <row r="107" spans="1:3">
      <c r="A107" s="4" t="s">
        <v>30</v>
      </c>
      <c r="B107" s="5" t="n">
        <v>23334</v>
      </c>
      <c r="C107" s="5" t="n">
        <v>0</v>
      </c>
    </row>
    <row r="108" spans="1:3">
      <c r="A108" s="4" t="s">
        <v>859</v>
      </c>
    </row>
    <row r="109" spans="1:3">
      <c r="A109" s="3" t="s">
        <v>834</v>
      </c>
    </row>
    <row r="110" spans="1:3">
      <c r="A110" s="4" t="s">
        <v>836</v>
      </c>
      <c r="B110" s="5" t="n">
        <v>98</v>
      </c>
      <c r="C110" s="5" t="n">
        <v>0</v>
      </c>
    </row>
    <row r="111" spans="1:3">
      <c r="A111" s="4" t="s">
        <v>837</v>
      </c>
      <c r="B111" s="5" t="n">
        <v>-55</v>
      </c>
    </row>
    <row r="112" spans="1:3">
      <c r="A112" s="4" t="s">
        <v>860</v>
      </c>
    </row>
    <row r="113" spans="1:3">
      <c r="A113" s="3" t="s">
        <v>834</v>
      </c>
    </row>
    <row r="114" spans="1:3">
      <c r="A114" s="4" t="s">
        <v>30</v>
      </c>
      <c r="B114" s="5" t="n">
        <v>0</v>
      </c>
      <c r="C114" s="5" t="n">
        <v>0</v>
      </c>
    </row>
    <row r="115" spans="1:3">
      <c r="A115" s="4" t="s">
        <v>861</v>
      </c>
    </row>
    <row r="116" spans="1:3">
      <c r="A116" s="3" t="s">
        <v>834</v>
      </c>
    </row>
    <row r="117" spans="1:3">
      <c r="A117" s="4" t="s">
        <v>30</v>
      </c>
      <c r="B117" s="5" t="n">
        <v>0</v>
      </c>
      <c r="C117" s="5" t="n">
        <v>0</v>
      </c>
    </row>
    <row r="118" spans="1:3">
      <c r="A118" s="4" t="s">
        <v>862</v>
      </c>
    </row>
    <row r="119" spans="1:3">
      <c r="A119" s="3" t="s">
        <v>834</v>
      </c>
    </row>
    <row r="120" spans="1:3">
      <c r="A120" s="4" t="s">
        <v>30</v>
      </c>
      <c r="B120" s="5" t="n">
        <v>0</v>
      </c>
      <c r="C120" s="5" t="n">
        <v>0</v>
      </c>
    </row>
    <row r="121" spans="1:3">
      <c r="A121" s="4" t="s">
        <v>863</v>
      </c>
    </row>
    <row r="122" spans="1:3">
      <c r="A122" s="3" t="s">
        <v>834</v>
      </c>
    </row>
    <row r="123" spans="1:3">
      <c r="A123" s="4" t="s">
        <v>30</v>
      </c>
      <c r="B123" s="5" t="n">
        <v>0</v>
      </c>
      <c r="C123" s="5" t="n">
        <v>0</v>
      </c>
    </row>
    <row r="124" spans="1:3">
      <c r="A124" s="4" t="s">
        <v>864</v>
      </c>
    </row>
    <row r="125" spans="1:3">
      <c r="A125" s="3" t="s">
        <v>834</v>
      </c>
    </row>
    <row r="126" spans="1:3">
      <c r="A126" s="4" t="s">
        <v>30</v>
      </c>
      <c r="B126" s="5" t="n">
        <v>0</v>
      </c>
      <c r="C126" s="5" t="n">
        <v>0</v>
      </c>
    </row>
    <row r="127" spans="1:3">
      <c r="A127" s="4" t="s">
        <v>865</v>
      </c>
    </row>
    <row r="128" spans="1:3">
      <c r="A128" s="3" t="s">
        <v>834</v>
      </c>
    </row>
    <row r="129" spans="1:3">
      <c r="A129" s="4" t="s">
        <v>30</v>
      </c>
      <c r="B129" s="7" t="n">
        <v>0</v>
      </c>
      <c r="C12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312</v>
      </c>
    </row>
    <row r="3" spans="1:2">
      <c r="A3" s="4" t="s">
        <v>867</v>
      </c>
    </row>
    <row r="4" spans="1:2">
      <c r="A4" s="3" t="s">
        <v>868</v>
      </c>
    </row>
    <row r="5" spans="1:2">
      <c r="A5" s="4" t="s">
        <v>869</v>
      </c>
      <c r="B5" s="7" t="n">
        <v>0</v>
      </c>
    </row>
    <row r="6" spans="1:2">
      <c r="A6" s="4" t="s">
        <v>870</v>
      </c>
      <c r="B6" s="5" t="n">
        <v>96</v>
      </c>
    </row>
    <row r="7" spans="1:2">
      <c r="A7" s="4" t="s">
        <v>871</v>
      </c>
      <c r="B7" s="5" t="n">
        <v>2</v>
      </c>
    </row>
    <row r="8" spans="1:2">
      <c r="A8" s="4" t="s">
        <v>872</v>
      </c>
      <c r="B8" s="5" t="n">
        <v>98</v>
      </c>
    </row>
    <row r="9" spans="1:2">
      <c r="A9" s="4" t="s">
        <v>873</v>
      </c>
    </row>
    <row r="10" spans="1:2">
      <c r="A10" s="3" t="s">
        <v>868</v>
      </c>
    </row>
    <row r="11" spans="1:2">
      <c r="A11" s="4" t="s">
        <v>869</v>
      </c>
      <c r="B11" s="5" t="n">
        <v>0</v>
      </c>
    </row>
    <row r="12" spans="1:2">
      <c r="A12" s="4" t="s">
        <v>870</v>
      </c>
      <c r="B12" s="5" t="n">
        <v>23</v>
      </c>
    </row>
    <row r="13" spans="1:2">
      <c r="A13" s="4" t="s">
        <v>871</v>
      </c>
      <c r="B13" s="5" t="n">
        <v>-78</v>
      </c>
    </row>
    <row r="14" spans="1:2">
      <c r="A14" s="4" t="s">
        <v>872</v>
      </c>
      <c r="B14" s="7" t="n">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312</v>
      </c>
    </row>
    <row r="3" spans="1:2">
      <c r="A3" s="3" t="s">
        <v>875</v>
      </c>
    </row>
    <row r="4" spans="1:2">
      <c r="A4" s="4" t="s">
        <v>824</v>
      </c>
      <c r="B4" s="7" t="n">
        <v>1430</v>
      </c>
    </row>
    <row r="5" spans="1:2">
      <c r="A5" s="4" t="s">
        <v>876</v>
      </c>
    </row>
    <row r="6" spans="1:2">
      <c r="A6" s="3" t="s">
        <v>875</v>
      </c>
    </row>
    <row r="7" spans="1:2">
      <c r="A7" s="4" t="s">
        <v>127</v>
      </c>
      <c r="B7" s="5" t="n">
        <v>43</v>
      </c>
    </row>
    <row r="8" spans="1:2">
      <c r="A8" s="4" t="s">
        <v>877</v>
      </c>
    </row>
    <row r="9" spans="1:2">
      <c r="A9" s="3" t="s">
        <v>875</v>
      </c>
    </row>
    <row r="10" spans="1:2">
      <c r="A10" s="4" t="s">
        <v>824</v>
      </c>
      <c r="B10" s="7" t="n">
        <v>98</v>
      </c>
    </row>
    <row r="11" spans="1:2">
      <c r="A11" s="4" t="s">
        <v>878</v>
      </c>
    </row>
    <row r="12" spans="1:2">
      <c r="A12" s="3" t="s">
        <v>875</v>
      </c>
    </row>
    <row r="13" spans="1:2">
      <c r="A13" s="4" t="s">
        <v>879</v>
      </c>
      <c r="B13" s="4" t="s">
        <v>880</v>
      </c>
    </row>
    <row r="14" spans="1:2">
      <c r="A14" s="4" t="s">
        <v>881</v>
      </c>
    </row>
    <row r="15" spans="1:2">
      <c r="A15" s="3" t="s">
        <v>875</v>
      </c>
    </row>
    <row r="16" spans="1:2">
      <c r="A16" s="4" t="s">
        <v>824</v>
      </c>
      <c r="B16" s="7" t="n">
        <v>-55</v>
      </c>
    </row>
    <row r="17" spans="1:2">
      <c r="A17" s="4" t="s">
        <v>882</v>
      </c>
    </row>
    <row r="18" spans="1:2">
      <c r="A18" s="3" t="s">
        <v>875</v>
      </c>
    </row>
    <row r="19" spans="1:2">
      <c r="A19" s="4" t="s">
        <v>879</v>
      </c>
      <c r="B19" s="4" t="s">
        <v>8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25</v>
      </c>
    </row>
    <row r="3" spans="1:3">
      <c r="A3" s="3" t="s">
        <v>26</v>
      </c>
    </row>
    <row r="4" spans="1:3">
      <c r="A4" s="4" t="s">
        <v>42</v>
      </c>
      <c r="B4" s="7" t="n">
        <v>363</v>
      </c>
      <c r="C4" s="7" t="n">
        <v>90</v>
      </c>
    </row>
    <row r="5" spans="1:3">
      <c r="A5" s="4" t="s">
        <v>884</v>
      </c>
    </row>
    <row r="6" spans="1:3">
      <c r="A6" s="3" t="s">
        <v>26</v>
      </c>
    </row>
    <row r="7" spans="1:3">
      <c r="A7" s="4" t="s">
        <v>127</v>
      </c>
      <c r="B7" s="5" t="n">
        <v>11010</v>
      </c>
      <c r="C7" s="5" t="n">
        <v>6804</v>
      </c>
    </row>
    <row r="8" spans="1:3">
      <c r="A8" s="4" t="s">
        <v>885</v>
      </c>
      <c r="B8" s="5" t="n">
        <v>0</v>
      </c>
    </row>
    <row r="9" spans="1:3">
      <c r="A9" s="4" t="s">
        <v>886</v>
      </c>
    </row>
    <row r="10" spans="1:3">
      <c r="A10" s="3" t="s">
        <v>26</v>
      </c>
    </row>
    <row r="11" spans="1:3">
      <c r="A11" s="4" t="s">
        <v>887</v>
      </c>
      <c r="B11" s="5" t="n">
        <v>7254</v>
      </c>
      <c r="C11" s="5" t="n">
        <v>6709</v>
      </c>
    </row>
    <row r="12" spans="1:3">
      <c r="A12" s="4" t="s">
        <v>885</v>
      </c>
      <c r="B12" s="5" t="n">
        <v>0</v>
      </c>
    </row>
    <row r="13" spans="1:3">
      <c r="A13" s="4" t="s">
        <v>888</v>
      </c>
    </row>
    <row r="14" spans="1:3">
      <c r="A14" s="3" t="s">
        <v>26</v>
      </c>
    </row>
    <row r="15" spans="1:3">
      <c r="A15" s="4" t="s">
        <v>889</v>
      </c>
      <c r="B15" s="5" t="n">
        <v>3393</v>
      </c>
      <c r="C15" s="5" t="n">
        <v>5</v>
      </c>
    </row>
    <row r="16" spans="1:3">
      <c r="A16" s="4" t="s">
        <v>885</v>
      </c>
      <c r="B16" s="5" t="n">
        <v>0</v>
      </c>
    </row>
    <row r="17" spans="1:3">
      <c r="A17" s="4" t="s">
        <v>890</v>
      </c>
    </row>
    <row r="18" spans="1:3">
      <c r="A18" s="3" t="s">
        <v>26</v>
      </c>
    </row>
    <row r="19" spans="1:3">
      <c r="A19" s="4" t="s">
        <v>42</v>
      </c>
      <c r="B19" s="5" t="n">
        <v>363</v>
      </c>
      <c r="C19" s="7" t="n">
        <v>90</v>
      </c>
    </row>
    <row r="20" spans="1:3">
      <c r="A20" s="4" t="s">
        <v>885</v>
      </c>
      <c r="B20"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1</v>
      </c>
      <c r="B1" s="2" t="s">
        <v>1</v>
      </c>
      <c r="C1" s="2" t="s">
        <v>452</v>
      </c>
    </row>
    <row r="2" spans="1:3">
      <c r="B2" s="2" t="s">
        <v>2</v>
      </c>
      <c r="C2" s="2" t="s">
        <v>25</v>
      </c>
    </row>
    <row r="3" spans="1:3">
      <c r="A3" s="3" t="s">
        <v>875</v>
      </c>
    </row>
    <row r="4" spans="1:3">
      <c r="A4" s="4" t="s">
        <v>42</v>
      </c>
      <c r="B4" s="7" t="n">
        <v>363000</v>
      </c>
      <c r="C4" s="7" t="n">
        <v>90000</v>
      </c>
    </row>
    <row r="5" spans="1:3">
      <c r="A5" s="4" t="s">
        <v>884</v>
      </c>
    </row>
    <row r="6" spans="1:3">
      <c r="A6" s="3" t="s">
        <v>875</v>
      </c>
    </row>
    <row r="7" spans="1:3">
      <c r="A7" s="4" t="s">
        <v>127</v>
      </c>
      <c r="B7" s="5" t="n">
        <v>11010000</v>
      </c>
      <c r="C7" s="5" t="n">
        <v>6804000</v>
      </c>
    </row>
    <row r="8" spans="1:3">
      <c r="A8" s="4" t="s">
        <v>892</v>
      </c>
    </row>
    <row r="9" spans="1:3">
      <c r="A9" s="3" t="s">
        <v>875</v>
      </c>
    </row>
    <row r="10" spans="1:3">
      <c r="A10" s="4" t="s">
        <v>887</v>
      </c>
      <c r="B10" s="5" t="n">
        <v>3037000</v>
      </c>
      <c r="C10" s="5" t="n">
        <v>3268000</v>
      </c>
    </row>
    <row r="11" spans="1:3">
      <c r="A11" s="4" t="s">
        <v>42</v>
      </c>
      <c r="B11" s="5" t="n">
        <v>363000</v>
      </c>
      <c r="C11" s="5" t="n">
        <v>90000</v>
      </c>
    </row>
    <row r="12" spans="1:3">
      <c r="A12" s="4" t="s">
        <v>893</v>
      </c>
    </row>
    <row r="13" spans="1:3">
      <c r="A13" s="3" t="s">
        <v>875</v>
      </c>
    </row>
    <row r="14" spans="1:3">
      <c r="A14" s="4" t="s">
        <v>887</v>
      </c>
      <c r="B14" s="5" t="n">
        <v>4217000</v>
      </c>
      <c r="C14" s="5" t="n">
        <v>3441000</v>
      </c>
    </row>
    <row r="15" spans="1:3">
      <c r="A15" s="4" t="s">
        <v>889</v>
      </c>
      <c r="B15" s="5" t="n">
        <v>3393000</v>
      </c>
      <c r="C15" s="5" t="n">
        <v>5000</v>
      </c>
    </row>
    <row r="16" spans="1:3">
      <c r="A16" s="4" t="s">
        <v>894</v>
      </c>
    </row>
    <row r="17" spans="1:3">
      <c r="A17" s="3" t="s">
        <v>875</v>
      </c>
    </row>
    <row r="18" spans="1:3">
      <c r="A18" s="4" t="s">
        <v>887</v>
      </c>
      <c r="B18" s="7" t="n">
        <v>7254000</v>
      </c>
      <c r="C18" s="7" t="n">
        <v>6709000</v>
      </c>
    </row>
    <row r="19" spans="1:3">
      <c r="A19" s="4" t="s">
        <v>895</v>
      </c>
    </row>
    <row r="20" spans="1:3">
      <c r="A20" s="3" t="s">
        <v>875</v>
      </c>
    </row>
    <row r="21" spans="1:3">
      <c r="A21" s="4" t="s">
        <v>896</v>
      </c>
      <c r="B21" s="4" t="s">
        <v>702</v>
      </c>
      <c r="C21" s="4" t="s">
        <v>702</v>
      </c>
    </row>
    <row r="22" spans="1:3">
      <c r="A22" s="4" t="s">
        <v>897</v>
      </c>
      <c r="B22" s="7" t="n">
        <v>0</v>
      </c>
      <c r="C22" s="7" t="n">
        <v>0</v>
      </c>
    </row>
    <row r="23" spans="1:3">
      <c r="A23" s="4" t="s">
        <v>898</v>
      </c>
    </row>
    <row r="24" spans="1:3">
      <c r="A24" s="3" t="s">
        <v>875</v>
      </c>
    </row>
    <row r="25" spans="1:3">
      <c r="A25" s="4" t="s">
        <v>899</v>
      </c>
      <c r="B25" s="4" t="s">
        <v>900</v>
      </c>
      <c r="C25" s="4" t="s">
        <v>901</v>
      </c>
    </row>
    <row r="26" spans="1:3">
      <c r="A26" s="4" t="s">
        <v>902</v>
      </c>
      <c r="B26" s="7" t="n">
        <v>5000</v>
      </c>
      <c r="C26" s="7" t="n">
        <v>6000</v>
      </c>
    </row>
    <row r="27" spans="1:3">
      <c r="A27" s="4" t="s">
        <v>903</v>
      </c>
    </row>
    <row r="28" spans="1:3">
      <c r="A28" s="3" t="s">
        <v>875</v>
      </c>
    </row>
    <row r="29" spans="1:3">
      <c r="A29" s="4" t="s">
        <v>896</v>
      </c>
      <c r="B29" s="4" t="s">
        <v>904</v>
      </c>
      <c r="C29" s="4" t="s">
        <v>905</v>
      </c>
    </row>
    <row r="30" spans="1:3">
      <c r="A30" s="4" t="s">
        <v>897</v>
      </c>
      <c r="B30" s="7" t="n">
        <v>1732000</v>
      </c>
      <c r="C30" s="7" t="n">
        <v>1732000</v>
      </c>
    </row>
    <row r="31" spans="1:3">
      <c r="A31" s="4" t="s">
        <v>906</v>
      </c>
    </row>
    <row r="32" spans="1:3">
      <c r="A32" s="3" t="s">
        <v>875</v>
      </c>
    </row>
    <row r="33" spans="1:3">
      <c r="A33" s="4" t="s">
        <v>899</v>
      </c>
      <c r="B33" s="4" t="s">
        <v>907</v>
      </c>
      <c r="C33" s="4" t="s">
        <v>907</v>
      </c>
    </row>
    <row r="34" spans="1:3">
      <c r="A34" s="4" t="s">
        <v>902</v>
      </c>
      <c r="B34" s="7" t="n">
        <v>852000</v>
      </c>
      <c r="C34" s="7" t="n">
        <v>861000</v>
      </c>
    </row>
    <row r="35" spans="1:3">
      <c r="A35" s="4" t="s">
        <v>908</v>
      </c>
    </row>
    <row r="36" spans="1:3">
      <c r="A36" s="3" t="s">
        <v>875</v>
      </c>
    </row>
    <row r="37" spans="1:3">
      <c r="A37" s="4" t="s">
        <v>889</v>
      </c>
      <c r="B37" s="7" t="n">
        <v>3393000</v>
      </c>
      <c r="C37" s="7" t="n">
        <v>5000</v>
      </c>
    </row>
    <row r="38" spans="1:3">
      <c r="A38" s="4" t="s">
        <v>909</v>
      </c>
    </row>
    <row r="39" spans="1:3">
      <c r="A39" s="3" t="s">
        <v>875</v>
      </c>
    </row>
    <row r="40" spans="1:3">
      <c r="A40" s="4" t="s">
        <v>899</v>
      </c>
      <c r="B40" s="4" t="s">
        <v>910</v>
      </c>
      <c r="C40" s="4" t="s">
        <v>910</v>
      </c>
    </row>
    <row r="41" spans="1:3">
      <c r="A41" s="4" t="s">
        <v>911</v>
      </c>
      <c r="B41" s="4" t="s">
        <v>912</v>
      </c>
      <c r="C41" s="4" t="s">
        <v>913</v>
      </c>
    </row>
    <row r="42" spans="1:3">
      <c r="A42" s="4" t="s">
        <v>914</v>
      </c>
    </row>
    <row r="43" spans="1:3">
      <c r="A43" s="3" t="s">
        <v>875</v>
      </c>
    </row>
    <row r="44" spans="1:3">
      <c r="A44" s="4" t="s">
        <v>42</v>
      </c>
      <c r="B44" s="7" t="n">
        <v>363000</v>
      </c>
      <c r="C44" s="7" t="n">
        <v>90000</v>
      </c>
    </row>
    <row r="45" spans="1:3">
      <c r="A45" s="4" t="s">
        <v>915</v>
      </c>
    </row>
    <row r="46" spans="1:3">
      <c r="A46" s="3" t="s">
        <v>875</v>
      </c>
    </row>
    <row r="47" spans="1:3">
      <c r="A47" s="4" t="s">
        <v>897</v>
      </c>
      <c r="C47" s="7" t="n">
        <v>120000</v>
      </c>
    </row>
    <row r="48" spans="1:3">
      <c r="A48" s="4" t="s">
        <v>916</v>
      </c>
    </row>
    <row r="49" spans="1:3">
      <c r="A49" s="3" t="s">
        <v>875</v>
      </c>
    </row>
    <row r="50" spans="1:3">
      <c r="A50" s="4" t="s">
        <v>897</v>
      </c>
      <c r="B50" s="5" t="n">
        <v>120000</v>
      </c>
    </row>
    <row r="51" spans="1:3">
      <c r="A51" s="4" t="s">
        <v>917</v>
      </c>
    </row>
    <row r="52" spans="1:3">
      <c r="A52" s="3" t="s">
        <v>875</v>
      </c>
    </row>
    <row r="53" spans="1:3">
      <c r="A53" s="4" t="s">
        <v>897</v>
      </c>
      <c r="B53" s="7" t="n">
        <v>21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25</v>
      </c>
    </row>
    <row r="2" spans="1:3">
      <c r="A2" s="3" t="s">
        <v>919</v>
      </c>
    </row>
    <row r="3" spans="1:3">
      <c r="A3" s="4" t="s">
        <v>920</v>
      </c>
      <c r="B3" s="7" t="n">
        <v>724224</v>
      </c>
      <c r="C3" s="7" t="n">
        <v>528856</v>
      </c>
    </row>
    <row r="4" spans="1:3">
      <c r="A4" s="11" t="n">
        <v>1</v>
      </c>
    </row>
    <row r="5" spans="1:3">
      <c r="A5" s="3" t="s">
        <v>919</v>
      </c>
    </row>
    <row r="6" spans="1:3">
      <c r="A6" s="4" t="s">
        <v>921</v>
      </c>
      <c r="B6" s="5" t="n">
        <v>42026</v>
      </c>
      <c r="C6" s="5" t="n">
        <v>8439</v>
      </c>
    </row>
    <row r="7" spans="1:3">
      <c r="A7" s="4" t="s">
        <v>920</v>
      </c>
      <c r="B7" s="5" t="n">
        <v>0</v>
      </c>
      <c r="C7" s="5" t="n">
        <v>0</v>
      </c>
    </row>
    <row r="8" spans="1:3">
      <c r="A8" s="4" t="s">
        <v>922</v>
      </c>
      <c r="B8" s="5" t="n">
        <v>0</v>
      </c>
      <c r="C8" s="5" t="n">
        <v>0</v>
      </c>
    </row>
    <row r="9" spans="1:3">
      <c r="A9" s="4" t="s">
        <v>40</v>
      </c>
      <c r="B9" s="5" t="n">
        <v>0</v>
      </c>
      <c r="C9" s="5" t="n">
        <v>0</v>
      </c>
    </row>
    <row r="10" spans="1:3">
      <c r="A10" s="4" t="s">
        <v>923</v>
      </c>
      <c r="B10" s="5" t="n">
        <v>0</v>
      </c>
      <c r="C10" s="5" t="n">
        <v>0</v>
      </c>
    </row>
    <row r="11" spans="1:3">
      <c r="A11" s="4" t="s">
        <v>924</v>
      </c>
      <c r="B11" s="5" t="n">
        <v>0</v>
      </c>
      <c r="C11" s="5" t="n">
        <v>0</v>
      </c>
    </row>
    <row r="12" spans="1:3">
      <c r="A12" s="4" t="s">
        <v>836</v>
      </c>
      <c r="B12" s="5" t="n">
        <v>0</v>
      </c>
      <c r="C12" s="5" t="n">
        <v>0</v>
      </c>
    </row>
    <row r="13" spans="1:3">
      <c r="A13" s="3" t="s">
        <v>925</v>
      </c>
    </row>
    <row r="14" spans="1:3">
      <c r="A14" s="4" t="s">
        <v>55</v>
      </c>
      <c r="B14" s="5" t="n">
        <v>0</v>
      </c>
      <c r="C14" s="5" t="n">
        <v>0</v>
      </c>
    </row>
    <row r="15" spans="1:3">
      <c r="A15" s="4" t="s">
        <v>926</v>
      </c>
      <c r="B15" s="5" t="n">
        <v>0</v>
      </c>
      <c r="C15" s="5" t="n">
        <v>0</v>
      </c>
    </row>
    <row r="16" spans="1:3">
      <c r="A16" s="4" t="s">
        <v>927</v>
      </c>
      <c r="B16" s="5" t="n">
        <v>0</v>
      </c>
      <c r="C16" s="5" t="n">
        <v>0</v>
      </c>
    </row>
    <row r="17" spans="1:3">
      <c r="A17" s="4" t="s">
        <v>837</v>
      </c>
      <c r="B17" s="5" t="n">
        <v>0</v>
      </c>
    </row>
    <row r="18" spans="1:3">
      <c r="A18" s="4" t="s">
        <v>928</v>
      </c>
    </row>
    <row r="19" spans="1:3">
      <c r="A19" s="3" t="s">
        <v>925</v>
      </c>
    </row>
    <row r="20" spans="1:3">
      <c r="A20" s="4" t="s">
        <v>57</v>
      </c>
      <c r="B20" s="5" t="n">
        <v>0</v>
      </c>
      <c r="C20" s="5" t="n">
        <v>0</v>
      </c>
    </row>
    <row r="21" spans="1:3">
      <c r="A21" s="4" t="s">
        <v>929</v>
      </c>
    </row>
    <row r="22" spans="1:3">
      <c r="A22" s="3" t="s">
        <v>925</v>
      </c>
    </row>
    <row r="23" spans="1:3">
      <c r="A23" s="4" t="s">
        <v>57</v>
      </c>
      <c r="B23" s="5" t="n">
        <v>0</v>
      </c>
      <c r="C23" s="5" t="n">
        <v>0</v>
      </c>
    </row>
    <row r="24" spans="1:3">
      <c r="A24" s="11" t="n">
        <v>2</v>
      </c>
    </row>
    <row r="25" spans="1:3">
      <c r="A25" s="3" t="s">
        <v>919</v>
      </c>
    </row>
    <row r="26" spans="1:3">
      <c r="A26" s="4" t="s">
        <v>921</v>
      </c>
      <c r="B26" s="5" t="n">
        <v>0</v>
      </c>
      <c r="C26" s="5" t="n">
        <v>0</v>
      </c>
    </row>
    <row r="27" spans="1:3">
      <c r="A27" s="4" t="s">
        <v>920</v>
      </c>
      <c r="B27" s="5" t="n">
        <v>724224</v>
      </c>
      <c r="C27" s="5" t="n">
        <v>528856</v>
      </c>
    </row>
    <row r="28" spans="1:3">
      <c r="A28" s="4" t="s">
        <v>922</v>
      </c>
      <c r="B28" s="5" t="n">
        <v>42404</v>
      </c>
      <c r="C28" s="5" t="n">
        <v>25331</v>
      </c>
    </row>
    <row r="29" spans="1:3">
      <c r="A29" s="4" t="s">
        <v>40</v>
      </c>
      <c r="B29" s="5" t="n">
        <v>0</v>
      </c>
      <c r="C29" s="5" t="n">
        <v>0</v>
      </c>
    </row>
    <row r="30" spans="1:3">
      <c r="A30" s="4" t="s">
        <v>923</v>
      </c>
      <c r="B30" s="5" t="n">
        <v>9215</v>
      </c>
      <c r="C30" s="5" t="n">
        <v>6051</v>
      </c>
    </row>
    <row r="31" spans="1:3">
      <c r="A31" s="4" t="s">
        <v>924</v>
      </c>
      <c r="B31" s="5" t="n">
        <v>56627</v>
      </c>
      <c r="C31" s="5" t="n">
        <v>24450</v>
      </c>
    </row>
    <row r="32" spans="1:3">
      <c r="A32" s="4" t="s">
        <v>836</v>
      </c>
      <c r="B32" s="5" t="n">
        <v>1387</v>
      </c>
      <c r="C32" s="5" t="n">
        <v>1748</v>
      </c>
    </row>
    <row r="33" spans="1:3">
      <c r="A33" s="3" t="s">
        <v>925</v>
      </c>
    </row>
    <row r="34" spans="1:3">
      <c r="A34" s="4" t="s">
        <v>55</v>
      </c>
      <c r="B34" s="5" t="n">
        <v>2147132</v>
      </c>
      <c r="C34" s="5" t="n">
        <v>1048932</v>
      </c>
    </row>
    <row r="35" spans="1:3">
      <c r="A35" s="4" t="s">
        <v>926</v>
      </c>
      <c r="B35" s="5" t="n">
        <v>33543</v>
      </c>
      <c r="C35" s="5" t="n">
        <v>21773</v>
      </c>
    </row>
    <row r="36" spans="1:3">
      <c r="A36" s="4" t="s">
        <v>927</v>
      </c>
      <c r="B36" s="5" t="n">
        <v>808509</v>
      </c>
      <c r="C36" s="5" t="n">
        <v>509793</v>
      </c>
    </row>
    <row r="37" spans="1:3">
      <c r="A37" s="4" t="s">
        <v>837</v>
      </c>
      <c r="B37" s="5" t="n">
        <v>0</v>
      </c>
    </row>
    <row r="38" spans="1:3">
      <c r="A38" s="4" t="s">
        <v>930</v>
      </c>
    </row>
    <row r="39" spans="1:3">
      <c r="A39" s="3" t="s">
        <v>925</v>
      </c>
    </row>
    <row r="40" spans="1:3">
      <c r="A40" s="4" t="s">
        <v>57</v>
      </c>
      <c r="B40" s="5" t="n">
        <v>37921</v>
      </c>
      <c r="C40" s="5" t="n">
        <v>0</v>
      </c>
    </row>
    <row r="41" spans="1:3">
      <c r="A41" s="4" t="s">
        <v>931</v>
      </c>
    </row>
    <row r="42" spans="1:3">
      <c r="A42" s="3" t="s">
        <v>925</v>
      </c>
    </row>
    <row r="43" spans="1:3">
      <c r="A43" s="4" t="s">
        <v>57</v>
      </c>
      <c r="B43" s="5" t="n">
        <v>3550</v>
      </c>
      <c r="C43" s="5" t="n">
        <v>3560</v>
      </c>
    </row>
    <row r="44" spans="1:3">
      <c r="A44" s="11" t="n">
        <v>3</v>
      </c>
    </row>
    <row r="45" spans="1:3">
      <c r="A45" s="3" t="s">
        <v>919</v>
      </c>
    </row>
    <row r="46" spans="1:3">
      <c r="A46" s="4" t="s">
        <v>921</v>
      </c>
      <c r="B46" s="5" t="n">
        <v>0</v>
      </c>
      <c r="C46" s="5" t="n">
        <v>0</v>
      </c>
    </row>
    <row r="47" spans="1:3">
      <c r="A47" s="4" t="s">
        <v>920</v>
      </c>
      <c r="B47" s="5" t="n">
        <v>0</v>
      </c>
      <c r="C47" s="5" t="n">
        <v>0</v>
      </c>
    </row>
    <row r="48" spans="1:3">
      <c r="A48" s="4" t="s">
        <v>922</v>
      </c>
      <c r="B48" s="5" t="n">
        <v>0</v>
      </c>
      <c r="C48" s="5" t="n">
        <v>0</v>
      </c>
    </row>
    <row r="49" spans="1:3">
      <c r="A49" s="4" t="s">
        <v>40</v>
      </c>
      <c r="B49" s="5" t="n">
        <v>2334432</v>
      </c>
      <c r="C49" s="5" t="n">
        <v>1100601</v>
      </c>
    </row>
    <row r="50" spans="1:3">
      <c r="A50" s="4" t="s">
        <v>923</v>
      </c>
      <c r="B50" s="5" t="n">
        <v>0</v>
      </c>
      <c r="C50" s="5" t="n">
        <v>0</v>
      </c>
    </row>
    <row r="51" spans="1:3">
      <c r="A51" s="4" t="s">
        <v>924</v>
      </c>
      <c r="B51" s="5" t="n">
        <v>0</v>
      </c>
      <c r="C51" s="5" t="n">
        <v>0</v>
      </c>
    </row>
    <row r="52" spans="1:3">
      <c r="A52" s="4" t="s">
        <v>836</v>
      </c>
      <c r="B52" s="5" t="n">
        <v>98</v>
      </c>
      <c r="C52" s="5" t="n">
        <v>0</v>
      </c>
    </row>
    <row r="53" spans="1:3">
      <c r="A53" s="3" t="s">
        <v>925</v>
      </c>
    </row>
    <row r="54" spans="1:3">
      <c r="A54" s="4" t="s">
        <v>55</v>
      </c>
      <c r="B54" s="5" t="n">
        <v>0</v>
      </c>
      <c r="C54" s="5" t="n">
        <v>0</v>
      </c>
    </row>
    <row r="55" spans="1:3">
      <c r="A55" s="4" t="s">
        <v>926</v>
      </c>
      <c r="B55" s="5" t="n">
        <v>0</v>
      </c>
      <c r="C55" s="5" t="n">
        <v>0</v>
      </c>
    </row>
    <row r="56" spans="1:3">
      <c r="A56" s="4" t="s">
        <v>927</v>
      </c>
      <c r="B56" s="5" t="n">
        <v>0</v>
      </c>
      <c r="C56" s="5" t="n">
        <v>0</v>
      </c>
    </row>
    <row r="57" spans="1:3">
      <c r="A57" s="4" t="s">
        <v>837</v>
      </c>
      <c r="B57" s="5" t="n">
        <v>-55</v>
      </c>
    </row>
    <row r="58" spans="1:3">
      <c r="A58" s="4" t="s">
        <v>932</v>
      </c>
    </row>
    <row r="59" spans="1:3">
      <c r="A59" s="3" t="s">
        <v>925</v>
      </c>
    </row>
    <row r="60" spans="1:3">
      <c r="A60" s="4" t="s">
        <v>57</v>
      </c>
      <c r="B60" s="5" t="n">
        <v>0</v>
      </c>
      <c r="C60" s="5" t="n">
        <v>0</v>
      </c>
    </row>
    <row r="61" spans="1:3">
      <c r="A61" s="4" t="s">
        <v>933</v>
      </c>
    </row>
    <row r="62" spans="1:3">
      <c r="A62" s="3" t="s">
        <v>925</v>
      </c>
    </row>
    <row r="63" spans="1:3">
      <c r="A63" s="4" t="s">
        <v>57</v>
      </c>
      <c r="B63" s="5" t="n">
        <v>0</v>
      </c>
      <c r="C63" s="5" t="n">
        <v>0</v>
      </c>
    </row>
    <row r="64" spans="1:3">
      <c r="A64" s="4" t="s">
        <v>934</v>
      </c>
    </row>
    <row r="65" spans="1:3">
      <c r="A65" s="3" t="s">
        <v>919</v>
      </c>
    </row>
    <row r="66" spans="1:3">
      <c r="A66" s="4" t="s">
        <v>921</v>
      </c>
      <c r="B66" s="5" t="n">
        <v>42026</v>
      </c>
      <c r="C66" s="5" t="n">
        <v>8439</v>
      </c>
    </row>
    <row r="67" spans="1:3">
      <c r="A67" s="4" t="s">
        <v>920</v>
      </c>
      <c r="B67" s="5" t="n">
        <v>724224</v>
      </c>
      <c r="C67" s="5" t="n">
        <v>528856</v>
      </c>
    </row>
    <row r="68" spans="1:3">
      <c r="A68" s="4" t="s">
        <v>922</v>
      </c>
      <c r="B68" s="5" t="n">
        <v>42404</v>
      </c>
      <c r="C68" s="5" t="n">
        <v>25331</v>
      </c>
    </row>
    <row r="69" spans="1:3">
      <c r="A69" s="4" t="s">
        <v>40</v>
      </c>
      <c r="B69" s="5" t="n">
        <v>2361553</v>
      </c>
      <c r="C69" s="5" t="n">
        <v>1118645</v>
      </c>
    </row>
    <row r="70" spans="1:3">
      <c r="A70" s="4" t="s">
        <v>923</v>
      </c>
      <c r="B70" s="5" t="n">
        <v>9215</v>
      </c>
      <c r="C70" s="5" t="n">
        <v>6051</v>
      </c>
    </row>
    <row r="71" spans="1:3">
      <c r="A71" s="4" t="s">
        <v>924</v>
      </c>
      <c r="B71" s="5" t="n">
        <v>56627</v>
      </c>
      <c r="C71" s="5" t="n">
        <v>24450</v>
      </c>
    </row>
    <row r="72" spans="1:3">
      <c r="A72" s="4" t="s">
        <v>836</v>
      </c>
      <c r="B72" s="5" t="n">
        <v>1387</v>
      </c>
      <c r="C72" s="5" t="n">
        <v>1748</v>
      </c>
    </row>
    <row r="73" spans="1:3">
      <c r="A73" s="3" t="s">
        <v>925</v>
      </c>
    </row>
    <row r="74" spans="1:3">
      <c r="A74" s="4" t="s">
        <v>55</v>
      </c>
      <c r="B74" s="5" t="n">
        <v>2174253</v>
      </c>
      <c r="C74" s="5" t="n">
        <v>1050300</v>
      </c>
    </row>
    <row r="75" spans="1:3">
      <c r="A75" s="4" t="s">
        <v>926</v>
      </c>
      <c r="B75" s="5" t="n">
        <v>33557</v>
      </c>
      <c r="C75" s="5" t="n">
        <v>21780</v>
      </c>
    </row>
    <row r="76" spans="1:3">
      <c r="A76" s="4" t="s">
        <v>927</v>
      </c>
      <c r="B76" s="5" t="n">
        <v>808593</v>
      </c>
      <c r="C76" s="5" t="n">
        <v>509816</v>
      </c>
    </row>
    <row r="77" spans="1:3">
      <c r="A77" s="4" t="s">
        <v>837</v>
      </c>
      <c r="B77" s="5" t="n">
        <v>-55</v>
      </c>
    </row>
    <row r="78" spans="1:3">
      <c r="A78" s="4" t="s">
        <v>935</v>
      </c>
    </row>
    <row r="79" spans="1:3">
      <c r="A79" s="3" t="s">
        <v>925</v>
      </c>
    </row>
    <row r="80" spans="1:3">
      <c r="A80" s="4" t="s">
        <v>57</v>
      </c>
      <c r="B80" s="5" t="n">
        <v>37921</v>
      </c>
      <c r="C80" s="5" t="n">
        <v>0</v>
      </c>
    </row>
    <row r="81" spans="1:3">
      <c r="A81" s="4" t="s">
        <v>936</v>
      </c>
    </row>
    <row r="82" spans="1:3">
      <c r="A82" s="3" t="s">
        <v>925</v>
      </c>
    </row>
    <row r="83" spans="1:3">
      <c r="A83" s="4" t="s">
        <v>57</v>
      </c>
      <c r="B83" s="5" t="n">
        <v>5000</v>
      </c>
      <c r="C83" s="5" t="n">
        <v>0</v>
      </c>
    </row>
    <row r="84" spans="1:3">
      <c r="A84" s="4" t="s">
        <v>835</v>
      </c>
    </row>
    <row r="85" spans="1:3">
      <c r="A85" s="3" t="s">
        <v>919</v>
      </c>
    </row>
    <row r="86" spans="1:3">
      <c r="A86" s="4" t="s">
        <v>921</v>
      </c>
      <c r="B86" s="5" t="n">
        <v>42026</v>
      </c>
      <c r="C86" s="5" t="n">
        <v>8439</v>
      </c>
    </row>
    <row r="87" spans="1:3">
      <c r="A87" s="4" t="s">
        <v>920</v>
      </c>
      <c r="B87" s="5" t="n">
        <v>724224</v>
      </c>
      <c r="C87" s="5" t="n">
        <v>528856</v>
      </c>
    </row>
    <row r="88" spans="1:3">
      <c r="A88" s="4" t="s">
        <v>922</v>
      </c>
      <c r="B88" s="5" t="n">
        <v>42404</v>
      </c>
      <c r="C88" s="5" t="n">
        <v>25331</v>
      </c>
    </row>
    <row r="89" spans="1:3">
      <c r="A89" s="4" t="s">
        <v>40</v>
      </c>
      <c r="B89" s="5" t="n">
        <v>2334432</v>
      </c>
      <c r="C89" s="5" t="n">
        <v>1100601</v>
      </c>
    </row>
    <row r="90" spans="1:3">
      <c r="A90" s="4" t="s">
        <v>923</v>
      </c>
      <c r="B90" s="5" t="n">
        <v>9215</v>
      </c>
      <c r="C90" s="5" t="n">
        <v>6051</v>
      </c>
    </row>
    <row r="91" spans="1:3">
      <c r="A91" s="4" t="s">
        <v>924</v>
      </c>
      <c r="B91" s="5" t="n">
        <v>56627</v>
      </c>
      <c r="C91" s="5" t="n">
        <v>24450</v>
      </c>
    </row>
    <row r="92" spans="1:3">
      <c r="A92" s="4" t="s">
        <v>836</v>
      </c>
      <c r="B92" s="5" t="n">
        <v>1387</v>
      </c>
      <c r="C92" s="5" t="n">
        <v>1748</v>
      </c>
    </row>
    <row r="93" spans="1:3">
      <c r="A93" s="3" t="s">
        <v>925</v>
      </c>
    </row>
    <row r="94" spans="1:3">
      <c r="A94" s="4" t="s">
        <v>55</v>
      </c>
      <c r="B94" s="5" t="n">
        <v>2147132</v>
      </c>
      <c r="C94" s="5" t="n">
        <v>1048932</v>
      </c>
    </row>
    <row r="95" spans="1:3">
      <c r="A95" s="4" t="s">
        <v>926</v>
      </c>
      <c r="B95" s="5" t="n">
        <v>33543</v>
      </c>
      <c r="C95" s="5" t="n">
        <v>21773</v>
      </c>
    </row>
    <row r="96" spans="1:3">
      <c r="A96" s="4" t="s">
        <v>927</v>
      </c>
      <c r="B96" s="5" t="n">
        <v>808509</v>
      </c>
      <c r="C96" s="5" t="n">
        <v>509793</v>
      </c>
    </row>
    <row r="97" spans="1:3">
      <c r="A97" s="4" t="s">
        <v>837</v>
      </c>
      <c r="B97" s="5" t="n">
        <v>-55</v>
      </c>
    </row>
    <row r="98" spans="1:3">
      <c r="A98" s="4" t="s">
        <v>937</v>
      </c>
    </row>
    <row r="99" spans="1:3">
      <c r="A99" s="3" t="s">
        <v>925</v>
      </c>
    </row>
    <row r="100" spans="1:3">
      <c r="A100" s="4" t="s">
        <v>57</v>
      </c>
      <c r="B100" s="5" t="n">
        <v>37921</v>
      </c>
      <c r="C100" s="5" t="n">
        <v>0</v>
      </c>
    </row>
    <row r="101" spans="1:3">
      <c r="A101" s="4" t="s">
        <v>938</v>
      </c>
    </row>
    <row r="102" spans="1:3">
      <c r="A102" s="3" t="s">
        <v>925</v>
      </c>
    </row>
    <row r="103" spans="1:3">
      <c r="A103" s="4" t="s">
        <v>57</v>
      </c>
      <c r="B103" s="7" t="n">
        <v>3550</v>
      </c>
      <c r="C103" s="7" t="n">
        <v>3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45</v>
      </c>
      <c r="B4" s="8" t="n">
        <v>0.19</v>
      </c>
      <c r="C4" s="8" t="n">
        <v>0.18</v>
      </c>
    </row>
    <row r="5" spans="1:3">
      <c r="A5" s="4" t="s">
        <v>146</v>
      </c>
      <c r="B5" s="5" t="n">
        <v>23288</v>
      </c>
      <c r="C5" s="5" t="n">
        <v>46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939</v>
      </c>
      <c r="B1" s="2" t="s">
        <v>1</v>
      </c>
    </row>
    <row r="2" spans="1:2">
      <c r="B2" s="2" t="s">
        <v>2</v>
      </c>
    </row>
    <row r="3" spans="1:2">
      <c r="A3" s="3" t="s">
        <v>222</v>
      </c>
    </row>
    <row r="4" spans="1:2">
      <c r="A4" s="4" t="s">
        <v>940</v>
      </c>
      <c r="B4" s="4" t="s">
        <v>9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10</v>
      </c>
      <c r="B4" s="7" t="n">
        <v>4211</v>
      </c>
      <c r="C4" s="7" t="n">
        <v>4406</v>
      </c>
    </row>
    <row r="5" spans="1:3">
      <c r="A5" s="3" t="s">
        <v>149</v>
      </c>
    </row>
    <row r="6" spans="1:3">
      <c r="A6" s="4" t="s">
        <v>86</v>
      </c>
      <c r="B6" s="5" t="n">
        <v>795</v>
      </c>
      <c r="C6" s="5" t="n">
        <v>465</v>
      </c>
    </row>
    <row r="7" spans="1:3">
      <c r="A7" s="4" t="s">
        <v>150</v>
      </c>
      <c r="B7" s="5" t="n">
        <v>1235</v>
      </c>
      <c r="C7" s="5" t="n">
        <v>586</v>
      </c>
    </row>
    <row r="8" spans="1:3">
      <c r="A8" s="4" t="s">
        <v>151</v>
      </c>
      <c r="B8" s="5" t="n">
        <v>-237</v>
      </c>
      <c r="C8" s="5" t="n">
        <v>0</v>
      </c>
    </row>
    <row r="9" spans="1:3">
      <c r="A9" s="4" t="s">
        <v>152</v>
      </c>
      <c r="B9" s="5" t="n">
        <v>-29</v>
      </c>
      <c r="C9" s="5" t="n">
        <v>0</v>
      </c>
    </row>
    <row r="10" spans="1:3">
      <c r="A10" s="4" t="s">
        <v>153</v>
      </c>
      <c r="B10" s="5" t="n">
        <v>838</v>
      </c>
      <c r="C10" s="5" t="n">
        <v>403</v>
      </c>
    </row>
    <row r="11" spans="1:3">
      <c r="A11" s="4" t="s">
        <v>154</v>
      </c>
      <c r="B11" s="5" t="n">
        <v>71</v>
      </c>
      <c r="C11" s="5" t="n">
        <v>230</v>
      </c>
    </row>
    <row r="12" spans="1:3">
      <c r="A12" s="4" t="s">
        <v>155</v>
      </c>
      <c r="B12" s="5" t="n">
        <v>-606</v>
      </c>
      <c r="C12" s="5" t="n">
        <v>0</v>
      </c>
    </row>
    <row r="13" spans="1:3">
      <c r="A13" s="4" t="s">
        <v>156</v>
      </c>
      <c r="B13" s="5" t="n">
        <v>157</v>
      </c>
      <c r="C13" s="5" t="n">
        <v>23</v>
      </c>
    </row>
    <row r="14" spans="1:3">
      <c r="A14" s="4" t="s">
        <v>157</v>
      </c>
      <c r="B14" s="5" t="n">
        <v>-399</v>
      </c>
      <c r="C14" s="5" t="n">
        <v>-225</v>
      </c>
    </row>
    <row r="15" spans="1:3">
      <c r="A15" s="4" t="s">
        <v>92</v>
      </c>
      <c r="B15" s="5" t="n">
        <v>0</v>
      </c>
      <c r="C15" s="5" t="n">
        <v>-1436</v>
      </c>
    </row>
    <row r="16" spans="1:3">
      <c r="A16" s="4" t="s">
        <v>99</v>
      </c>
      <c r="B16" s="5" t="n">
        <v>95</v>
      </c>
      <c r="C16" s="5" t="n">
        <v>0</v>
      </c>
    </row>
    <row r="17" spans="1:3">
      <c r="A17" s="4" t="s">
        <v>158</v>
      </c>
      <c r="B17" s="5" t="n">
        <v>-5129</v>
      </c>
      <c r="C17" s="5" t="n">
        <v>-1256</v>
      </c>
    </row>
    <row r="18" spans="1:3">
      <c r="A18" s="4" t="s">
        <v>159</v>
      </c>
      <c r="B18" s="5" t="n">
        <v>1002</v>
      </c>
      <c r="C18" s="5" t="n">
        <v>3196</v>
      </c>
    </row>
    <row r="19" spans="1:3">
      <c r="A19" s="3" t="s">
        <v>160</v>
      </c>
    </row>
    <row r="20" spans="1:3">
      <c r="A20" s="4" t="s">
        <v>161</v>
      </c>
      <c r="B20" s="5" t="n">
        <v>0</v>
      </c>
      <c r="C20" s="5" t="n">
        <v>21513</v>
      </c>
    </row>
    <row r="21" spans="1:3">
      <c r="A21" s="4" t="s">
        <v>162</v>
      </c>
      <c r="B21" s="5" t="n">
        <v>30208</v>
      </c>
      <c r="C21" s="5" t="n">
        <v>20626</v>
      </c>
    </row>
    <row r="22" spans="1:3">
      <c r="A22" s="4" t="s">
        <v>163</v>
      </c>
      <c r="B22" s="5" t="n">
        <v>-81574</v>
      </c>
      <c r="C22" s="5" t="n">
        <v>-63311</v>
      </c>
    </row>
    <row r="23" spans="1:3">
      <c r="A23" s="4" t="s">
        <v>164</v>
      </c>
      <c r="B23" s="5" t="n">
        <v>-16388</v>
      </c>
      <c r="C23" s="5" t="n">
        <v>-14480</v>
      </c>
    </row>
    <row r="24" spans="1:3">
      <c r="A24" s="4" t="s">
        <v>165</v>
      </c>
      <c r="B24" s="5" t="n">
        <v>-18621</v>
      </c>
      <c r="C24" s="5" t="n">
        <v>-2102</v>
      </c>
    </row>
    <row r="25" spans="1:3">
      <c r="A25" s="4" t="s">
        <v>166</v>
      </c>
      <c r="B25" s="5" t="n">
        <v>-5624</v>
      </c>
      <c r="C25" s="5" t="n">
        <v>-1572</v>
      </c>
    </row>
    <row r="26" spans="1:3">
      <c r="A26" s="4" t="s">
        <v>167</v>
      </c>
      <c r="B26" s="5" t="n">
        <v>-1652</v>
      </c>
      <c r="C26" s="5" t="n">
        <v>-1865</v>
      </c>
    </row>
    <row r="27" spans="1:3">
      <c r="A27" s="4" t="s">
        <v>168</v>
      </c>
      <c r="B27" s="5" t="n">
        <v>39537</v>
      </c>
      <c r="C27" s="5" t="n">
        <v>0</v>
      </c>
    </row>
    <row r="28" spans="1:3">
      <c r="A28" s="4" t="s">
        <v>169</v>
      </c>
      <c r="B28" s="5" t="n">
        <v>81</v>
      </c>
      <c r="C28" s="5" t="n">
        <v>0</v>
      </c>
    </row>
    <row r="29" spans="1:3">
      <c r="A29" s="4" t="s">
        <v>170</v>
      </c>
      <c r="B29" s="5" t="n">
        <v>-54033</v>
      </c>
      <c r="C29" s="5" t="n">
        <v>-41191</v>
      </c>
    </row>
    <row r="30" spans="1:3">
      <c r="A30" s="3" t="s">
        <v>171</v>
      </c>
    </row>
    <row r="31" spans="1:3">
      <c r="A31" s="4" t="s">
        <v>172</v>
      </c>
      <c r="B31" s="5" t="n">
        <v>-26495</v>
      </c>
      <c r="C31" s="5" t="n">
        <v>19788</v>
      </c>
    </row>
    <row r="32" spans="1:3">
      <c r="A32" s="4" t="s">
        <v>173</v>
      </c>
      <c r="B32" s="5" t="n">
        <v>141555</v>
      </c>
      <c r="C32" s="5" t="n">
        <v>24196</v>
      </c>
    </row>
    <row r="33" spans="1:3">
      <c r="A33" s="4" t="s">
        <v>174</v>
      </c>
      <c r="B33" s="5" t="n">
        <v>-18513</v>
      </c>
      <c r="C33" s="5" t="n">
        <v>0</v>
      </c>
    </row>
    <row r="34" spans="1:3">
      <c r="A34" s="4" t="s">
        <v>175</v>
      </c>
      <c r="B34" s="5" t="n">
        <v>-7372</v>
      </c>
      <c r="C34" s="5" t="n">
        <v>-6734</v>
      </c>
    </row>
    <row r="35" spans="1:3">
      <c r="A35" s="4" t="s">
        <v>176</v>
      </c>
      <c r="B35" s="5" t="n">
        <v>313</v>
      </c>
      <c r="C35" s="5" t="n">
        <v>153</v>
      </c>
    </row>
    <row r="36" spans="1:3">
      <c r="A36" s="4" t="s">
        <v>177</v>
      </c>
      <c r="B36" s="5" t="n">
        <v>0</v>
      </c>
      <c r="C36" s="5" t="n">
        <v>-190</v>
      </c>
    </row>
    <row r="37" spans="1:3">
      <c r="A37" s="4" t="s">
        <v>178</v>
      </c>
      <c r="B37" s="5" t="n">
        <v>-2870</v>
      </c>
      <c r="C37" s="5" t="n">
        <v>-1593</v>
      </c>
    </row>
    <row r="38" spans="1:3">
      <c r="A38" s="4" t="s">
        <v>179</v>
      </c>
      <c r="B38" s="5" t="n">
        <v>86618</v>
      </c>
      <c r="C38" s="5" t="n">
        <v>35620</v>
      </c>
    </row>
    <row r="39" spans="1:3">
      <c r="A39" s="4" t="s">
        <v>180</v>
      </c>
      <c r="B39" s="5" t="n">
        <v>33587</v>
      </c>
      <c r="C39" s="5" t="n">
        <v>-2375</v>
      </c>
    </row>
    <row r="40" spans="1:3">
      <c r="A40" s="4" t="s">
        <v>181</v>
      </c>
      <c r="B40" s="5" t="n">
        <v>8439</v>
      </c>
      <c r="C40" s="5" t="n">
        <v>9720</v>
      </c>
    </row>
    <row r="41" spans="1:3">
      <c r="A41" s="4" t="s">
        <v>182</v>
      </c>
      <c r="B41" s="5" t="n">
        <v>42026</v>
      </c>
      <c r="C41" s="5" t="n">
        <v>7345</v>
      </c>
    </row>
    <row r="42" spans="1:3">
      <c r="A42" s="3" t="s">
        <v>183</v>
      </c>
    </row>
    <row r="43" spans="1:3">
      <c r="A43" s="4" t="s">
        <v>184</v>
      </c>
      <c r="B43" s="5" t="n">
        <v>4795</v>
      </c>
      <c r="C43" s="5" t="n">
        <v>2792</v>
      </c>
    </row>
    <row r="44" spans="1:3">
      <c r="A44" s="4" t="s">
        <v>185</v>
      </c>
      <c r="B44" s="5" t="n">
        <v>296</v>
      </c>
      <c r="C44" s="5" t="n">
        <v>1419</v>
      </c>
    </row>
    <row r="45" spans="1:3">
      <c r="A45" s="3" t="s">
        <v>186</v>
      </c>
    </row>
    <row r="46" spans="1:3">
      <c r="A46" s="4" t="s">
        <v>187</v>
      </c>
      <c r="B46" s="5" t="n">
        <v>1454076</v>
      </c>
      <c r="C46" s="5" t="n">
        <v>0</v>
      </c>
    </row>
    <row r="47" spans="1:3">
      <c r="A47" s="4" t="s">
        <v>188</v>
      </c>
      <c r="B47" s="5" t="n">
        <v>1406672</v>
      </c>
      <c r="C47" s="5" t="n">
        <v>0</v>
      </c>
    </row>
    <row r="48" spans="1:3">
      <c r="A48" s="3" t="s">
        <v>189</v>
      </c>
    </row>
    <row r="49" spans="1:3">
      <c r="A49" s="4" t="s">
        <v>190</v>
      </c>
      <c r="B49" s="7" t="n">
        <v>32</v>
      </c>
      <c r="C49"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4:10Z</dcterms:created>
  <dcterms:modified xmlns:dcterms="http://purl.org/dc/terms/" xmlns:xsi="http://www.w3.org/2001/XMLSchema-instance" xsi:type="dcterms:W3CDTF">2017-11-09T17:24:10Z</dcterms:modified>
</cp:coreProperties>
</file>